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Discontinued Operation and Held" sheetId="9" state="visible" r:id="rId9"/>
    <sheet xmlns:r="http://schemas.openxmlformats.org/officeDocument/2006/relationships" name="Acquisitions" sheetId="10" state="visible" r:id="rId10"/>
    <sheet xmlns:r="http://schemas.openxmlformats.org/officeDocument/2006/relationships" name="Indebtedness" sheetId="11" state="visible" r:id="rId11"/>
    <sheet xmlns:r="http://schemas.openxmlformats.org/officeDocument/2006/relationships" name="Shareholders' Equity" sheetId="12" state="visible" r:id="rId12"/>
    <sheet xmlns:r="http://schemas.openxmlformats.org/officeDocument/2006/relationships" name="Stock Incentive Plan"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Fair Value of Financial Instrum" sheetId="18" state="visible" r:id="rId18"/>
    <sheet xmlns:r="http://schemas.openxmlformats.org/officeDocument/2006/relationships" name="Segment Reporting" sheetId="19" state="visible" r:id="rId19"/>
    <sheet xmlns:r="http://schemas.openxmlformats.org/officeDocument/2006/relationships" name="Schedule II - Valuation and Qua" sheetId="20" state="visible" r:id="rId20"/>
    <sheet xmlns:r="http://schemas.openxmlformats.org/officeDocument/2006/relationships" name="Operations and Summary of Sig_2" sheetId="21" state="visible" r:id="rId21"/>
    <sheet xmlns:r="http://schemas.openxmlformats.org/officeDocument/2006/relationships" name="Operations and Summary of Sig_3" sheetId="22" state="visible" r:id="rId22"/>
    <sheet xmlns:r="http://schemas.openxmlformats.org/officeDocument/2006/relationships" name="Discontinued Operation and He_2" sheetId="23" state="visible" r:id="rId23"/>
    <sheet xmlns:r="http://schemas.openxmlformats.org/officeDocument/2006/relationships" name="Acquisitions (Tables)" sheetId="24" state="visible" r:id="rId24"/>
    <sheet xmlns:r="http://schemas.openxmlformats.org/officeDocument/2006/relationships" name="Indebtedness (Tables)" sheetId="25" state="visible" r:id="rId25"/>
    <sheet xmlns:r="http://schemas.openxmlformats.org/officeDocument/2006/relationships" name="Stock Incentive Plan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Fair Value of Financial Instr_2" sheetId="30" state="visible" r:id="rId30"/>
    <sheet xmlns:r="http://schemas.openxmlformats.org/officeDocument/2006/relationships" name="Segment Reporting (Tables)" sheetId="31" state="visible" r:id="rId31"/>
    <sheet xmlns:r="http://schemas.openxmlformats.org/officeDocument/2006/relationships" name="Operations and Summary of Sig_4" sheetId="32" state="visible" r:id="rId32"/>
    <sheet xmlns:r="http://schemas.openxmlformats.org/officeDocument/2006/relationships" name="Operations and Summary of Sig_5" sheetId="33" state="visible" r:id="rId33"/>
    <sheet xmlns:r="http://schemas.openxmlformats.org/officeDocument/2006/relationships" name="Operations and Summary of Sig_6" sheetId="34" state="visible" r:id="rId34"/>
    <sheet xmlns:r="http://schemas.openxmlformats.org/officeDocument/2006/relationships" name="Operations and Summary of Sig_7" sheetId="35" state="visible" r:id="rId35"/>
    <sheet xmlns:r="http://schemas.openxmlformats.org/officeDocument/2006/relationships" name="Operations and Summary of Sig_8" sheetId="36" state="visible" r:id="rId36"/>
    <sheet xmlns:r="http://schemas.openxmlformats.org/officeDocument/2006/relationships" name="Operations and Summary of Sig_9" sheetId="37" state="visible" r:id="rId37"/>
    <sheet xmlns:r="http://schemas.openxmlformats.org/officeDocument/2006/relationships" name="Operations and Summary of Si_10" sheetId="38" state="visible" r:id="rId38"/>
    <sheet xmlns:r="http://schemas.openxmlformats.org/officeDocument/2006/relationships" name="Operations and Summary of Si_11" sheetId="39" state="visible" r:id="rId39"/>
    <sheet xmlns:r="http://schemas.openxmlformats.org/officeDocument/2006/relationships" name="Discontinued Operation and He_3" sheetId="40" state="visible" r:id="rId40"/>
    <sheet xmlns:r="http://schemas.openxmlformats.org/officeDocument/2006/relationships" name="Discontinued Operation and He_4" sheetId="41" state="visible" r:id="rId41"/>
    <sheet xmlns:r="http://schemas.openxmlformats.org/officeDocument/2006/relationships" name="Discontinued Operation and He_5" sheetId="42" state="visible" r:id="rId42"/>
    <sheet xmlns:r="http://schemas.openxmlformats.org/officeDocument/2006/relationships" name="Discontinued Operation and He_6" sheetId="43" state="visible" r:id="rId43"/>
    <sheet xmlns:r="http://schemas.openxmlformats.org/officeDocument/2006/relationships" name="Acquisitions - Expedited Freigh" sheetId="44" state="visible" r:id="rId44"/>
    <sheet xmlns:r="http://schemas.openxmlformats.org/officeDocument/2006/relationships" name="Acquisitions - Intermodal Acqui" sheetId="45" state="visible" r:id="rId45"/>
    <sheet xmlns:r="http://schemas.openxmlformats.org/officeDocument/2006/relationships" name="Acquisitions - Weighted Average" sheetId="46" state="visible" r:id="rId46"/>
    <sheet xmlns:r="http://schemas.openxmlformats.org/officeDocument/2006/relationships" name="Acquisitions - Allocations of P" sheetId="47" state="visible" r:id="rId47"/>
    <sheet xmlns:r="http://schemas.openxmlformats.org/officeDocument/2006/relationships" name="Acquisitions - Estimated Useful" sheetId="48" state="visible" r:id="rId48"/>
    <sheet xmlns:r="http://schemas.openxmlformats.org/officeDocument/2006/relationships" name="Indebtedness - Schedule of Long" sheetId="49" state="visible" r:id="rId49"/>
    <sheet xmlns:r="http://schemas.openxmlformats.org/officeDocument/2006/relationships" name="Indebtedness - Schedule of Matu" sheetId="50" state="visible" r:id="rId50"/>
    <sheet xmlns:r="http://schemas.openxmlformats.org/officeDocument/2006/relationships" name="Indebtedness - Narrative (Detai" sheetId="51" state="visible" r:id="rId51"/>
    <sheet xmlns:r="http://schemas.openxmlformats.org/officeDocument/2006/relationships" name="Shareholders' Equity (Details)" sheetId="52" state="visible" r:id="rId52"/>
    <sheet xmlns:r="http://schemas.openxmlformats.org/officeDocument/2006/relationships" name="Stock Incentive Plan - Share-Ba" sheetId="53" state="visible" r:id="rId53"/>
    <sheet xmlns:r="http://schemas.openxmlformats.org/officeDocument/2006/relationships" name="Stock Incentive Plan - Narrativ" sheetId="54" state="visible" r:id="rId54"/>
    <sheet xmlns:r="http://schemas.openxmlformats.org/officeDocument/2006/relationships" name="Stock Incentive Plan - Weighted" sheetId="55" state="visible" r:id="rId55"/>
    <sheet xmlns:r="http://schemas.openxmlformats.org/officeDocument/2006/relationships" name="Stock Incentive Plan - Roll For" sheetId="56" state="visible" r:id="rId56"/>
    <sheet xmlns:r="http://schemas.openxmlformats.org/officeDocument/2006/relationships" name="Stock Incentive Plan - Exercise" sheetId="57" state="visible" r:id="rId57"/>
    <sheet xmlns:r="http://schemas.openxmlformats.org/officeDocument/2006/relationships" name="Stock Incentive Plan - Employee" sheetId="58" state="visible" r:id="rId58"/>
    <sheet xmlns:r="http://schemas.openxmlformats.org/officeDocument/2006/relationships" name="Income Taxes - Components of In" sheetId="59" state="visible" r:id="rId59"/>
    <sheet xmlns:r="http://schemas.openxmlformats.org/officeDocument/2006/relationships" name="Income Taxes - Reconciliation o" sheetId="60" state="visible" r:id="rId60"/>
    <sheet xmlns:r="http://schemas.openxmlformats.org/officeDocument/2006/relationships" name="Income Taxes - Significant Comp" sheetId="61" state="visible" r:id="rId61"/>
    <sheet xmlns:r="http://schemas.openxmlformats.org/officeDocument/2006/relationships" name="Income Taxes - Narrative (Detai" sheetId="62" state="visible" r:id="rId62"/>
    <sheet xmlns:r="http://schemas.openxmlformats.org/officeDocument/2006/relationships" name="Income Taxes - Reconciliation_2" sheetId="63" state="visible" r:id="rId63"/>
    <sheet xmlns:r="http://schemas.openxmlformats.org/officeDocument/2006/relationships" name="Leases - Narrative (Details)" sheetId="64" state="visible" r:id="rId64"/>
    <sheet xmlns:r="http://schemas.openxmlformats.org/officeDocument/2006/relationships" name="Leases - Assets and Liabilities" sheetId="65" state="visible" r:id="rId65"/>
    <sheet xmlns:r="http://schemas.openxmlformats.org/officeDocument/2006/relationships" name="Leases - Lease Cost (Details)" sheetId="66" state="visible" r:id="rId66"/>
    <sheet xmlns:r="http://schemas.openxmlformats.org/officeDocument/2006/relationships" name="Leases - Future Minimum Payment" sheetId="67" state="visible" r:id="rId67"/>
    <sheet xmlns:r="http://schemas.openxmlformats.org/officeDocument/2006/relationships" name="Leases - Weighted Average Remai" sheetId="68" state="visible" r:id="rId68"/>
    <sheet xmlns:r="http://schemas.openxmlformats.org/officeDocument/2006/relationships" name="Leases -Supplemental Cash Flow " sheetId="69" state="visible" r:id="rId69"/>
    <sheet xmlns:r="http://schemas.openxmlformats.org/officeDocument/2006/relationships" name="Commitments and Contingencies_2" sheetId="70" state="visible" r:id="rId70"/>
    <sheet xmlns:r="http://schemas.openxmlformats.org/officeDocument/2006/relationships" name="Employee Benefit Plan (Details)"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Segment Reporting (Details)" sheetId="75" state="visible" r:id="rId75"/>
    <sheet xmlns:r="http://schemas.openxmlformats.org/officeDocument/2006/relationships" name="Schedule II - Valuation and Q_2"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Entity File Number</t>
        </is>
      </c>
      <c r="B8" s="4" t="inlineStr">
        <is>
          <t>000-22490</t>
        </is>
      </c>
    </row>
    <row r="9">
      <c r="A9" s="4" t="inlineStr">
        <is>
          <t>Document Transition Report</t>
        </is>
      </c>
      <c r="B9" s="4" t="inlineStr">
        <is>
          <t>false</t>
        </is>
      </c>
    </row>
    <row r="10">
      <c r="A10" s="4" t="inlineStr">
        <is>
          <t>Entity Registrant Name</t>
        </is>
      </c>
      <c r="B10" s="4" t="inlineStr">
        <is>
          <t>FORWARD AIR CORPORATION</t>
        </is>
      </c>
    </row>
    <row r="11">
      <c r="A11" s="4" t="inlineStr">
        <is>
          <t>Entity Incorporation, State or Country Code</t>
        </is>
      </c>
      <c r="B11" s="4" t="inlineStr">
        <is>
          <t>TN</t>
        </is>
      </c>
    </row>
    <row r="12">
      <c r="A12" s="4" t="inlineStr">
        <is>
          <t>Entity Tax Identification Number</t>
        </is>
      </c>
      <c r="B12" s="4" t="inlineStr">
        <is>
          <t>62-1120025</t>
        </is>
      </c>
    </row>
    <row r="13">
      <c r="A13" s="4" t="inlineStr">
        <is>
          <t>Entity Address, Address Line One</t>
        </is>
      </c>
      <c r="B13" s="4" t="inlineStr">
        <is>
          <t>1915 Snapps Ferry Road</t>
        </is>
      </c>
    </row>
    <row r="14">
      <c r="A14" s="4" t="inlineStr">
        <is>
          <t>Entity Address, Address Line Two</t>
        </is>
      </c>
      <c r="B14" s="4" t="inlineStr">
        <is>
          <t>Building N</t>
        </is>
      </c>
    </row>
    <row r="15">
      <c r="A15" s="4" t="inlineStr">
        <is>
          <t>Entity Address, City or Town</t>
        </is>
      </c>
      <c r="B15" s="4" t="inlineStr">
        <is>
          <t>Greeneville</t>
        </is>
      </c>
    </row>
    <row r="16">
      <c r="A16" s="4" t="inlineStr">
        <is>
          <t>Entity Address, State or Province</t>
        </is>
      </c>
      <c r="B16" s="4" t="inlineStr">
        <is>
          <t>TN</t>
        </is>
      </c>
    </row>
    <row r="17">
      <c r="A17" s="4" t="inlineStr">
        <is>
          <t>Entity Address, Postal Zip Code</t>
        </is>
      </c>
      <c r="B17" s="4" t="inlineStr">
        <is>
          <t>37745</t>
        </is>
      </c>
    </row>
    <row r="18">
      <c r="A18" s="4" t="inlineStr">
        <is>
          <t>City Area Code</t>
        </is>
      </c>
      <c r="B18" s="4" t="inlineStr">
        <is>
          <t>423</t>
        </is>
      </c>
    </row>
    <row r="19">
      <c r="A19" s="4" t="inlineStr">
        <is>
          <t>Local Phone Number</t>
        </is>
      </c>
      <c r="B19" s="4" t="inlineStr">
        <is>
          <t>636-7000</t>
        </is>
      </c>
    </row>
    <row r="20">
      <c r="A20" s="4" t="inlineStr">
        <is>
          <t>Title of Each Class</t>
        </is>
      </c>
      <c r="B20" s="4" t="inlineStr">
        <is>
          <t>Common Stock, $0.01 par value</t>
        </is>
      </c>
    </row>
    <row r="21">
      <c r="A21" s="4" t="inlineStr">
        <is>
          <t>Trading Symbol(s)</t>
        </is>
      </c>
      <c r="B21" s="4" t="inlineStr">
        <is>
          <t>FWRD</t>
        </is>
      </c>
    </row>
    <row r="22">
      <c r="A22" s="4" t="inlineStr">
        <is>
          <t>Name of Each Exchange on Which Registered</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tru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781062975</v>
      </c>
    </row>
    <row r="33">
      <c r="A33" s="4" t="inlineStr">
        <is>
          <t>Entity Common Stock, Shares Outstanding</t>
        </is>
      </c>
      <c r="C33" s="6" t="n">
        <v>26941467</v>
      </c>
    </row>
    <row r="34">
      <c r="A34" s="4" t="inlineStr">
        <is>
          <t>Documents Incorporated by Reference</t>
        </is>
      </c>
      <c r="B34" s="4" t="inlineStr">
        <is>
          <t>Portions of the proxy statement for the 2022 Annual Meeting of Shareholders are incorporated by reference into Part III of this report.</t>
        </is>
      </c>
    </row>
    <row r="35">
      <c r="A35" s="4" t="inlineStr">
        <is>
          <t>Entity Central Index Key</t>
        </is>
      </c>
      <c r="B35" s="4" t="inlineStr">
        <is>
          <t>0000912728</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Expedited Freight In April 2019, the Company acquired certain assets and liabilities of FSA Network, Inc., doing business as FSA Logistix (“FSA”), for $26,798, net of cash acquired of $202, and an earn-out of up to $15,000. FSA, with management offices in Fort Lauderdale, Florida and Southlake, Texas, specializes in last mile logistics for a wide range of American companies, including national retailers, manufacturers, eTailers and third-party logistics companies. FSA has operations in the East, Midwest, Southwest and West regions. The acquisition of FSA provides the Company with the opportunity to expand its final mile service offering into additional geographic markets, form relationships with new customers, add volumes to existing locations and generate synergies within the Company. The acquisition was financed by cash flow from operations. The results of operations of FSA has been included in the Company’s consolidated financial statements as of and from the date of acquisition. The associated goodwill has been included in the Company’s Expedited Freight reportable segment. The purchase agreement for FSA included an earn-out up to $15,000 based on the achievement of certain revenue milestones over two one-year periods, beginning May 1, 2019. The estimated fair value of the earn-out liability on the date of acquisition was $11,803. The fair value was based on the estimated two-year performance of the acquired customer revenue and was calculated using a Monte Carlo simulation model. The assumptions under the Monte Carlo simulation model were as follows for the year ended December 31, 2020 and 2019: December 31, 2020 December 31, 2019 Risk-free rate 1.4% 2.2% Revenue discount rate 3.2% 4.4% Revenue volatility 8.0% 5.0% The fair value of the earn-out liability was adjusted at each reporting period based on changes in the expected cash flows and related assumptions used in the Monte Carlo simulation model. During the year ended December 31, 2021, 2020 and 2019, the fair value of the earn-out changed by ($52), $379 and ($33), respectively, and the change in fair value was recorded in “Other operating expenses ” in the Consolidated Statements of Comprehensive Income. The first one-year period ended in the second quarter of 2020 and the Company paid $5,284 based on the terms of the purchase agreement. The second one-year period ended in the second quarter of 2021 and the Company paid $6,813 in the third quarter of 2021 based on the terms of the purchase agreement. As of December 31, 2020 , the fair value of the earn -out liability was $6,865, which was reflected in “Other current liabilities ” in the Consolidated Balance Sheets. In January 2020, the Company acquired certain assets and liabilities of Linn Star Holdings, Inc., Linn Star Transfer, Inc. and Linn Star Logistics, LLC (collectively, “Linn Star”) for $55,931, net of cash acquired of $1,308. Linn Star, headquartered in Cedar Rapids, Iowa, specializes in last mile logistics and in-home installation services for a range of national retailers and manufacturers. Linn Star has operations primarily in the Midwest and Southwest regions. The acquisition of Linn Star supports the Company’s strategic growth plan by expanding the footprint of the Final Mile business into additional markets. The acquisition was financed by cash flows from operations. The results of operations of Linn Star have been included in the Company’s consolidated financial statements as of and from the date of acquisition. The associated goodwill has been included in the Company’s Expedited Freight reportable segment. On October 11, 2020, the Company acquired certain assets of CLW Delivery, Inc. (“CLW”) for $5,500. CLW, headquartered in Johnson City, Tennessee, specializes in last mile logistics and in-home installation services for national retailers and manufacturers. The acquisition of CLW supports the Company’s strategic growth plan by expanding the footprint of the Final Mile business into additional markets. The acquisition was financed by cash flows from operations. The results of operations of CLW have been included in the Company’s consolidated financial statements as of and from the date of acquisition. The associated goodwill has been included in the Company’s Expedited Freight reportable segment. In May 2021, the Company acquired certain assets and liabilities of J&amp;P Hall Express Delivery (“J&amp;P”) for $7,670. J&amp;P is headquartered in Atlanta, Georgia with a second terminal in Albany, Georgia. The acquisition of J&amp;P supports the Company’s strategic growth plan by expanding pickup and delivery, less-than-truckload, truckload, less than container load, container freight station warehousing, and airport transfer services across the Southeastern United States. The acquisition was financed by cash flow from operations. The results of J&amp;P have been included in the Company’s consolidated financial statements as of and from the date of acquisition. The associated goodwill has been included in the Company’s Expedited Freight reportable segment. Intermodal In July 2019, the Company acquired certain assets and liabilities of O.S.T. Logistics, Inc. and O.S.T. Trucking Co., Inc. (collectively, “O.S.T.”) for $12,000. O.S.T., headquartered in Baltimore, Maryland, provides intermodal drayage services. O.S.T. has locations in Florida, Georgia, South Carolina and Virginia. The acquisition of O.S.T. supports the Company’s strategic growth plan by expanding the footprint of the Intermodal business into additional markets. The acquisition was financed by cash flows from operations. The results of operations of O.S.T. have been included in the Company’s consolidated financial statements as of and from the date of acquisition. The associated goodwill has been included in the Company’s Intermodal reportable segment. In February 2021, the Company acquired certain assets and liabilities of Proficient Transport Incorporated and Proficient Trucking, Inc. (together “Proficient Transport ” ) for $16,339 and a potential earn-out up to $2,000. Proficient Transport is an intermodal drayage company headquartered in Chicago, Illinois. The acquisition of Proficient Transport supports the Company’s strategic growth plan by expanding the intermodal footprint in Georgia, Illinois, North Carolina, and Texas, and introduces a new location in Ohio. The acquisition was financed by cash flows from operations. The results of Proficient Transport have been included in the Company’s consolidated financial statements as of and from the date of acquisition. The associated goodwill has been included in the Company’s Intermodal reportable segment. The purchase agreement for Proficient Transport included an earn-out up to $2,000 based on the achievement of certain revenue milestones over a one-year period, beginning March 1, 2021. The estimated fair value of the earn-out liability on the date of acquisition was $829. The fair value was based on the estimated one-year performance of the acquired customer revenue and was calculated using the option pricing method. The assumptions used to calculate the estimated fair value of the earn-out under the option pricing method were as follows: December 31, 2021 February 28, 2021 Risk-free rate 0.1% 0.1% Revenue discount rate 9.8% 8.3% Revenue volatility 24.2% 27.3% The fair value of the earn-out liability was adjusted at each reporting period based on changes in the expected cash flows and related assumptions used in the option pricing method. During the year ended December 31, 2021, the fair value of the earn-out changed by ($444) , and the change in the fair value was recorded in “Other operating expenses” in the Consolidated Statements of Comprehensive Income. As of December 31, 2021, the fair value of the earn-out liabili ty was $385, which was reflected in “Other current liabilities” in the Consolidated Balance Sheets. In November 2021, the Company acquired certain assets and liabilities of BarOle Trucking, Inc. ( “BarOle”) for $35,436. BarOle is an intermodal drayage company headquartered in Roseville, Minnesota. The acquisition of BarOle provides additional capacity and resources to meet customer demands in the intermodal market, and extends the service footprint to the Minneapolis-Saint Paul, Minnesota area. In addition, BarOle has a larger terminal location, which allows for further expansion in the future. The acquisition was financed by cash flows from operations. The results of BarOle have been included in the Company’s consolidated financial statements as of and from the date of acquisition. The associated goodwill has been included in the Company’s Intermodal reportable segment. Fair Value of Assets Acquired and Liabilities Assumed Assets acquired and liabilities assumed as of the acquisition date are presented in the following table: FSA O.S.T. Linn Star CLW Proficient Transport J&amp;P BarOle April 21, 2019 July 14, 2019 January 12, 2020 October 11, 2020 February 28, 2021 May 30, 2021 November 30, 2021 Tangible assets: Cash $ 202 $ — $ 1,308 $ — $ — $ — $ — Accounts receivable — — — — 4,171 1,940 2,481 Other receivables 1,491 — — — — — — Prepaid expenses and other current assets — — 1,182 — — 32 — Property and equipment 40 10,371 605 — 140 1,567 5,351 Other assets — — — — 24 3 — Operating lease right-of-use assets 3,209 1,672 10,011 811 — 1,355 — Total tangible assets 4,942 12,043 13,106 811 4,335 4,897 7,832 Intangible assets: Customer relationships 17,900 5,700 29,800 1,500 6,060 620 16,282 Non-compete agreements 900 850 450 1,000 18 120 913 Goodwill 19,963 2,050 25,234 3,000 6,249 4,020 10,677 Total intangible assets 38,763 8,600 55,484 5,500 12,327 4,760 27,872 Total assets acquired 43,705 20,643 68,590 6,311 16,662 9,657 35,704 Liabilities assumed: Current liabilities 8,466 — 1,340 — 323 632 268 Other liabilities 5,030 — — — — — — Finance lease obligations — 6,971 — — — — — Operating lease liabilities 3,209 1,672 10,011 811 — 1,355 — Total liabilities assumed 16,705 8,643 11,351 811 323 1,987 268 Net assets acquired $ 27,000 $ 12,000 $ 57,239 $ 5,500 $ 16,339 $ 7,670 $ 35,436 The preliminary purchase price for BarOle has been allocated to assets acquired and liabilities assumed based on the the Company’s best estimates and assumptions using the information available as of the acquisition date through the date of this filing. The provisional measurements of identifiable assets and liabilities, and the resulting goodwill related to these acquisitions are subject to adjustments in subsequent periods as the Company finalizes its purchase price allocation, including the third-party valuations. The Company expects to finalize the valuation as soon as practicable, but no later than one year from the acquisition date. The estimated useful life of acquired intangible assets as of the acquisition date are summarized in the following table: Estimated Useful Lives FSA O.S.T. Linn Star CLW Proficient Transport J&amp;P BarOle Customer relationships 15 years 10 years 15 years 7 years 8 years 12 years 8 years Non-compete agreements 5 years 3 years 1 year 5 years 1 year 5 years 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Long-term debt consisted of the following as of December 31, 2021 and 2020: December 31, 2021 December 31, 2020 Credit facility, expires 2026 $ 157,500 $ 112,500 Debt issuance costs (534) (102) 156,966 112,398 Less: Current portion of long-term debt (1,500) — Total long-term debt, less current portion $ 155,466 $ 112,398 As of December 31, 2021, the aggregate scheduled maturities of long-term debt, excluding the current portion of long-term debt are as follows: 2023 $ 1,384 2024 3,634 2025 3,634 2026 146,814 $ 155,466 In September 2017, the Company entered into a five-year senior unsecured revolving credit facility (the “Facility”) with a maximum aggregate principal amount of $150,000, with a sublimit of $30,000 for letters of credit and a sublimit of $30,000 for swing line loans. The maturity date of the Facility was September 29, 2022. In April 2020, the Company entered into the first amendment to the Facility, which increased the maximum aggregate principal amount to $225,000. The Facility could have been increased by up to $25,000 to a maximum aggregate principal amount of $250,000 pursuant to the terms of the amended credit agreement, subject to the lenders’ agreement to increase their commitments or the addition of new lenders extending such commitments. In July 2021, the Company entered into the second amendment to the Facility, which extended the maturity date to July 20, 2026 and changed the interest rate options available under the Facility. In December 2021, the Company entered into the third amendment to the Facility, which increased the amount available for borrowing under the Facility to $450,000, consisting of a $300,000 revolving line of credit and a term loan of $150,000. In connection with the third amendment, the Company borrowed $150,000 under the term loan and simultaneously repaid $150,000 on the revolving line of credit from the borrowings received. Under the third amendment, the Facility may be increased by up to $75,000 to a maximum aggregate principal amount of $525,000 pursuant to the terms of the amended credit agreement, subject to the lenders’ agreement to increase their commitments or the addition of new lenders extending such commitments. Such increases to the Facility may be in the form of additional revolving credit loans, term loans or a combination thereof, and are contingent upon there being no events of default under the Facility. As of December 31, 2021 and 2020, the Company had $272,466 and $94,174, respectively, of available borrowing capacity under the Facility. The Facility contains covenants that, among other things, restrict the ability of the Company, without the approval of the required lenders, to engage in certain mergers, consolidations, asset sales, dividends and stock repurchases, investments, and other transactions or to incur liens or indebtedness in excess of agreed thresholds, as set forth in the credit agreement. The Company also has to fulfill financial covenants with respect to a leverage ratio and an interest coverage ratio. As of December 31, 2021, the Company was in compliance with the aforementioned covenants. Under the amended Facility, interest accrues on the amounts outstanding under the Facility at the Company ’s option, at either (1) Bloomberg Short-Term Bank Yield Index rate (the “BSBY Rate ”), which cannot be less than zero, plus a margin ranging from 1.25% to 1.75% based on the Company ’s leverage ratio, or (2) the base rate, which cannot be less than 2.00%. The base rate is the highest of (i) the federal funds rate, which cannot be less than zero, plus 0.50%, (ii) the administrative agent ’s prime rate and (iii) the BSBY Rate, which cannot be less than zero, plus 1.00%, plus a margin ranging from 0.00% to 0.50% based on the Company ’s leverage ratio. Interest is payable in arrears for each loan that is based on the BSBY rate on the last day of the interest period applicable to each loan, and interest is payable in arrears on loans not based on the BSBY rate on the last day of each quarter. The interest rate on the outstanding borrowings under the revolving credit facility was 1.43% and 3.25% as of December 31, 2021 and December 31, 2020, respectively. Previously, under the Facility, interest accrued on the amounts outstanding under the Facility, at the Company’s option, at either (1) London Interbank Offered Rate (“LIBOR ” ) rate, not less than 1.00%, plus a margin ranging from 2.25% to 2.75% based on the Company’s leverage ratio, or (2) base rate, which cannot be less than 3.00%. The base rate was the highest of (i) the federal funds rate, not less than zero, plus 0.50%, (ii) the administrative agent’s prime rate and (iii) the LIBOR rate, not less than 1.00%, plus 1.00%, plus a margin ranging from 0.25% to 0.75% based on the Company’s leverage ratio. Interest was payable in arrears for each loan that was based on the LIBOR rate on the last day of the interest period applicable to each loan, and interest was payable in arrears on loans not based on the LIBOR rate on the last day of each quarter. Letters of Credit The Company has an arrangement under the Facility to issue letters of credit, which guarantee the Company’s obligations for potential claims exposure for insurance coverage. As of December 31, 2021 and December 31, 2020, outstanding letters of credit totaled $20,034 and $18,326, respectively. Interest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Shareholders’ Equity Preferred Stock There are 5,000 shares of preferred stock with a par value of $0.01 authorized, but no shares have been issued to date. Cash Dividends During the fourth quarter of 2020 and each quarter of 2021, the Company’s Board of Directors declared and the Company has paid a quarterly cash dividend of $0.21 per common share. During the first, second and third quarters of 2020, each quarter of 2019, the Company’s Board of Directors declared and the Company has paid a quarterly cash dividend of $0.18 per common share. On February 8, 2022, the Company’s Board of Directors declared a quarterly cash dividend of $0.24 per common share that will be paid in the first quarter of 2022. Share Repurchase Program On February 5, 2019, the Board of Directors approved a stock repurchase plan authorizing the repurchase of up to 5,000 shares of the Company’s common stock (the “2019 Repurchase Plan”). The 2019 Repurchase Plan expires when the shares authorized for repurchase are exhausted or the 2019 Repurchase Plan is cancel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1</t>
        </is>
      </c>
    </row>
    <row r="3">
      <c r="A3" s="3" t="inlineStr">
        <is>
          <t>Share-based Payment Arrangement [Abstract]</t>
        </is>
      </c>
    </row>
    <row r="4">
      <c r="A4" s="4" t="inlineStr">
        <is>
          <t>Stock Incentive Plan</t>
        </is>
      </c>
      <c r="B4" s="4" t="inlineStr">
        <is>
          <t>Stock Incentive Plan Stock Incentive Plan The Company recorded share-based compensation expense as follows for the years ended December 31, 2021, 2020 and 2019: Years Ended December 31, December 31, December 31, Salaries, wages and employee benefits - continuing operations $ 9,108 $ 9,715 $ 10,595 Salaries, wages and employee benefits - discontinued operation 16 85 179 Total share-based compensation expense $ 9,124 $ 9,800 $ 10,774 In May 2016, the Company adopted the 2016 Omnibus Incentive Compensation Plan (the “Omnibus Plan”) for the issuance of up to 2,000 common shares. As of December 31, 2021, approximately 801 shares remain available for grant under the Omnibus Plan. Stock Options Certain executives are eligible to receive grants of stock options. Employees may exercise the stock options at anytime after the grant is vested but no later than seven years after the date of grant. Stock options vest over a three-year period from the date of grant. For stock option awards, under the Plan, the exercise price is equal to the price of the Company’s common stock on the date of grant. Share-based compensation expense associated with these awards is amortized ratably over the vesting period. The Company estimated the fair value of the grants using the Black-Scholes option-pricing model. The weighted average grant-date fair value of the stock option awards granted under the Plan and the weighted average assumptions under the Black-Scholes option-pricing model were as follows for the years ended December 31, 2021 and 2020. The Company did not grant stock options during the year ended December 31, 2019. December 31, December 31, Weighted average grant-date fair value $ 18.36 $ 14.79 Weighted average assumptions under Black-Scholes option model: Expected dividend yield 1.1 % 1.1 % Expected stock price volatility 28.9 % 24.1 % Risk-free interest rate 0.6 % 1.5 % Expected life of awards (years) 5.8 5.9 Stock option transactions during the year ended December 31, 2021 on a continuing operations basis were as follows: Number of Shares Weighted Average Exercise Price Outstanding as of January 1 359 $ 55.79 Granted 39 75.05 Exercised (56) 53.91 Forfeited or Canceled — — Outstanding as of December 31 342 $ 58.44 As of December 31, 2021 , the weighted average remaining contractual life of stock options both outstanding and exercisable was approximately three years. The total fair value of stock options vested during 2021, 2020, 2019 was $922, $1,377, and $1,887, respectively. As of December 31, 2021, the total share-based compensation expense related to unvested stock options not yet recognized was $695, and the weighted average period over which it is expected to be recognized is approximately two years. The following table sets forth the exercise price range, number of shares, weighted average exercise price and remaining contractual lives by groups of similar price on a continuing operations basis as of December 31, 2021: Stock Options Outstanding Stock Options Exercisable Range of Exercise Prices Number of Shares Weighted Average Remaining Contractual Life (in years) Weighted Average Exercise Price Exercisable as of December 31, 2021 Weighted Average Exercise Price $ 43.67 - $ 47.82 107,403 1.6 $ 45.87 107,403 $ 45.87 50.71 - 59.89 56,689 2.0 55.66 56,689 55.66 60.42 - 65.96 139,309 4.0 64.60 103,391 64.13 $ 75.05 - $ 75.05 39,139 6.1 75.05 — — 342,540 $ 58.44 267,483 $ 55.01 As of December 31, 2021 , the total intrinsic value of outstanding and exercisable stock options was $21,459 and $17,677, respectively. The total intrinsic value of stock options exercised during 2021, 2020 and 2019 was $2,137, $1,568 and $2,196, respectively. Stock option transactions during the year ended December 31, 2021 on a discontinued operation basis were as follows: Number of Shares Weighted Average Exercise Price Outstanding as of January 1 14 $ 52.15 Granted — — Exercised (14) 52.15 Forfeited or Canceled — — Outstanding as of December 31 — $ — The total fair value of stock options vested during 2020 and 2019 was $58, and $56, respectively. There were no stock options vested during 2021.The total intrinsic value of stock options exercised during 2021 and 2019 was $458, and $193, respectively. There were no stock options exercised during 2020. Restricted Shares The Company’s primary long-term incentive plan is a restricted share award plan that entitles employees to receive a share of the Company’s common stock subject to vesting requirements based on continued employment. Shares granted under the restricted share award plan are restricted from sale or transfer until vesting, and the restrictions lapse in three Restricted share transactions on a continuing operations basis for the year ended December 31, 2021 were as follows: Number of Shares Weighted Average Grant Date Fair Value Outstanding as of January 1 213 $ 62.78 Granted 109 75.35 Vested (110) 61.77 Forfeited (21) 69.08 Outstanding as of December 31 191 $ 69.84 The weighted average grant-date fair value of the restricted shares granted under the Plan during the years ended December 31, 2021 , 2020 and 2019 were $75.35, $65.88 and $59.49, respectively. The total fair value of restricted shares that vested during 2021, 2020 and 2019 was $8,487, $9,180, and $7,684, respectively. As of December 31, 2021, the total share-based compensation expense related to restricted shares not yet recognized was $7,794, and the weighted average period over which it is expected to be recognized is approximately two years. Restricted share transactions on a discontinued operation basis for the year ended December 31, 2021 were as follows: Number of Shares Weighted Average Grant Date Fair Value Outstanding as of January 1 8 $ 60.83 Granted — — Vested (4) 60.54 Forfeited (4) 63.62 Outstanding as of December 31 — $ — The weighted average grant-date fair value of the restricted shares granted under the Plan during the years ended December 31, 2020 and 2019 were $63.24 and $59.07, respectively. The total fair value of restricted shares that vested during 2021, 2020 and 2019 was $364, $625, and $270, respectively. Performance Shares Certain executives and key employees are eligible to receive grants of performance awards. The performance share agreement provides for awards based on achieving certain financial targets, such as targets for earnings before interest, taxes, depreciation and amortization, and the Company’s total shareholder return as compared to the total shareholder return of a selected peer group, as determined by the Company’s Board of Directors. Performance targets are set at the beginning of each three-year measurement period. The share awards are earned over the vesting period, and the number of shares earned is determined based on the cumulative results for the measurement period. The performance agreement provides for employees to earn —% to 200% of the target awards depending on the actual performance achieved, with no shares earned if performance is below the established minimum target. Performance shares do not receive dividends until the shares are vested. Awards earned are paid in shares of common stock of the Company at the end of the vesting period. Share-based compensation expense associated with these awards is amortized ratably over the vesting period. Depending on the financial target, share-based compensation expense is determined based on the projected assessment of the level of performance that will be achieved. All forfeitures are recognized as incurred. The grant-date fair value of performance shares granted with a financial target based on the Company’s total shareholder return was estimated using a Monte Carlo simulation model. The weighted average grant-date fair value of performance awards granted under the Plan and the weighted average assumptions under the Monte Carlo simulation model were as follows for the years ended December 31, 2021, 2020 and 2019: Year Ended December 31, December 31, December 31, Weighted average grant-date fair value $ 87.33 $ 69.15 $ 61.42 Weighted average assumptions under the Monte Carlo simulation model: Expected stock price volatility 34.5 % 23.5 % 23.4 % Weighted average risk-free interest rate 0.2 % 1.4 % 2.5 % Performance award transactions for the year ended December 31, 2021 on a continuing operations basis were as follows assuming target levels of performance: Number of Shares Weighted Average Grant Date Fair Value Outstanding as of January 1 65 $ 67.62 Granted 36 87.33 Earned (11) 72.30 Forfeited or unearned (11) 70.22 Outstanding as of December 31 79 $ 75.61 As of December 31, 2021, the total share-based compensation expense related to unearned performance awards not yet recognized, assuming the Company ’ s current projected assessment of the level of performance will be achieved, was $3,618, and the weighted average period over which it is expected to be recognized is approximately two years. The excess tax benefit realized for tax deductions in the United States related to the exercise of stock options, vesting of restricted stock and vesting of performance awards under the Pl an was $911, $2,340, and $2,621 for the years ended December 31, 2021, 2020 and 2019, respectively, on a continuing operations basis. The excess tax benefit realized for tax deductions in the United States related to the exercise of stock options, vesting of restricted stock and vesting of performance awards under the Plan was $95, $75, and $95 for the years ended December 31, 2021, 2020 and 2019, respectively, on a discontinued operation basis. Employee Stock Purchase Plan Under the 2005 Employee Stock Purchase Plan (the “ESPP”), the Company is authorized to issue up to a remaining 323 shares of common stock to employees. These shares may be issued at a price equal to 90% of the lesser of the market value on the first day or the last day of each six-month purchase period. Common stock purchases are paid for through periodic payroll deductions and/or up to two lump sum contributions. Employee stock purchase plan activity and related information was as follows on a continuing operations basis: Year Ended December 31, 2021 December 31, 2020 December 31, 2019 Shares purchased by participants under the ESPP 12 14 11 Average purchase price $ 75.71 $ 44.24 $ 51.50 Weighted average fair value of each purchase under the ESPP granted 1 $ 30.68 $ 20.99 $ 13.68 Share-based compensation expense for ESPP $ 369 $ 292 $ 150 1 Equal to the discount from the market value of the common stock at the end of each six month purchase period Employee stock purchase plan activity and related information was as follows on a discontinued operation basis: Year Ended December 31, 2021 December 31, 2020 December 31, 2019 Shares purchased by participants under the ESPP — 1 1 Average purchase price $ — $ 44.35 $ 51.39 Weighted average fair value of each purchase under the ESPP granted 1 $ — $ 18.11 $ 13.48 Share-based compensation expense for ESPP $ — $ 20 $ 13 1 Equal to the discount from the market value of the common stock at the end of each six month purchase period Director Restricted Shares Under the Amended and Restated Non-Employee Director Stock Plan (the “Amended Plan”), approved in May 2007 and further amended in February 2013 and January 2016, up to 360 common shares may be issued. As of December 31, 2021, approximately 75 shares remain available for grant under the Amended Plan. Under the Amended Plan, each non-employee director receives an annual grant of restricted shares of the Company’s common stock. The restricted shares vest on the earlier of (a) the day immediately prior to the first annual shareholder meeting that occurs after the grant date or (b) one year after the grant date. Each director may elect to defer receipt of the common shares until the director departs from the Company’s Board of Directors. If a director elects to defer receipt, the Company will issue deferred stock units in which the director does not have voting rights or other incidents of ownership until the shares are issued. Each deferred stock unit is eligible for a dividend equivalent in the form of additional restricted stock units for each cash dividend paid by the Company. Director restricted share transactions for the year ended December 31, 2021 were a s follows: Number of Shares Weighted Average Grant Date Fair Value Outstanding as of January 1 24 $ 42.88 Granted 17 93.39 Vested (26) 47.12 Forfeited — — Outstanding as of December 31 15 $ 93.46 Year Ended December 31, December 31, December 31, Share-based compensation expense for restricted shares $ 1,436 $ 1,026 $ 970 Excess tax benefit for the vesting of restricted shares $ 342 $ 253 $ 244 The total fair value of restricted shares that vested during 2021, 2020 and 2019 was $2,514, $771, and $970, respectively. As of December 31, 2021, the total share-based compensation expense related to the restricted shares not yet recognized was $527, and the weighted average period over which it is expected to be recognized is less tha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or one of its subsidiaries files income tax returns in the U.S. federal jurisdiction, various states and Canada. With a few exceptions, the Company is no longer subject to U.S. federal, state and local, or Canadian examinations by tax authorities for years before 2014. The provision for income taxes by location of the taxing jurisdiction for the years ended December 31, 2021 , 2020 and 2019 consisted of the following: 2021 2020 2019 Current: Federal $ 29,533 $ 11,914 $ 15,612 State 7,918 3,907 4,681 37,451 15,821 20,293 Deferred: Federal 209 922 5,766 State 1,212 (150) 1,323 1,421 772 7,089 $ 38,872 $ 16,593 $ 27,382 A reconciliation of income taxes computed at the U.S. federal statutory income tax rate (21.0% for 2021 , 2020 and 2019 ) to the provision for income taxes reflected in the Company’s Consolidated Statements of Comprehensive Income for the years ended December 31, 2021 , 2020 and 2019 is as follows: 2021 2020 2019 Tax expense at the statutory rate $ 32,542 $ 14,566 $ 23,038 State income taxes, net of federal income tax benefit 7,448 2,602 4,594 Share-based compensation (933) (298) (587) Other permanent differences 31 48 (5) Non-deductible compensation 293 751 421 Change in income tax contingency reserves (260) (400) — Federal income tax credits (76) (37) (83) Other (173) (639) 4 $ 38,872 $ 16,593 $ 27,382 The significant components of the deferred tax assets and liabilities at December 31, 2021 and 2020 were as follows: December 31, December 31, Deferred tax assets: Accrued expenses $ 14,837 $ 12,095 Allowance for doubtful accounts 839 577 Operating lease liabilities 37,967 31,309 Share-based compensation 3,769 3,554 Accruals for income tax contingencies 154 166 Capital loss carryforwards 4,230 — Net operating loss carryforwards 647 671 Total gross deferred tax assets 62,443 48,372 Valuation allowance (4,625) (395) Total net deferred tax assets 57,818 47,977 Deferred tax liabilities: Tax over book depreciation 27,880 24,964 Prepaid expenses 5,615 6,499 Operating lease right-of-use assets 38,010 31,277 Goodwill 20,502 17,368 Intangible assets 9,218 9,855 Total deferred tax liabilities 101,225 89,963 Net deferred tax liabilities $ (43,407) $ (41,986) The Company paid income taxes, net of refunds, of $35,766, $13,463 and $19,959 for the years ended December 31, 2021, 2020 and 2019, respectively. The sale of Pool resulted in a capital loss in the amount of $4,230, which expires in 2026. The Company concluded that it was more likely than not that the capital loss carryforward will not be realized and therefore, established a valuation allowance of $4,230 to reserve against its capital loss carryforward. The Company also maintains a valuation allowance to reserve against its state net operating loss carryforwards of $395. A valuation allowance is established when it is more likely than not that some portion or all of the deferred tax assets will not be realized. The Company assessed the likelihood that its deferred tax assets would be recovered from estimated future taxable income and available tax planning strategies. In making this assessment, all available evidence was considered including economic climate, as well as reasonable tax planning strategies. The Company believes it is more likely than not that it will realize its remaining net deferred tax assets, net of the valuation allowance, in future years. As a result of the Towne acquisition, the Company had approximately $2,000 of federal net operating losses which the Company fully utilized in 2020. As of December 31, 2021, the Company had state net operating loss carryforwards of $13,819, and as of both December 31, 2020 and 2019, the Company had state net operating loss carryforwards of $16,926, that expire between 2021 and 2032. The state net operating loss carryforwards are limited to the future taxable income of separate legal entities. The valuation allowance on the state net operating loss carryforwards stayed the same in 2021, 2020 and 2019. A reconciliation of the beginning and ending amount of unrecognized tax benefits as of and during the years ended December 31, 2021 and 2020 is as follows: Balance at December 31, 2019 $ 987 Reductions for settlement with state taxing authorities (466) Additions for tax positions of current year 23 Balance at December 31, 2020 544 Reductions for settlement with state taxing authorities (326) Additions for tax positions of current year 23 Balance at December 31, 2021 $ 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certain land, buildings, equipment and office equipment under finance and operating leases. Equipment includes tractors, straight trucks, forklifts and trailers. Equipment under a finance lease is amortized over the shorter of the lease term or its estimated useful life. The Company subleases certain facilities to independent third parties. Since the Company is not relieved of its obligation under these leases, a right-of-use lease asset and corresponding operating lease liability is recorded. Sublease rental income was $2,050, $1,628 and $1,634 in 2021, 2020 and 2019, respectively. In 2022, the Company expects to receive aggregate future minimum rental payments under noncancelable subleases of approximately $1,058. Noncancelable subleases expire between 2022 and 2028. The Company does not recognize a right-of-use asset or lease liability with respect to operating leases with an initial lease term of 12 months or less, and recognizes expense on such leases on a straight-line basis over the lease term. The Company does not account for lease components separately from nonlease components. The Company has certain leases that include one or more options to renew, with renewal periods ranging from one The Company has contracts with Leased Capacity Providers. Since the contracts explicitly identify the tractors operated by the Leased Capacity Providers, the Company determined the contracts contain an embedded lease. The compensation of Leased Capacity Providers, as specified in the contract, is variable based upon a rate per shipment and a rate per mile. The variable amounts are excluded from the calculation of the right-of-use lease asset and corresponding operating lease liability and are disclosed as variable lease costs. Variable lease costs related to the embedded leases were $353,347, $325,542 and $328,282, for the years ended December 31, 2021, 2020, and 2019, respectively, and were recorded in “Purchased transportation” in the Consolidated Statements of Comprehensive Income. Total lease assets and liabilities as of December 31, 2021 and 2020 were as follows: Lease Assets Classification December 31, 2021 December 31, 2020 Operating lease right-of-use assets Operating lease right-of-use assets $ 148,198 $ 123,338 Finance lease assets Property and equipment, net 1 13,797 6,642 Total leased assets $ 161,995 $ 129,980 Lease Liabilities Classification December 31, 2021 December 31, 2020 Current: Operating Current portion of operating lease liabilities $ 47,532 $ 43,680 Finance Current portion of debt and finance lease obligations 4,588 1,801 Noncurrent: Operating Operating lease liabilities, less current portion 101,409 80,346 Finance Finance lease obligations, less current portion 9,571 5,010 Total leased liabilities $ 163,100 $ 130,837 1 Finance lease assets are recorded net of accumulated depreciation of $4,822 and $2,256 as of December 31, 2021 and 2020, respectively. Total lease cost for 2021 and 2020 was as follows: Year Ended Classification December 31, December 31, Operating lease cost Operating leases $ 54,561 $ 50,561 Short-term lease cost Operating leases 14,773 8,921 Variable lease cost Purchased transportation, operating leases and other operating expenses 367,779 339,148 Sublease income Operating revenue (2,050) (1,628) Finance lease cost: Amortization of leased assets Depreciation and amortization 3,381 1,560 Interest on leased liabilities Interest expense, net 301 197 Total lease cost $ 438,745 $ 398,759 Future minimum lease payments under noncancelable operating and finance leases with remaining terms greater than one year as of December 31, 2021 were as follows: Operating Leases Finance Leases 2022 $ 52,832 $ 4,902 2023 39,558 4,468 2024 31,029 3,545 2025 20,261 1,331 2026 12,371 313 Thereafter 15,745 449 Total minimum lease payments 171,796 15,008 Less: imputed interest (22,855) (849) Present value of future minimum lease payments 148,941 14,159 Less: current portion of lease obligations (47,532) (4,588) Long-term lease obligations $ 101,409 $ 9,571 The following table summarizes the weighted-average remaining lease term and weighted average discount rate: December 31, 2021 December 31, 2020 Weighted average remaining lease term (in years): Operating leases 4.1 3.7 Finance leases 3.5 4.0 Weighted average discount rate: Operating leases 2.9 % 3.2 % Finance leases 2.6 % 3.1 % The following table summarizes the supplemental cash flow information for 2021 and 2020: Year Ended December 31, 2021 December 31, 2020 Cash paid for amounts included in the measurement of lease liabilities: Operating cash flows from operating leases $ 53,981 $ 50,263 Operating cash flows from finance leases 301 197 Financing cash flows from finance leases 2,423 1,446 Right-of-use assets obtained in exchange for operating lease liabilities $ 74,736 $ 72,454 Leased assets obtained in exchange for finance lease obligations 9,673 1,927 </t>
        </is>
      </c>
    </row>
    <row r="5">
      <c r="A5" s="4" t="inlineStr">
        <is>
          <t>Leases</t>
        </is>
      </c>
      <c r="B5" s="4" t="inlineStr">
        <is>
          <t xml:space="preserve">Leases The Company leases certain land, buildings, equipment and office equipment under finance and operating leases. Equipment includes tractors, straight trucks, forklifts and trailers. Equipment under a finance lease is amortized over the shorter of the lease term or its estimated useful life. The Company subleases certain facilities to independent third parties. Since the Company is not relieved of its obligation under these leases, a right-of-use lease asset and corresponding operating lease liability is recorded. Sublease rental income was $2,050, $1,628 and $1,634 in 2021, 2020 and 2019, respectively. In 2022, the Company expects to receive aggregate future minimum rental payments under noncancelable subleases of approximately $1,058. Noncancelable subleases expire between 2022 and 2028. The Company does not recognize a right-of-use asset or lease liability with respect to operating leases with an initial lease term of 12 months or less, and recognizes expense on such leases on a straight-line basis over the lease term. The Company does not account for lease components separately from nonlease components. The Company has certain leases that include one or more options to renew, with renewal periods ranging from one The Company has contracts with Leased Capacity Providers. Since the contracts explicitly identify the tractors operated by the Leased Capacity Providers, the Company determined the contracts contain an embedded lease. The compensation of Leased Capacity Providers, as specified in the contract, is variable based upon a rate per shipment and a rate per mile. The variable amounts are excluded from the calculation of the right-of-use lease asset and corresponding operating lease liability and are disclosed as variable lease costs. Variable lease costs related to the embedded leases were $353,347, $325,542 and $328,282, for the years ended December 31, 2021, 2020, and 2019, respectively, and were recorded in “Purchased transportation” in the Consolidated Statements of Comprehensive Income. Total lease assets and liabilities as of December 31, 2021 and 2020 were as follows: Lease Assets Classification December 31, 2021 December 31, 2020 Operating lease right-of-use assets Operating lease right-of-use assets $ 148,198 $ 123,338 Finance lease assets Property and equipment, net 1 13,797 6,642 Total leased assets $ 161,995 $ 129,980 Lease Liabilities Classification December 31, 2021 December 31, 2020 Current: Operating Current portion of operating lease liabilities $ 47,532 $ 43,680 Finance Current portion of debt and finance lease obligations 4,588 1,801 Noncurrent: Operating Operating lease liabilities, less current portion 101,409 80,346 Finance Finance lease obligations, less current portion 9,571 5,010 Total leased liabilities $ 163,100 $ 130,837 1 Finance lease assets are recorded net of accumulated depreciation of $4,822 and $2,256 as of December 31, 2021 and 2020, respectively. Total lease cost for 2021 and 2020 was as follows: Year Ended Classification December 31, December 31, Operating lease cost Operating leases $ 54,561 $ 50,561 Short-term lease cost Operating leases 14,773 8,921 Variable lease cost Purchased transportation, operating leases and other operating expenses 367,779 339,148 Sublease income Operating revenue (2,050) (1,628) Finance lease cost: Amortization of leased assets Depreciation and amortization 3,381 1,560 Interest on leased liabilities Interest expense, net 301 197 Total lease cost $ 438,745 $ 398,759 Future minimum lease payments under noncancelable operating and finance leases with remaining terms greater than one year as of December 31, 2021 were as follows: Operating Leases Finance Leases 2022 $ 52,832 $ 4,902 2023 39,558 4,468 2024 31,029 3,545 2025 20,261 1,331 2026 12,371 313 Thereafter 15,745 449 Total minimum lease payments 171,796 15,008 Less: imputed interest (22,855) (849) Present value of future minimum lease payments 148,941 14,159 Less: current portion of lease obligations (47,532) (4,588) Long-term lease obligations $ 101,409 $ 9,571 The following table summarizes the weighted-average remaining lease term and weighted average discount rate: December 31, 2021 December 31, 2020 Weighted average remaining lease term (in years): Operating leases 4.1 3.7 Finance leases 3.5 4.0 Weighted average discount rate: Operating leases 2.9 % 3.2 % Finance leases 2.6 % 3.1 % The following table summarizes the supplemental cash flow information for 2021 and 2020: Year Ended December 31, 2021 December 31, 2020 Cash paid for amounts included in the measurement of lease liabilities: Operating cash flows from operating leases $ 53,981 $ 50,263 Operating cash flows from finance leases 301 197 Financing cash flows from finance leases 2,423 1,446 Right-of-use assets obtained in exchange for operating lease liabilities $ 74,736 $ 72,454 Leased assets obtained in exchange for finance lease obligations 9,673 1,927 </t>
        </is>
      </c>
    </row>
    <row r="6">
      <c r="A6" s="4" t="inlineStr">
        <is>
          <t>Leases</t>
        </is>
      </c>
      <c r="B6" s="4" t="inlineStr">
        <is>
          <t xml:space="preserve">Leases The Company leases certain land, buildings, equipment and office equipment under finance and operating leases. Equipment includes tractors, straight trucks, forklifts and trailers. Equipment under a finance lease is amortized over the shorter of the lease term or its estimated useful life. The Company subleases certain facilities to independent third parties. Since the Company is not relieved of its obligation under these leases, a right-of-use lease asset and corresponding operating lease liability is recorded. Sublease rental income was $2,050, $1,628 and $1,634 in 2021, 2020 and 2019, respectively. In 2022, the Company expects to receive aggregate future minimum rental payments under noncancelable subleases of approximately $1,058. Noncancelable subleases expire between 2022 and 2028. The Company does not recognize a right-of-use asset or lease liability with respect to operating leases with an initial lease term of 12 months or less, and recognizes expense on such leases on a straight-line basis over the lease term. The Company does not account for lease components separately from nonlease components. The Company has certain leases that include one or more options to renew, with renewal periods ranging from one The Company has contracts with Leased Capacity Providers. Since the contracts explicitly identify the tractors operated by the Leased Capacity Providers, the Company determined the contracts contain an embedded lease. The compensation of Leased Capacity Providers, as specified in the contract, is variable based upon a rate per shipment and a rate per mile. The variable amounts are excluded from the calculation of the right-of-use lease asset and corresponding operating lease liability and are disclosed as variable lease costs. Variable lease costs related to the embedded leases were $353,347, $325,542 and $328,282, for the years ended December 31, 2021, 2020, and 2019, respectively, and were recorded in “Purchased transportation” in the Consolidated Statements of Comprehensive Income. Total lease assets and liabilities as of December 31, 2021 and 2020 were as follows: Lease Assets Classification December 31, 2021 December 31, 2020 Operating lease right-of-use assets Operating lease right-of-use assets $ 148,198 $ 123,338 Finance lease assets Property and equipment, net 1 13,797 6,642 Total leased assets $ 161,995 $ 129,980 Lease Liabilities Classification December 31, 2021 December 31, 2020 Current: Operating Current portion of operating lease liabilities $ 47,532 $ 43,680 Finance Current portion of debt and finance lease obligations 4,588 1,801 Noncurrent: Operating Operating lease liabilities, less current portion 101,409 80,346 Finance Finance lease obligations, less current portion 9,571 5,010 Total leased liabilities $ 163,100 $ 130,837 1 Finance lease assets are recorded net of accumulated depreciation of $4,822 and $2,256 as of December 31, 2021 and 2020, respectively. Total lease cost for 2021 and 2020 was as follows: Year Ended Classification December 31, December 31, Operating lease cost Operating leases $ 54,561 $ 50,561 Short-term lease cost Operating leases 14,773 8,921 Variable lease cost Purchased transportation, operating leases and other operating expenses 367,779 339,148 Sublease income Operating revenue (2,050) (1,628) Finance lease cost: Amortization of leased assets Depreciation and amortization 3,381 1,560 Interest on leased liabilities Interest expense, net 301 197 Total lease cost $ 438,745 $ 398,759 Future minimum lease payments under noncancelable operating and finance leases with remaining terms greater than one year as of December 31, 2021 were as follows: Operating Leases Finance Leases 2022 $ 52,832 $ 4,902 2023 39,558 4,468 2024 31,029 3,545 2025 20,261 1,331 2026 12,371 313 Thereafter 15,745 449 Total minimum lease payments 171,796 15,008 Less: imputed interest (22,855) (849) Present value of future minimum lease payments 148,941 14,159 Less: current portion of lease obligations (47,532) (4,588) Long-term lease obligations $ 101,409 $ 9,571 The following table summarizes the weighted-average remaining lease term and weighted average discount rate: December 31, 2021 December 31, 2020 Weighted average remaining lease term (in years): Operating leases 4.1 3.7 Finance leases 3.5 4.0 Weighted average discount rate: Operating leases 2.9 % 3.2 % Finance leases 2.6 % 3.1 % The following table summarizes the supplemental cash flow information for 2021 and 2020: Year Ended December 31, 2021 December 31, 2020 Cash paid for amounts included in the measurement of lease liabilities: Operating cash flows from operating leases $ 53,981 $ 50,263 Operating cash flows from finance leases 301 197 Financing cash flows from finance leases 2,423 1,446 Right-of-use assets obtained in exchange for operating lease liabilities $ 74,736 $ 72,454 Leased assets obtained in exchange for finance lease obligations 9,673 1,9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As of December 31, 2021, the Company had unconditional purchase obligations of $3,172 to purchase forklifts and other equipment during 2022. Contingencies The Company is party to various legal claims and actions incidental to its business, including claims related to vehicle liability, workers’ compensation, property damage and employee medical benefits. The Company accrues for the uninsured portion of contingent losses from these and other pending claims when it is both probable that a liability has been incurred and the amount of loss can be reasonably estimated. Based on the knowledge of the facts, the Company believes the resolution of claims and pending litigation, taking into account existing reserves, will not have a material adverse effect on our consolidated financial statements. Moreover, the results of complex legal proceedings are difficult to predict, and the Company ’ s view of these matters may change in the future as the litigation and related events unfold. Insurance coverage provides the Company with primary and excess coverage for claims related to vehicle liability, workers’ compensation, property damage and employee medical benefits. For vehicle liability, the Company retains a portion of the risk. Below is a summary of the Company’s risk retention on vehicle liability insurance coverage maintained by the Company through $10,000: Company Frequency Layer Policy Term Expedited Freight¹ LTL business $ 3,000 Occurrence/Accident² $0 to $3,000 10/1/2021 to 10/1/2022 Truckload business $ 2,000 Occurrence/Accident² $0 to $2,000 10/1/2021 to 10/1/2022 LTL business $ 6,000 Policy Term Aggregate³ $3,000 to $5,000 10/1/2021 to 10/1/2022 LTL, Truckload and Intermodal businesses $ 2,500 Policy Term Aggregate³ $5,000 to $10,000 10/1/2021 to 10/1/2022 Intermodal $ 1,000 Occurrence/Accident² $0 to $1,000 10/1/2021 to 10/1/2022 ¹ Excluding the Final Mile business, which is primarily a brokered service. ² For each and every accident, the Company is responsible for damages and defense up to these amounts, regardless of the number of claims associated with any accident. ³ During the Policy Term, the Company is responsible for damages and defense within the stated Layer up to the stated, aggregate amount of Company Risk Retention before insurance will respond. Also, from time to time, when brokering freight, the Company may face claims for the “negligent selection” of outside, contracted carriers that are involved in accidents, and the Company maintains third-party liability insurance coverage with a $100 deductible per occurrence for most of its brokered services. Additionally, the Company maintains workers’ compensation insurance with a self-insured retention of $500 per occurrence. Insurance coverage in excess of the self-insured retention limit is an important part of the Company’s risk management process. The Company accrues for the costs of the uninsured portion of pending claims within the self-insured retention based on the nature and severity of individual claims and historical claims development trends. The Company believes the recorded reserves are sufficient for all incurred claims up to the self-insured retention limits, including an estimate for claims incurred but not reported. However, estimating the number and severity of claims, as well as related judgment or settlement amounts is inherently difficult, and the Company may fail to establish sufficient insurance reserves and adequately estimate for future insurance claims. Since the ultimate resolution of outstanding claims as well as claims incurred but not reported is uncertain, it is possible that the reserves recorded for these losses could change materially in the near term. Although, an estimate cannot be made of the range of additional loss that is at least reasonably possible. During the year ended December 31, 2019, the Company recorded a $7,500 reserve for a vehicular claim related to one incident. On December 15, 2020, the Company detected a Ransomware Incident impacting the Company’s operational and information technology systems, which caused service delays for the Company’s customers. We incurred u nexpected costs and impacts from the Ransomware Incident, and may in the future, incur costs in connection with this Ransomware Incident. Any failure to comply with data privacy, security or other laws and regulations could result in claims, legal or regulatory proceedings, inquires or invest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The Company sponsors a qualified defined contribution plan covering substantially all employees. Under the defined contribution plan, the Company contributes 25.0% of the employee’s contribution up to a maximum of 6.0% of annual compensation, subject to certain limits. The Company contributed $2,091, $1,683 and $1,554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Company categorizes its assets and liabilities into one of three levels based on the assumptions used in valuing the asset or liability. Estimates of fair value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As previously discussed in Note 3, Acquisitions, the estimated fair value of the earn-out liability was determined using either the Monte Carlo simulation model or the option pricing method. The significant inputs used to calculate the estimated fair value are derived from a combination of observable and unobservable market data. Observable inputs used in either the Monte Carlo simulation model or the option pricing method include the risk-free rate and the revenue volatility while unobservable inputs include the revenue discount rate and the estimated revenue projections. Assets and liabilities measured at fair value on a recurring basis as of December 31, 2021 and 2020 are summarized below: As of December 31, 2021 Level 1 Level 2 Level 3 Total Earn-out liability $ — $ — $ 385 $ 385 As of December 31, 2020 Level 1 Level 2 Level 3 Total Earn-out liability $ — $ — $ 6,865 $ 6,865 Cash and cash equivalents, accounts receivable, other receivables, and accounts payable are valued at their carrying amounts in the Company’s Consolidated Balance Sheets, due to the immediate or short-term maturity of these financial instruments. The carrying amount of long-term debt under the Company’s credit facility approximates fair value based on the borrowing rates currently available to the Company for a loan with similar terms and average maturity. As of December 31, 2021, the estimated fair value of the Company’s finance lease obligation, based on current borrowing rates, was $14,312, compared to its carrying value of $14,159. As of December 31, 2020, the estimated fair value of the Company’s finance lease obligation, based on current borrowing rates, was $7,009, compared to its carrying value of $6,811. In addition to assets and liabilities that are recorded at fair value on a recurring basis, the Company records assets and liabilities at fair value on a nonrecurring basis. Assets are recorded at fair value on a nonrecurring basis as a result of an impairment charge or assets held for sale. The losses on assets measured at fair value on a nonrecurring, discontinued operation basis are summarized below: 2021 2020 Earn-out asset impairment charge 1 $ 6,967 $ — Goodwill impairment charge 1 — 5,406 Valuation allowance on assets held for sale 1 — 22,978 1 See Note 2, Discontinued Operation and Held for Sa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The Company has two reportable segments: Expedited Freight and Intermodal. The Company evaluates segment performance based on income from operations. Segment results include intersegment revenues and shared costs. Costs related to the corporate headquarters, shared services and shared assets, such as trailers, are allocated to each segment based on usage. Shared assets are not allocated to each segment, but rather the shared assets, such as trailers, are allocated to the Expedited Freight segment. Corporate includes revenues and expenses as well as assets that are not attributable to any of the Company’s reportable segments. The accounting policies applied to each segment are the same as those in Note 1, Operations and Summary of Significant Accounting Policies , except for certain self-insurance loss reserves related to vehicle liability and workers’ compensation. Each segment is allocated an insurance premium and deductible that corresponds to the self-insured retention limit for that particular segment. Any self-insurance loss exposure beyond the deductible allocated to each segment is recorded in Corporate. For the year ended December 31, 2020, the Company recognized revenue of approximately $138,669 from one customer, which accounted for more than 10% of the Company’s consolidated revenues from continuing operations in the Consolidated Statements of Comprehensive Income and was included in the Expedited Freight reportable segment. No single customer accounted for more than 10% of the Company’s consolidated revenues from continuing operations for the years ended December 31, 2021 or December 31, 2019. Segment results from operations for the years ended December 31, 2021, 2020 and 2019 were as follows: Year Ended December 31, 2021 Expedited Freight Intermodal Corporate Eliminations Consolidated - Continuing Operations External revenues $ 1,373,313 $ 289,171 $ — $ — $ 1,662,484 Intersegment revenues 957 43 — (1,057) (57) Depreciation 21,623 3,538 63 — 25,224 Amortization 7,219 7,109 — — 14,328 Income (loss) from continuing operations 139,321 30,117 (10,137) — 159,301 Purchases of property and equipment 36,364 2,745 — — 39,109 Year Ended December 31, 2020 Expedited Freight Intermodal Corporate Eliminations Consolidated - Continuing Operations External revenues $ 1,070,106 $ 199,567 $ — $ — $ 1,269,673 Intersegment revenues 2,195 36 — (2,331) (100) Depreciation 19,824 3,693 120 — 23,637 Amortization 7,203 6,285 — — 13,488 Income (loss) from continuing operations 71,266 16,391 (13,733) — 73,924 Purchases of property and equipment 19,820 448 — — 20,268 Year Ended December 31, 2019 Expedited Freight Intermodal Corporate Eliminations Consolidated - Continuing Operations External revenues $ 997,877 $ 217,606 $ — $ — $ 1,215,483 Intersegment revenues 3,057 105 — (3,458) (296) Depreciation 23,087 3,086 38 — 26,211 Amortization 4,335 5,848 — — 10,183 Income (loss) from continuing operations 103,640 23,679 (14,903) — 112,416 Purchases of property and equipment 21,290 717 — — 22,007 Total Assets As of December 31, 2021 $ 777,987 $ 249,467 $ 90,588 $ (219) $ 1,117,823 As of December 31, 2020 706,396 183,073 84,370 (545) 973,294 A reconciliation from the segment information to the consolidated balances for revenues and total assets is set forth below: Year Ended December 31, December 31, December 31, Intersegment revenues - continuing operations $ (57) $ (100) $ (296) Intersegment revenues - discontinued operation 57 100 296 Consolidated intersegment revenues $ — $ — $ — December 31, December 31, Segment assets - continuing operations $ 1,117,823 $ 973,294 Current assets held for sale — 21,002 Noncurrent assets held for sale — 53,097 Consolidated total assets $ 1,117,823 $ 1,047,393 Revenue from the individual services within the Expedited Freight segment for the years ended December 31, 2021, 2020 and 2019 were as follows: Year Ended December 31, December 31, December 31, Expedited Freight revenues: Network $ 840,429 $ 625,517 $ 675,312 Truckload 223,026 194,058 196,855 Final Mile 275,201 224,475 100,555 Other 35,614 28,251 28,212 Total $ 1,374,270 $ 1,072,301 $ 1,000,9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Atlanta, G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In thousands) Additions Balance at Charged to Charged to Deductions Balance at Year ended December 31, 2021 Allowance for doubtful accounts $ 1,268 $ 1,670 $ — $ 1,204 2 $ 1,734 Allowance for revenue adjustments 1 1,005 — 7,943 7,422 3 1,526 Deferred tax valuation allowance 395 4,230 — — 4,625 2,668 5,900 7,943 8,626 7,885 Year ended December 31, 2020 Allowance for doubtful accounts $ 1,316 $ 567 $ — $ 615 2 $ 1,268 Allowance for revenue adjustments 1 737 — 4,751 4,483 3 1,005 Deferred tax valuation allowance 395 — — — 395 2,448 567 4,751 5,098 2,668 Year ended December 31, 2019 Allowance for doubtful accounts $ 1,290 $ 752 $ — $ 726 2 $ 1,316 Allowance for revenue adjustments 1 755 — 3,339 3,357 3 737 Deferred tax valuation allowance 395 — — — 395 2,440 752 3,339 4,083 2,448 1 Represents an allowance for revenue adjustments resulting from future billing rate changes. 2 Represents uncollectible accounts written off, net of recoveries. 3 Represents adjustments to billed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Forward Air Corporation and its subsidiaries (“Forward Air ” or the “Company ” ) is a leading asset-light freight and logistics company. The Company has two reportable segments: Expedited Freight and Intermodal. The Company conducts business in the United States and Canada. The Expedited Freight segment provides expedited regional, inter-regional and national less-than-truckload (“LTL ” ), truckload and final mile services. Expedited Freight also offers customers local pick-up and delivery and other services including shipment consolidation and deconsolidation, warehousing, customs brokerage and other handling. The Intermodal segment provides first- and last-mile high value intermodal container drayage services both to and from seaports and railheads. Intermodal also offers dedicated contract and container freight station (“CFS ”</t>
        </is>
      </c>
    </row>
    <row r="5">
      <c r="A5" s="4" t="inlineStr">
        <is>
          <t>Principles of Consolidation</t>
        </is>
      </c>
      <c r="B5" s="4" t="inlineStr">
        <is>
          <t xml:space="preserve">The Company’s consolidated financial statements include Forward Air Corporation and its wholly-owned subsidiaries. Intercompany accounts and transactions have been eliminated in consolidation. On April 23, 2020, the Board of Directors (the “Board ”) of the Company approved a strategy to divest of the Pool Distribution business (“Pool ” ), and the sale of Pool was completed on February 12, 2021. Pool provided high-frequency handling and distribution of time sensitive products to numerous destinations within a specific geographic region. As a result of the strategy to divest of Pool, the results of operations for Pool are presented as a discontinued operation in the Consolidated Statements of Comprehensive Income for all periods presented. In addition, assets and liabilities were reflected as “Assets and liabilities held for sale ” in the Consolidated Balance Sheets for the prior period. Unless otherwise noted, amounts, percentages and discussion for all periods reflect the results of operations, financial condition and cash flows from the Company’s continuing operations. Refer to Note 2, Discontinued Operation and Held for Sale, </t>
        </is>
      </c>
    </row>
    <row r="6">
      <c r="A6" s="4" t="inlineStr">
        <is>
          <t>Use of Estimates</t>
        </is>
      </c>
      <c r="B6" s="4" t="inlineStr">
        <is>
          <t>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expenses during the reporting period. Actual results could differ from those estimates. Certain prior period amounts have been reclassified to conform to the current period presentation.</t>
        </is>
      </c>
    </row>
    <row r="7">
      <c r="A7" s="4" t="inlineStr">
        <is>
          <t>Cash and Cash Equivalents</t>
        </is>
      </c>
      <c r="B7" s="4" t="inlineStr">
        <is>
          <t>The Company considers all investments with an original maturity of three months or less to be cash and cash equivalents.</t>
        </is>
      </c>
    </row>
    <row r="8">
      <c r="A8" s="4" t="inlineStr">
        <is>
          <t>Allowance for Doubtful Accounts and Revenue Adjustments</t>
        </is>
      </c>
      <c r="B8" s="4" t="inlineStr">
        <is>
          <t xml:space="preserve">The Company has a broad range of customers, including freight forwarders, third-party logistics (“3PL”) companies, passenger and cargo airlines, steamship lines, and retailers, located across a diverse geography. In circumstances in which the Company is aware of a specific customer’s inability to meet its financial obligations to the Company, the Company records a specific reserve in order to reduce the net recognized accounts receivable to the amount the Company reasonably believes will be collected. For all other customers, the Company recognizes a general reserve based on a percentage of revenue to ensure accounts receivables are properly recorded at the net amount expected to be collected. The Company sets the general reserve based on historical collection experience combined with forecasts about any expected changes to the collection experience. If circumstances change, expected recoverability of amounts due to the Company may change by a material amount. Accounts are written off after all means of collection, including legal action, have been exhausted. </t>
        </is>
      </c>
    </row>
    <row r="9">
      <c r="A9" s="4" t="inlineStr">
        <is>
          <t>Inventories</t>
        </is>
      </c>
      <c r="B9" s="4" t="inlineStr">
        <is>
          <t>Inventories are valued at the lower of cost or net realizable value, using first-in, first-out method. Net realizable value is the estimated selling price in the ordinary course of business. Replacement parts are expensed when placed in service, while tires are capitalized and amortized over their estimated useful life. Expenses related to the utilization of inventories are recorded in “Other operating expenses” in the Consolidated Statements of Comprehensive Income.</t>
        </is>
      </c>
    </row>
    <row r="10">
      <c r="A10" s="4" t="inlineStr">
        <is>
          <t>Property and Equipment</t>
        </is>
      </c>
      <c r="B10" s="4" t="inlineStr">
        <is>
          <t>Property and equipment are recorded at cost, less accumulated depreciation and amortization. Depreciation is provided on a straight-line basis over the estimated useful lives of 30 to 40 years for building and improvements, three</t>
        </is>
      </c>
    </row>
    <row r="11">
      <c r="A11" s="4" t="inlineStr">
        <is>
          <t>Cloud Computing Costs</t>
        </is>
      </c>
      <c r="B11" s="4" t="inlineStr">
        <is>
          <t>The Company capitalizes the costs of incurred during the implementation stage for cloud computing or hosting arrangements. Costs incurred in the preliminary project stage and post-implementation stage, which includes maintenance and training costs, are expensed as incurred.</t>
        </is>
      </c>
    </row>
    <row r="12">
      <c r="A12" s="4" t="inlineStr">
        <is>
          <t>Goodwill</t>
        </is>
      </c>
      <c r="B12" s="4" t="inlineStr">
        <is>
          <t>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s reporting units are not its reportable segments. Goodwill is evaluated annually as of June 30 for impairment using a qualitative assessment or a quantitative one-step assessment. If the Company elects to perform a qualitative assessment and determines the fair value of its reporting units more likely than not exceed the carrying value of their net assets, no further evaluation is necessary. For reporting units where the Company performs a one-step quantitative assessment, the Company compares the fair value of each reporting unit, which is determined based on a combination of an income approach using a discounted cash flow model, and a market approach, which considers comparable companies, to its respective carrying value of net assets, including goodwill. If the fair value of the reporting unit exceeds its carrying value of net assets, the goodwill is not considered impaired. If the carrying value of net assets is higher than the fair value of the reporting unit, the impairment charge is the amount by which the carrying value exceeds the reporting unit’s fair value.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various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t>
        </is>
      </c>
    </row>
    <row r="13">
      <c r="A13" s="4" t="inlineStr">
        <is>
          <t>Self-Insurance Loss Reserves</t>
        </is>
      </c>
      <c r="B13" s="4" t="inlineStr">
        <is>
          <t>The Company’s licensed motor carrier contracts with independent contractor fleets, owner-operators and other third-party transportation capacity providers for most of the transportation services. The Company’s independent contractor fleet owners and owner-operators lease their equipment to the Company’s motor carrier (“Leased Capacity Providers”) and own, operate and maintain their own tractors and employ their own drivers. Under U.S. Department of Transportation (“DOT”) regulations, the Company is liable for bodily injury and property damage caused by the Leased Capacity Providers and employee drivers while they are operating equipment under the Company’s various motor carrier authorities. The potential liability associated with any accident can be severe and occurrences are unpredictable. For vehicle liability, the Company retains a portion of the risk. Also, from time to time, when brokering freight, the Company may face claims for the “negligent selection” of outside, contracted carriers that are involved in accidents, and the Company maintains third-party liability insurance coverage with a $100 deductible per occurrence for most of its brokered services. Additionally, the Company maintains workers’ compensation insurance with a self-insured retention of $500 per occurrence. The Company provides for the estimated costs of vehicle liability and workers’ compensation claims both reported and for claims incurred but not reported. The amount of self-insurance loss reserves and loss adjustment expenses is determined based on an estimation process that uses information obtained from both Company-specific and industry data, as well as general economic information. The most significant assumptions used in the estimation process include determining the trend in loss costs, the expected consistency in the frequency and severity of claims incurred but not yet reported, changes in the timing of the reporting of losses from the loss date to the notification date, and expected costs to settle unpaid claims. The Company estimates its self-insurance loss exposure by evaluating the merits and circumstances surrounding individual known claims and through actuarial analysis to determine an estimate of probable losses on claims incurred but not reported. T he Company accrues for the costs of the uninsured portion of pending claims, based on the nature and severity of individual claims and historical claims development trends. Estimating the number and severity of claims, as well as related judgment or settlement amounts is inherently difficult. Failure to establish sufficient insurance reserves and adequately estimate for future insurance claims may cause unfavorable differences between actual self-insurance costs and the reserve estimates.</t>
        </is>
      </c>
    </row>
    <row r="14">
      <c r="A14" s="4" t="inlineStr">
        <is>
          <t>Revenue Recognition</t>
        </is>
      </c>
      <c r="B14" s="4" t="inlineStr">
        <is>
          <t xml:space="preserve">Revenue is recognized when the Company satisfies the performance obligation by the delivery of a shipment in accordance with contractual agreements, bills of lading (“BOLs”)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i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recognized in each reporting period based on the percentage of total transit time that has been completed at the end of the applicable reporting period. Upon delivery of a shipment or related service, customers are billed according to the applicable payment terms. Related services are a separate performance obligation and include accessorial charges such as terminal handling, storage, equipment rentals and customs brokerage. </t>
        </is>
      </c>
    </row>
    <row r="15">
      <c r="A15" s="4" t="inlineStr">
        <is>
          <t>Leases</t>
        </is>
      </c>
      <c r="B15" s="4" t="inlineStr">
        <is>
          <t>nder Accounting Standards Codification 842, Leases, (“ASC 842”), where lessees are required to record an asset (right-of-use asset or finance lease asset) and a lease liability. ASC 842 allows for two types of leases for recognition purposes: operating leases and finance leases. Operating leases result in the recognition of a single lease expense on a straight-line basis over the lease term, while finance leases result in an accelerated expense. The Company determines if an arrangement contains a lease at inception based on whether or not the Company has the right to control the asset during the contract period. All leases greater than 12 months result in the recognition of a right-of-use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based on the contractual lease term and the Company’s applicable borrowing rate.</t>
        </is>
      </c>
    </row>
    <row r="16">
      <c r="A16" s="4" t="inlineStr">
        <is>
          <t>Business Combinations</t>
        </is>
      </c>
      <c r="B16" s="4" t="inlineStr">
        <is>
          <t>Upon the acquisition of a business, the fair value of the assets acquired and liabilities assumed are estimated, which may require judgment regarding the identification of acquired assets and liabilities assumed. Once the acquired assets and assumed liabilities are identified, the fair value of the assets and liabilities are estimated using a variety of approaches that require significant judgments. For intangible assets, significant judgments include, but are not limited to, future cash flows, selection of discount rates, determination of terminal growth rates, and estimated useful life and pattern of use of the underlying intangible assets. For tangible assets, significant judgements, include, but are not limited to, current market values, physical and functional obsolescence of the assets, and remaining useful lives. Consideration is typically paid in the form of cash paid upon closing or contingent consideration paid upon satisfaction of a future obligation. If contingent consideration is included as a component of the consideration, the Company values the consideration as of the acquisition date.</t>
        </is>
      </c>
    </row>
    <row r="17">
      <c r="A17" s="4" t="inlineStr">
        <is>
          <t>Income Taxes</t>
        </is>
      </c>
      <c r="B17"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fer to Note 7, Income Taxes</t>
        </is>
      </c>
    </row>
    <row r="18">
      <c r="A18" s="4" t="inlineStr">
        <is>
          <t>Net Income (Loss) Per Share</t>
        </is>
      </c>
      <c r="B18" s="4" t="inlineStr">
        <is>
          <t>Basic net income (loss) per common share is computed by dividing net income (loss) by the weighted-average number of common shares outstanding during each period. Restricted shares have non-forfeitable rights to dividends and as a result, are considered participating securities for purposes of computing net income (loss) per common share pursuant to the two-class method. Net income allocated to participating securities was $737 in 2021, $385 in 2020 and $945 in 2019. Diluted net income (loss) per common share assumes the exercise of outstanding stock options and the vesting of performance share awards using the treasury stock method when the effects of such assumptions are dilutive.</t>
        </is>
      </c>
    </row>
    <row r="19">
      <c r="A19" s="4" t="inlineStr">
        <is>
          <t>Share-Based Compensation</t>
        </is>
      </c>
      <c r="B19" s="4" t="inlineStr">
        <is>
          <t>The Company grants awards under the stock-based compensation plans to certain employees of the Company. The awards include stock options, restricted shares and performance shares. The fair value of the stock options is estimated on the grant date using the Black-Scholes option pricing model, and share-based compensation expense is recognized on a straight-line basis over the three-year vesting period. The fair value of the restricted shares is the quoted market value of the Company’s common stock on the grant date, and the share-based compensation expense is recognized on a straight-line basis over the vesting period. For certain performance shares, the fair value is the quoted market value of the Company’s common stock on the grant date less the present value of the expected dividends not received during the relevant period. For these performance shares, the share-based compensation expense is recognized on a straight-line basis over the three-year vesting period based on the projected assessment of the level of performance that will be achieved. The fair value of other performance shares that have a financial target of the Company’s total shareholder return as compared to the total shareholder return of a selected peer group, is estimated on the grant date using a Monte Carlo simulation model. The share-based compensation expense is recognized on a straight-line basis over the three-year vesting period. All share-based compensation expense is recognized in salaries, wages and employee benefits in the Consolidated Statements of Comprehensive Income.</t>
        </is>
      </c>
    </row>
    <row r="20">
      <c r="A20" s="4" t="inlineStr">
        <is>
          <t>Recent Accounting Pronouncements</t>
        </is>
      </c>
      <c r="B20" s="4" t="inlineStr">
        <is>
          <t>In December 2019, the Financial Accounting Standards Board (“FASB”) issued Accounting Standards Update (“ASU”) 2019-12, Income Taxes (Topic 740): Simplifying the Accounting for Income Taxes . The standard simplifies the accounting for income taxes by removing certain exceptions to the general principles of accounting for income taxes and improving consistent application of the principles. ASU 2019-12 is effective for fiscal years beginning after December 15, 2020, including interim periods within those fiscal years, with early adoption permitted. The Company adopted this standard as of January 1, 2021. The adoption of the standard did not have a material impact on the Company’s results of operations, financial condition, or cash flows. New Accounting Pronouncements to be Adopted In October 2021, FASB issued ASU 2021-08, Business Combinations (Topic 805): Accounting for Contract Assets and Contract Liabilities from Contracts with Customers . The standard addresses the recognition of an acquired contract liability in a business combination and the recognition and measurement of contract assets and contract liabilities from revenue contracts acquired in a business combination. ASU 2021-08 is effective for fiscal years beginning after December 15, 2022, including interim periods within those fiscal years, with early adoption permitted. The Company is currently evaluating the adoption of ASU 2021-08 and the impact, if any, adoption will have on its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t>
        </is>
      </c>
      <c r="B4" s="4" t="inlineStr">
        <is>
          <t xml:space="preserve">Property and equipment as of December 31, 2021 and 2020 consisted of the following: December 31, December 31, Land $ 26,479 $ 26,365 Buildings and improvements 67,269 65,923 Equipment 259,030 246,949 Leasehold improvements 13,780 13,747 Computer software 26,333 23,480 Construction in progress 27,071 4,055 Total property and equipment 419,962 380,519 Less accumulated depreciation and amortization 200,867 190,652 Total property and equipment, net $ 219,095 $ 189,867 </t>
        </is>
      </c>
    </row>
    <row r="5">
      <c r="A5" s="4" t="inlineStr">
        <is>
          <t>Schedule of Goodwill</t>
        </is>
      </c>
      <c r="B5" s="4" t="inlineStr">
        <is>
          <t xml:space="preserve">Changes in the carrying amount of goodwill during the years ended December 31, 2021, 2020 and 2019 are summarized as follows: Expedited Freight Intermodal Consolidated Balance as of December 31, 2019 $ 137,034 $ 78,665 $ 215,699 Acquisitions 28,234 1,049 29,283 Balance as of December 31, 2020 $ 165,268 $ 79,714 $ 244,982 Acquisitions 4,020 17,750 21,770 Balance as of December 31, 2021 $ 169,288 $ 97,464 $ 266,752 </t>
        </is>
      </c>
    </row>
    <row r="6">
      <c r="A6" s="4" t="inlineStr">
        <is>
          <t>Weighted-Average Useful Life of Acquired Intangible Assets</t>
        </is>
      </c>
      <c r="B6" s="4" t="inlineStr">
        <is>
          <t>The acquired intangible assets have a weighted-average useful life as follows: Intangible Assets Weighted-Average Useful Life Customer relationships 15 years Non-compete agreements 4 years Trade names 4 years The estimated useful life of acquired intangible assets as of the acquisition date are summarized in the following table: Estimated Useful Lives FSA O.S.T. Linn Star CLW Proficient Transport J&amp;P BarOle Customer relationships 15 years 10 years 15 years 7 years 8 years 12 years 8 years Non-compete agreements 5 years 3 years 1 year 5 years 1 year 5 years 5 years</t>
        </is>
      </c>
    </row>
    <row r="7">
      <c r="A7" s="4" t="inlineStr">
        <is>
          <t>Finite-lived Intangible Assets Amortization Expense</t>
        </is>
      </c>
      <c r="B7" s="4" t="inlineStr">
        <is>
          <t xml:space="preserve">Changes in the carrying amount of acquired intangible assets during 2021 and 2020 are summarized as follows: Gross Carrying Amount Customer Relationships 1 Non-Compete Agreements Trade Names Total Balance as of December 31, 2019 $ 196,225 $ 6,652 $ 1,500 $ 204,377 Acquisitions 32,191 1,473 — 33,664 Balance as of December 31, 2020 $ 228,416 $ 8,125 $ 1,500 $ 238,041 Acquisitions 22,961 1,051 — 24,012 Balance as of December 31, 2021 $ 251,377 $ 9,176 $ 1,500 $ 262,053 Accumulated Amortization Customer Relationships 1 Non-Compete Agreements Trade Names Total Balance as of December 31, 2019 $ 73,868 $ 4,152 $ 1,500 $ 79,520 Amortization expense 12,062 1,427 — 13,489 Balance as of December 31, 2020 $ 85,930 $ 5,579 $ 1,500 $ 93,009 Amortization expense 13,164 1,164 — 14,328 Balance as of December 31, 2021 $ 99,094 $ 6,743 $ 1,500 $ 107,337 1 </t>
        </is>
      </c>
    </row>
    <row r="8">
      <c r="A8" s="4" t="inlineStr">
        <is>
          <t>Schedule of Accrued Liabilities</t>
        </is>
      </c>
      <c r="B8" s="4" t="inlineStr">
        <is>
          <t xml:space="preserve">Accrued expenses as of December 31, 2021 and 2020 consisted of the following: December 31, December 31, Accrued payroll and related items $ 29,364 $ 18,545 Insurance and claims accruals 21,172 17,994 Payables to leased capacity providers 11,085 14,725 Accrued expenses $ 61,621 $ 51,264 </t>
        </is>
      </c>
    </row>
    <row r="9">
      <c r="A9" s="4" t="inlineStr">
        <is>
          <t>Self-Insurance Loss Reserves</t>
        </is>
      </c>
      <c r="B9" s="4" t="inlineStr">
        <is>
          <t>Below is a summary of the Company’s risk retention on vehicle liability insurance coverage maintained by the Company through $10,000: Company Frequency Layer Policy Term Expedited Freight¹ LTL business $ 3,000 Occurrence/Accident² $0 to $3,000 10/1/2021 to 10/1/2022 Truckload business $ 2,000 Occurrence/Accident² $0 to $2,000 10/1/2021 to 10/1/2022 LTL business $ 6,000 Policy Term Aggregate³ $3,000 to $5,000 10/1/2021 to 10/1/2022 LTL, Truckload and Intermodal businesses $ 2,500 Policy Term Aggregate³ $5,000 to $10,000 10/1/2021 to 10/1/2022 Intermodal $ 1,000 Occurrence/Accident² $0 to $1,000 10/1/2021 to 10/1/2022 ¹ Excluding the Final Mile business, which is primarily a brokered service. ² For each and every accident, the Company is responsible for damages and defense up to these amounts, regardless of the number of claims associated with any accident.</t>
        </is>
      </c>
    </row>
    <row r="10">
      <c r="A10" s="4" t="inlineStr">
        <is>
          <t>Net Income (Loss) per Share</t>
        </is>
      </c>
      <c r="B10" s="4" t="inlineStr">
        <is>
          <t>A reconciliation of net income (loss) attributable to Forward Air and weighted-average common shares outstanding for purposes of calculating basic and diluted net income (loss) per share during the years ended December 31, 2021, 2020 and 2019 is as follows: 2021 2020 2019 Numerator: Net income and comprehensive income from continuing operations $ 116,091 $ 52,767 $ 82,322 Net (loss) income and comprehensive (loss) income from discontinued operation (10,232) (29,034) 4,777 Net income attributable to Forward Air $ 105,859 $ 23,733 $ 87,099 Income allocated to participating securities from continuing operations (807) (385) (945) Loss allocated to participating securities from discontinued operation 70 — — Income allocated to participating securities (737) (385) (945) Numerator for basic and diluted net income per share for continuing operations $ 115,284 $ 52,382 $ 81,377 Numerator for basic and diluted net (loss) income per share for discontinued operation $ (10,162) $ (29,034) $ 4,777 Denominator: Denominator for basic net income per share - weighted-average number of common shares outstanding 27,155 27,631 28,195 Dilutive stock options and performance share awards 137 66 113 Denominator for diluted net income per share - weighted-average number of common shares and common share equivalents outstanding 27,292 27,697 28,308 Basic net income (loss) per share: Continuing operations $ 4.25 $ 1.90 $ 2.89 Discontinued operation (0.37) (1.05) 0.17 Net income per share 1 $ 3.87 $ 0.84 $ 3.06 Diluted net income (loss) per share: Continuing operations $ 4.22 $ 1.89 $ 2.87 Discontinued operation (0.37) (1.05) 0.17 Net income per share $ 3.85 $ 0.84 $ 3.04 1 Rounding may impact summation of amounts.</t>
        </is>
      </c>
    </row>
    <row r="11">
      <c r="A11" s="4" t="inlineStr">
        <is>
          <t>Schedule of Anti-Dilutive Shares Not Included in Calculation of Net Income per Diluted Share</t>
        </is>
      </c>
      <c r="B11" s="4" t="inlineStr">
        <is>
          <t xml:space="preserve">The number of shares that were not included in the calculation of net income (loss) per diluted share because to do so would have been anti-dilutive for the years ended December 31, 2021, 2020 and 2019 are as follows: 2021 2020 2019 Anti-dilutive stock options — 206 183 Anti-dilutive performance shares — 15 — Anti-dilutive restricted shares and deferred stock units — 3 — Total anti-dilutive shares — 224 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 and Held for Sale (Tables)</t>
        </is>
      </c>
      <c r="B1" s="2" t="inlineStr">
        <is>
          <t>12 Months Ended</t>
        </is>
      </c>
    </row>
    <row r="2">
      <c r="B2" s="2" t="inlineStr">
        <is>
          <t>Dec. 31, 2021</t>
        </is>
      </c>
    </row>
    <row r="3">
      <c r="A3" s="3" t="inlineStr">
        <is>
          <t>Discontinued Operations and Disposal Groups [Abstract]</t>
        </is>
      </c>
    </row>
    <row r="4">
      <c r="A4" s="4" t="inlineStr">
        <is>
          <t>Weighted Average Assumptions</t>
        </is>
      </c>
      <c r="B4" s="4" t="inlineStr">
        <is>
          <t>The weighted average assumptions under the Monte Carlo simulation model were as follows: February 12, 2021 Counterparty credit spread 1.2% Earnings before interest, taxes, depreciation and amortization discount rate 15.0% Asset volatility 55.0%</t>
        </is>
      </c>
    </row>
    <row r="5">
      <c r="A5" s="4" t="inlineStr">
        <is>
          <t>Summarized Held for Sale and Discontinued Operations Financial Information</t>
        </is>
      </c>
      <c r="B5" s="4" t="inlineStr">
        <is>
          <t xml:space="preserve">A summary of the carrying amounts of major classes of assets and liabilities, which are included in assets and liabilities held for sale in the Consolidated Balance Sheets, is as follows: December 31, Assets Current assets: Accounts receivable, less allowance of $86 in 2020 $ 19,740 Other current assets 1,262 Total current assets held for sale $ 21,002 Property and equipment $ 48,905 Less accumulated depreciation and amortization 28,890 Net property and equipment 20,015 Operating lease right-of-use assets 46,865 Other acquired intangibles, net of accumulated amortization of $12,679 in 2020 2,621 Deferred income taxes 3,253 Other assets 3,321 Valuation allowance on assets held for sale (22,978) Total noncurrent assets held for sale $ 53,097 Liabilities Current liabilities: Accounts payable $ 4,002 Accrued expenses 5,070 Other current liabilities 27 Current portion of operating lease liabilities 16,825 Total current liabilities held for sale $ 25,924 Operating lease liabilities, less current portion $ 30,024 Other long-term liabilities 4,551 Total noncurrent liabilities held for sale $ 34,575 A summary of the results of operations classified as a discontinued operation, net of tax, in the Consolidated Statements of Comprehensive Income for the years ended December 31, 2021, 2020 and 2019 is as follows: Year Ended December 31, December 31, December 31, Operating revenue $ 17,776 $ 141,433 $ 195,208 Operating expenses: Purchased transportation 3,381 33,979 52,867 Salaries, wages and employee benefits 9,458 65,695 77,162 Operating leases 2,289 21,982 18,918 Depreciation and amortization — 1,657 5,715 Insurance and claims 929 6,205 6,707 Fuel expense 508 4,279 6,462 Other operating expenses 1,627 17,587 20,969 Impairment charge 6,967 28,384 — Total operating expenses 25,159 179,768 188,800 (Loss) income from discontinued operation (7,383) (38,335) 6,408 Loss on sale of business (2,860) — — (Loss) income from discontinued operation before income taxes (10,243) (38,335) 6,408 Income tax (benefit) expense (11) (9,301) 1,631 (Loss) income from discontinued operation, net of tax $ (10,232) $ (29,034) $ 4,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Weighted-Average Assumptions</t>
        </is>
      </c>
      <c r="B4" s="4" t="inlineStr">
        <is>
          <t>The assumptions under the Monte Carlo simulation model were as follows for the year ended December 31, 2020 and 2019: December 31, 2020 December 31, 2019 Risk-free rate 1.4% 2.2% Revenue discount rate 3.2% 4.4% Revenue volatility 8.0% 5.0% December 31, 2021 February 28, 2021 Risk-free rate 0.1% 0.1% Revenue discount rate 9.8% 8.3% Revenue volatility 24.2% 27.3%</t>
        </is>
      </c>
    </row>
    <row r="5">
      <c r="A5" s="4" t="inlineStr">
        <is>
          <t>Purchase Price Allocation</t>
        </is>
      </c>
      <c r="B5" s="4" t="inlineStr">
        <is>
          <t xml:space="preserve">Assets acquired and liabilities assumed as of the acquisition date are presented in the following table: FSA O.S.T. Linn Star CLW Proficient Transport J&amp;P BarOle April 21, 2019 July 14, 2019 January 12, 2020 October 11, 2020 February 28, 2021 May 30, 2021 November 30, 2021 Tangible assets: Cash $ 202 $ — $ 1,308 $ — $ — $ — $ — Accounts receivable — — — — 4,171 1,940 2,481 Other receivables 1,491 — — — — — — Prepaid expenses and other current assets — — 1,182 — — 32 — Property and equipment 40 10,371 605 — 140 1,567 5,351 Other assets — — — — 24 3 — Operating lease right-of-use assets 3,209 1,672 10,011 811 — 1,355 — Total tangible assets 4,942 12,043 13,106 811 4,335 4,897 7,832 Intangible assets: Customer relationships 17,900 5,700 29,800 1,500 6,060 620 16,282 Non-compete agreements 900 850 450 1,000 18 120 913 Goodwill 19,963 2,050 25,234 3,000 6,249 4,020 10,677 Total intangible assets 38,763 8,600 55,484 5,500 12,327 4,760 27,872 Total assets acquired 43,705 20,643 68,590 6,311 16,662 9,657 35,704 Liabilities assumed: Current liabilities 8,466 — 1,340 — 323 632 268 Other liabilities 5,030 — — — — — — Finance lease obligations — 6,971 — — — — — Operating lease liabilities 3,209 1,672 10,011 811 — 1,355 — Total liabilities assumed 16,705 8,643 11,351 811 323 1,987 268 Net assets acquired $ 27,000 $ 12,000 $ 57,239 $ 5,500 $ 16,339 $ 7,670 $ 35,436 </t>
        </is>
      </c>
    </row>
    <row r="6">
      <c r="A6" s="4" t="inlineStr">
        <is>
          <t>Weighted-Average Useful Life of Acquired Intangible Assets</t>
        </is>
      </c>
      <c r="B6" s="4" t="inlineStr">
        <is>
          <t>The acquired intangible assets have a weighted-average useful life as follows: Intangible Assets Weighted-Average Useful Life Customer relationships 15 years Non-compete agreements 4 years Trade names 4 years The estimated useful life of acquired intangible assets as of the acquisition date are summarized in the following table: Estimated Useful Lives FSA O.S.T. Linn Star CLW Proficient Transport J&amp;P BarOle Customer relationships 15 years 10 years 15 years 7 years 8 years 12 years 8 years Non-compete agreements 5 years 3 years 1 year 5 years 1 year 5 years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consisted of the following as of December 31, 2021 and 2020: December 31, 2021 December 31, 2020 Credit facility, expires 2026 $ 157,500 $ 112,500 Debt issuance costs (534) (102) 156,966 112,398 Less: Current portion of long-term debt (1,500) — Total long-term debt, less current portion $ 155,466 $ 112,398 </t>
        </is>
      </c>
    </row>
    <row r="5">
      <c r="A5" s="4" t="inlineStr">
        <is>
          <t>Schedule of Maturities of Long-term Debt</t>
        </is>
      </c>
      <c r="B5" s="4" t="inlineStr">
        <is>
          <t xml:space="preserve">As of December 31, 2021, the aggregate scheduled maturities of long-term debt, excluding the current portion of long-term debt are as follows: 2023 $ 1,384 2024 3,634 2025 3,634 2026 146,814 $ 155,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tock Incentive Plan (Tables)</t>
        </is>
      </c>
      <c r="B1" s="2" t="inlineStr">
        <is>
          <t>12 Months Ended</t>
        </is>
      </c>
    </row>
    <row r="2">
      <c r="B2" s="2" t="inlineStr">
        <is>
          <t>Dec. 31, 2021</t>
        </is>
      </c>
    </row>
    <row r="3">
      <c r="A3" s="3" t="inlineStr">
        <is>
          <t>Share-based Payment Arrangement [Abstract]</t>
        </is>
      </c>
    </row>
    <row r="4">
      <c r="A4" s="4" t="inlineStr">
        <is>
          <t>Disclosure of Share-based Compensation Arrangements</t>
        </is>
      </c>
      <c r="B4" s="4" t="inlineStr">
        <is>
          <t xml:space="preserve">The Company recorded share-based compensation expense as follows for the years ended December 31, 2021, 2020 and 2019: Years Ended December 31, December 31, December 31, Salaries, wages and employee benefits - continuing operations $ 9,108 $ 9,715 $ 10,595 Salaries, wages and employee benefits - discontinued operation 16 85 179 Total share-based compensation expense $ 9,124 $ 9,800 $ 10,774 </t>
        </is>
      </c>
    </row>
    <row r="5">
      <c r="A5" s="4" t="inlineStr">
        <is>
          <t>Schedule of Weighted Average Assumptions</t>
        </is>
      </c>
      <c r="B5" s="4" t="inlineStr">
        <is>
          <t>The weighted average grant-date fair value of the stock option awards granted under the Plan and the weighted average assumptions under the Black-Scholes option-pricing model were as follows for the years ended December 31, 2021 and 2020. The Company did not grant stock options during the year ended December 31, 2019. December 31, December 31, Weighted average grant-date fair value $ 18.36 $ 14.79 Weighted average assumptions under Black-Scholes option model: Expected dividend yield 1.1 % 1.1 % Expected stock price volatility 28.9 % 24.1 % Risk-free interest rate 0.6 % 1.5 % Expected life of awards (years) 5.8 5.9</t>
        </is>
      </c>
    </row>
    <row r="6">
      <c r="A6" s="4" t="inlineStr">
        <is>
          <t>Schedule of Stock Option Activity</t>
        </is>
      </c>
      <c r="B6" s="4" t="inlineStr">
        <is>
          <t xml:space="preserve">Stock option transactions during the year ended December 31, 2021 on a continuing operations basis were as follows: Number of Shares Weighted Average Exercise Price Outstanding as of January 1 359 $ 55.79 Granted 39 75.05 Exercised (56) 53.91 Forfeited or Canceled — — Outstanding as of December 31 342 $ 58.44 The following table sets forth the exercise price range, number of shares, weighted average exercise price and remaining contractual lives by groups of similar price on a continuing operations basis as of December 31, 2021: Stock Options Outstanding Stock Options Exercisable Range of Exercise Prices Number of Shares Weighted Average Remaining Contractual Life (in years) Weighted Average Exercise Price Exercisable as of December 31, 2021 Weighted Average Exercise Price $ 43.67 - $ 47.82 107,403 1.6 $ 45.87 107,403 $ 45.87 50.71 - 59.89 56,689 2.0 55.66 56,689 55.66 60.42 - 65.96 139,309 4.0 64.60 103,391 64.13 $ 75.05 - $ 75.05 39,139 6.1 75.05 — — 342,540 $ 58.44 267,483 $ 55.01 Stock option transactions during the year ended December 31, 2021 on a discontinued operation basis were as follows: Number of Shares Weighted Average Exercise Price Outstanding as of January 1 14 $ 52.15 Granted — — Exercised (14) 52.15 Forfeited or Canceled — — Outstanding as of December 31 — $ — </t>
        </is>
      </c>
    </row>
    <row r="7">
      <c r="A7" s="4" t="inlineStr">
        <is>
          <t>Schedule of Restricted Share Activity</t>
        </is>
      </c>
      <c r="B7" s="4" t="inlineStr">
        <is>
          <t xml:space="preserve">Restricted share transactions on a continuing operations basis for the year ended December 31, 2021 were as follows: Number of Shares Weighted Average Grant Date Fair Value Outstanding as of January 1 213 $ 62.78 Granted 109 75.35 Vested (110) 61.77 Forfeited (21) 69.08 Outstanding as of December 31 191 $ 69.84 Restricted share transactions on a discontinued operation basis for the year ended December 31, 2021 were as follows: Number of Shares Weighted Average Grant Date Fair Value Outstanding as of January 1 8 $ 60.83 Granted — — Vested (4) 60.54 Forfeited (4) 63.62 Outstanding as of December 31 — $ — Director restricted share transactions for the year ended December 31, 2021 were a s follows: Number of Shares Weighted Average Grant Date Fair Value Outstanding as of January 1 24 $ 42.88 Granted 17 93.39 Vested (26) 47.12 Forfeited — — Outstanding as of December 31 15 $ 93.46 Year Ended December 31, December 31, December 31, Share-based compensation expense for restricted shares $ 1,436 $ 1,026 $ 970 Excess tax benefit for the vesting of restricted shares $ 342 $ 253 $ 244 </t>
        </is>
      </c>
    </row>
    <row r="8">
      <c r="A8" s="4" t="inlineStr">
        <is>
          <t>Schedule of Nonvested Performance-based Units Activity</t>
        </is>
      </c>
      <c r="B8" s="4" t="inlineStr">
        <is>
          <t>The weighted average grant-date fair value of performance awards granted under the Plan and the weighted average assumptions under the Monte Carlo simulation model were as follows for the years ended December 31, 2021, 2020 and 2019: Year Ended December 31, December 31, December 31, Weighted average grant-date fair value $ 87.33 $ 69.15 $ 61.42 Weighted average assumptions under the Monte Carlo simulation model: Expected stock price volatility 34.5 % 23.5 % 23.4 % Weighted average risk-free interest rate 0.2 % 1.4 % 2.5 %</t>
        </is>
      </c>
    </row>
    <row r="9">
      <c r="A9" s="4" t="inlineStr">
        <is>
          <t>Schedule of Performance Award Transactions</t>
        </is>
      </c>
      <c r="B9" s="4" t="inlineStr">
        <is>
          <t xml:space="preserve">Performance award transactions for the year ended December 31, 2021 on a continuing operations basis were as follows assuming target levels of performance: Number of Shares Weighted Average Grant Date Fair Value Outstanding as of January 1 65 $ 67.62 Granted 36 87.33 Earned (11) 72.30 Forfeited or unearned (11) 70.22 Outstanding as of December 31 79 $ 75.61 </t>
        </is>
      </c>
    </row>
    <row r="10">
      <c r="A10" s="4" t="inlineStr">
        <is>
          <t>Schedule of Employee Stock Purchase Plan</t>
        </is>
      </c>
      <c r="B10" s="4" t="inlineStr">
        <is>
          <t>Employee stock purchase plan activity and related information was as follows on a continuing operations basis: Year Ended December 31, 2021 December 31, 2020 December 31, 2019 Shares purchased by participants under the ESPP 12 14 11 Average purchase price $ 75.71 $ 44.24 $ 51.50 Weighted average fair value of each purchase under the ESPP granted 1 $ 30.68 $ 20.99 $ 13.68 Share-based compensation expense for ESPP $ 369 $ 292 $ 150 1 Equal to the discount from the market value of the common stock at the end of each six month purchase period Employee stock purchase plan activity and related information was as follows on a discontinued operation basis: Year Ended December 31, 2021 December 31, 2020 December 31, 2019 Shares purchased by participants under the ESPP — 1 1 Average purchase price $ — $ 44.35 $ 51.39 Weighted average fair value of each purchase under the ESPP granted 1 $ — $ 18.11 $ 13.48 Share-based compensation expense for ESPP $ — $ 20 $ 13 1 Equal to the discount from the market value of the common stock at the end of each six month purchas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for income taxes by location of the taxing jurisdiction for the years ended December 31, 2021 , 2020 and 2019 consisted of the following: 2021 2020 2019 Current: Federal $ 29,533 $ 11,914 $ 15,612 State 7,918 3,907 4,681 37,451 15,821 20,293 Deferred: Federal 209 922 5,766 State 1,212 (150) 1,323 1,421 772 7,089 $ 38,872 $ 16,593 $ 27,382 </t>
        </is>
      </c>
    </row>
    <row r="5">
      <c r="A5" s="4" t="inlineStr">
        <is>
          <t>Schedule of Effective Income Tax Rate Reconciliation</t>
        </is>
      </c>
      <c r="B5" s="4" t="inlineStr">
        <is>
          <t xml:space="preserve">A reconciliation of income taxes computed at the U.S. federal statutory income tax rate (21.0% for 2021 , 2020 and 2019 ) to the provision for income taxes reflected in the Company’s Consolidated Statements of Comprehensive Income for the years ended December 31, 2021 , 2020 and 2019 is as follows: 2021 2020 2019 Tax expense at the statutory rate $ 32,542 $ 14,566 $ 23,038 State income taxes, net of federal income tax benefit 7,448 2,602 4,594 Share-based compensation (933) (298) (587) Other permanent differences 31 48 (5) Non-deductible compensation 293 751 421 Change in income tax contingency reserves (260) (400) — Federal income tax credits (76) (37) (83) Other (173) (639) 4 $ 38,872 $ 16,593 $ 27,382 </t>
        </is>
      </c>
    </row>
    <row r="6">
      <c r="A6" s="4" t="inlineStr">
        <is>
          <t>Significant Components of Deferred Tax Assets and Liabilities</t>
        </is>
      </c>
      <c r="B6" s="4" t="inlineStr">
        <is>
          <t>The significant components of the deferred tax assets and liabilities at December 31, 2021 and 2020 were as follows: December 31, December 31, Deferred tax assets: Accrued expenses $ 14,837 $ 12,095 Allowance for doubtful accounts 839 577 Operating lease liabilities 37,967 31,309 Share-based compensation 3,769 3,554 Accruals for income tax contingencies 154 166 Capital loss carryforwards 4,230 — Net operating loss carryforwards 647 671 Total gross deferred tax assets 62,443 48,372 Valuation allowance (4,625) (395) Total net deferred tax assets 57,818 47,977 Deferred tax liabilities: Tax over book depreciation 27,880 24,964 Prepaid expenses 5,615 6,499 Operating lease right-of-use assets 38,010 31,277 Goodwill 20,502 17,368 Intangible assets 9,218 9,855 Total deferred tax liabilities 101,225 89,963 Net deferred tax liabilities $ (43,407) $ (41,986)</t>
        </is>
      </c>
    </row>
    <row r="7">
      <c r="A7" s="4" t="inlineStr">
        <is>
          <t>Reconciliation of Unrecognized Tax Benefits</t>
        </is>
      </c>
      <c r="B7" s="4" t="inlineStr">
        <is>
          <t xml:space="preserve">A reconciliation of the beginning and ending amount of unrecognized tax benefits as of and during the years ended December 31, 2021 and 2020 is as follows: Balance at December 31, 2019 $ 987 Reductions for settlement with state taxing authorities (466) Additions for tax positions of current year 23 Balance at December 31, 2020 544 Reductions for settlement with state taxing authorities (326) Additions for tax positions of current year 23 Balance at December 31, 2021 $ 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Assets and Liabilities</t>
        </is>
      </c>
      <c r="B4" s="4" t="inlineStr">
        <is>
          <t xml:space="preserve">Total lease assets and liabilities as of December 31, 2021 and 2020 were as follows: Lease Assets Classification December 31, 2021 December 31, 2020 Operating lease right-of-use assets Operating lease right-of-use assets $ 148,198 $ 123,338 Finance lease assets Property and equipment, net 1 13,797 6,642 Total leased assets $ 161,995 $ 129,980 Lease Liabilities Classification December 31, 2021 December 31, 2020 Current: Operating Current portion of operating lease liabilities $ 47,532 $ 43,680 Finance Current portion of debt and finance lease obligations 4,588 1,801 Noncurrent: Operating Operating lease liabilities, less current portion 101,409 80,346 Finance Finance lease obligations, less current portion 9,571 5,010 Total leased liabilities $ 163,100 $ 130,837 1 Finance lease assets are recorded net of accumulated depreciation of $4,822 and $2,256 as of December 31, 2021 and 2020, respectively. </t>
        </is>
      </c>
    </row>
    <row r="5">
      <c r="A5" s="4" t="inlineStr">
        <is>
          <t>Lease Costs</t>
        </is>
      </c>
      <c r="B5" s="4" t="inlineStr">
        <is>
          <t xml:space="preserve">Total lease cost for 2021 and 2020 was as follows: Year Ended Classification December 31, December 31, Operating lease cost Operating leases $ 54,561 $ 50,561 Short-term lease cost Operating leases 14,773 8,921 Variable lease cost Purchased transportation, operating leases and other operating expenses 367,779 339,148 Sublease income Operating revenue (2,050) (1,628) Finance lease cost: Amortization of leased assets Depreciation and amortization 3,381 1,560 Interest on leased liabilities Interest expense, net 301 197 Total lease cost $ 438,745 $ 398,759 The following table summarizes the weighted-average remaining lease term and weighted average discount rate: December 31, 2021 December 31, 2020 Weighted average remaining lease term (in years): Operating leases 4.1 3.7 Finance leases 3.5 4.0 Weighted average discount rate: Operating leases 2.9 % 3.2 % Finance leases 2.6 % 3.1 % The following table summarizes the supplemental cash flow information for 2021 and 2020: Year Ended December 31, 2021 December 31, 2020 Cash paid for amounts included in the measurement of lease liabilities: Operating cash flows from operating leases $ 53,981 $ 50,263 Operating cash flows from finance leases 301 197 Financing cash flows from finance leases 2,423 1,446 Right-of-use assets obtained in exchange for operating lease liabilities $ 74,736 $ 72,454 Leased assets obtained in exchange for finance lease obligations 9,673 1,927 </t>
        </is>
      </c>
    </row>
    <row r="6">
      <c r="A6" s="4" t="inlineStr">
        <is>
          <t>Aggregate Future Minimum Lease Payments Under Noncancelable Operating Leases</t>
        </is>
      </c>
      <c r="B6" s="4" t="inlineStr">
        <is>
          <t xml:space="preserve">Future minimum lease payments under noncancelable operating and finance leases with remaining terms greater than one year as of December 31, 2021 were as follows: Operating Leases Finance Leases 2022 $ 52,832 $ 4,902 2023 39,558 4,468 2024 31,029 3,545 2025 20,261 1,331 2026 12,371 313 Thereafter 15,745 449 Total minimum lease payments 171,796 15,008 Less: imputed interest (22,855) (849) Present value of future minimum lease payments 148,941 14,159 Less: current portion of lease obligations (47,532) (4,588) Long-term lease obligations $ 101,409 $ 9,571 </t>
        </is>
      </c>
    </row>
    <row r="7">
      <c r="A7" s="4" t="inlineStr">
        <is>
          <t>Aggregate Future Minimum Lease Payments Under Noncancelable Finance Leases</t>
        </is>
      </c>
      <c r="B7" s="4" t="inlineStr">
        <is>
          <t xml:space="preserve">Future minimum lease payments under noncancelable operating and finance leases with remaining terms greater than one year as of December 31, 2021 were as follows: Operating Leases Finance Leases 2022 $ 52,832 $ 4,902 2023 39,558 4,468 2024 31,029 3,545 2025 20,261 1,331 2026 12,371 313 Thereafter 15,745 449 Total minimum lease payments 171,796 15,008 Less: imputed interest (22,855) (849) Present value of future minimum lease payments 148,941 14,159 Less: current portion of lease obligations (47,532) (4,588) Long-term lease obligations $ 101,409 $ 9,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ther Commitments</t>
        </is>
      </c>
      <c r="B4" s="4" t="inlineStr">
        <is>
          <t>Company Frequency Layer Policy Term Expedited Freight¹ LTL business $ 3,000 Occurrence/Accident² $0 to $3,000 10/1/2021 to 10/1/2022 Truckload business $ 2,000 Occurrence/Accident² $0 to $2,000 10/1/2021 to 10/1/2022 LTL business $ 6,000 Policy Term Aggregate³ $3,000 to $5,000 10/1/2021 to 10/1/2022 LTL, Truckload and Intermodal businesses $ 2,500 Policy Term Aggregate³ $5,000 to $10,000 10/1/2021 to 10/1/2022 Intermodal $ 1,000 Occurrence/Accident² $0 to $1,000 10/1/2021 to 10/1/2022 ¹ Excluding the Final Mile business, which is primarily a brokered service. ² For each and every accident, the Company is responsible for damages and defense up to these amounts, regardless of the number of claims associated with any accident. ³ During the Policy Term, the Company is responsible for damages and defense within the stated Layer up to the stated, aggregate amount of Company Risk Retention before insurance will respo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7316</v>
      </c>
      <c r="C3" s="5" t="n">
        <v>40254</v>
      </c>
    </row>
    <row r="4">
      <c r="A4" s="4" t="inlineStr">
        <is>
          <t>Accounts receivable, less allowance of $3,260 in 2021 and $2,273 in 2020</t>
        </is>
      </c>
      <c r="B4" s="6" t="n">
        <v>208085</v>
      </c>
      <c r="C4" s="6" t="n">
        <v>156490</v>
      </c>
    </row>
    <row r="5">
      <c r="A5" s="4" t="inlineStr">
        <is>
          <t>Other receivables</t>
        </is>
      </c>
      <c r="B5" s="6" t="n">
        <v>8097</v>
      </c>
      <c r="C5" s="6" t="n">
        <v>0</v>
      </c>
    </row>
    <row r="6">
      <c r="A6" s="4" t="inlineStr">
        <is>
          <t>Prepaid expenses</t>
        </is>
      </c>
      <c r="B6" s="6" t="n">
        <v>22283</v>
      </c>
      <c r="C6" s="6" t="n">
        <v>21410</v>
      </c>
    </row>
    <row r="7">
      <c r="A7" s="4" t="inlineStr">
        <is>
          <t>Other current assets</t>
        </is>
      </c>
      <c r="B7" s="6" t="n">
        <v>7026</v>
      </c>
      <c r="C7" s="6" t="n">
        <v>6740</v>
      </c>
    </row>
    <row r="8">
      <c r="A8" s="4" t="inlineStr">
        <is>
          <t>Current assets held for sale</t>
        </is>
      </c>
      <c r="B8" s="6" t="n">
        <v>0</v>
      </c>
      <c r="C8" s="6" t="n">
        <v>21002</v>
      </c>
    </row>
    <row r="9">
      <c r="A9" s="4" t="inlineStr">
        <is>
          <t>Total current assets</t>
        </is>
      </c>
      <c r="B9" s="6" t="n">
        <v>282807</v>
      </c>
      <c r="C9" s="6" t="n">
        <v>245896</v>
      </c>
    </row>
    <row r="10">
      <c r="A10" s="4" t="inlineStr">
        <is>
          <t>Property and equipment, net</t>
        </is>
      </c>
      <c r="B10" s="6" t="n">
        <v>219095</v>
      </c>
      <c r="C10" s="6" t="n">
        <v>189867</v>
      </c>
    </row>
    <row r="11">
      <c r="A11" s="4" t="inlineStr">
        <is>
          <t>Operating lease right-of-use assets</t>
        </is>
      </c>
      <c r="B11" s="6" t="n">
        <v>148198</v>
      </c>
      <c r="C11" s="6" t="n">
        <v>123338</v>
      </c>
    </row>
    <row r="12">
      <c r="A12" s="4" t="inlineStr">
        <is>
          <t>Goodwill</t>
        </is>
      </c>
      <c r="B12" s="6" t="n">
        <v>266752</v>
      </c>
      <c r="C12" s="6" t="n">
        <v>244982</v>
      </c>
    </row>
    <row r="13">
      <c r="A13" s="4" t="inlineStr">
        <is>
          <t>Other acquired intangibles, net of accumulated amortization of $107,337 in 2021 and $93,009 in 2020</t>
        </is>
      </c>
      <c r="B13" s="6" t="n">
        <v>154717</v>
      </c>
      <c r="C13" s="6" t="n">
        <v>145032</v>
      </c>
    </row>
    <row r="14">
      <c r="A14" s="4" t="inlineStr">
        <is>
          <t>Other assets</t>
        </is>
      </c>
      <c r="B14" s="6" t="n">
        <v>46254</v>
      </c>
      <c r="C14" s="6" t="n">
        <v>45181</v>
      </c>
    </row>
    <row r="15">
      <c r="A15" s="4" t="inlineStr">
        <is>
          <t>Noncurrent assets held for sale</t>
        </is>
      </c>
      <c r="B15" s="6" t="n">
        <v>0</v>
      </c>
      <c r="C15" s="6" t="n">
        <v>53097</v>
      </c>
    </row>
    <row r="16">
      <c r="A16" s="4" t="inlineStr">
        <is>
          <t>Total assets</t>
        </is>
      </c>
      <c r="B16" s="6" t="n">
        <v>1117823</v>
      </c>
      <c r="C16" s="6" t="n">
        <v>1047393</v>
      </c>
    </row>
    <row r="17">
      <c r="A17" s="3" t="inlineStr">
        <is>
          <t>Current liabilities:</t>
        </is>
      </c>
    </row>
    <row r="18">
      <c r="A18" s="4" t="inlineStr">
        <is>
          <t>Accounts payable</t>
        </is>
      </c>
      <c r="B18" s="6" t="n">
        <v>44837</v>
      </c>
      <c r="C18" s="6" t="n">
        <v>38371</v>
      </c>
    </row>
    <row r="19">
      <c r="A19" s="4" t="inlineStr">
        <is>
          <t>Accrued expenses</t>
        </is>
      </c>
      <c r="B19" s="6" t="n">
        <v>61621</v>
      </c>
      <c r="C19" s="6" t="n">
        <v>51264</v>
      </c>
    </row>
    <row r="20">
      <c r="A20" s="4" t="inlineStr">
        <is>
          <t>Other current liabilities</t>
        </is>
      </c>
      <c r="B20" s="6" t="n">
        <v>4614</v>
      </c>
      <c r="C20" s="6" t="n">
        <v>10580</v>
      </c>
    </row>
    <row r="21">
      <c r="A21" s="4" t="inlineStr">
        <is>
          <t>Current portion of debt and finance lease obligations</t>
        </is>
      </c>
      <c r="B21" s="6" t="n">
        <v>6088</v>
      </c>
      <c r="C21" s="6" t="n">
        <v>1801</v>
      </c>
    </row>
    <row r="22">
      <c r="A22" s="4" t="inlineStr">
        <is>
          <t>Current portion of operating lease liabilities</t>
        </is>
      </c>
      <c r="B22" s="6" t="n">
        <v>47532</v>
      </c>
      <c r="C22" s="6" t="n">
        <v>43680</v>
      </c>
    </row>
    <row r="23">
      <c r="A23" s="4" t="inlineStr">
        <is>
          <t>Current liabilities held for sale</t>
        </is>
      </c>
      <c r="B23" s="6" t="n">
        <v>0</v>
      </c>
      <c r="C23" s="6" t="n">
        <v>25924</v>
      </c>
    </row>
    <row r="24">
      <c r="A24" s="4" t="inlineStr">
        <is>
          <t>Total current liabilities</t>
        </is>
      </c>
      <c r="B24" s="6" t="n">
        <v>164692</v>
      </c>
      <c r="C24" s="6" t="n">
        <v>171620</v>
      </c>
    </row>
    <row r="25">
      <c r="A25" s="4" t="inlineStr">
        <is>
          <t>Long-term lease obligations</t>
        </is>
      </c>
      <c r="B25" s="6" t="n">
        <v>9571</v>
      </c>
      <c r="C25" s="6" t="n">
        <v>5010</v>
      </c>
    </row>
    <row r="26">
      <c r="A26" s="4" t="inlineStr">
        <is>
          <t>Operating lease liabilities, less current portion</t>
        </is>
      </c>
      <c r="B26" s="6" t="n">
        <v>101409</v>
      </c>
      <c r="C26" s="6" t="n">
        <v>80346</v>
      </c>
    </row>
    <row r="27">
      <c r="A27" s="4" t="inlineStr">
        <is>
          <t>Long-term debt, less current portion and debt issuance costs</t>
        </is>
      </c>
      <c r="B27" s="6" t="n">
        <v>155466</v>
      </c>
      <c r="C27" s="6" t="n">
        <v>112398</v>
      </c>
    </row>
    <row r="28">
      <c r="A28" s="4" t="inlineStr">
        <is>
          <t>Other long-term liabilities</t>
        </is>
      </c>
      <c r="B28" s="6" t="n">
        <v>49624</v>
      </c>
      <c r="C28" s="6" t="n">
        <v>54129</v>
      </c>
    </row>
    <row r="29">
      <c r="A29" s="4" t="inlineStr">
        <is>
          <t>Deferred income taxes</t>
        </is>
      </c>
      <c r="B29" s="6" t="n">
        <v>43407</v>
      </c>
      <c r="C29" s="6" t="n">
        <v>41986</v>
      </c>
    </row>
    <row r="30">
      <c r="A30" s="4" t="inlineStr">
        <is>
          <t>Noncurrent liabilities held for sale</t>
        </is>
      </c>
      <c r="B30" s="6" t="n">
        <v>0</v>
      </c>
      <c r="C30" s="6" t="n">
        <v>34575</v>
      </c>
    </row>
    <row r="31">
      <c r="A31" s="4" t="inlineStr">
        <is>
          <t>Commitments and contingencies (Note 9)</t>
        </is>
      </c>
      <c r="B31" s="6" t="n">
        <v>0</v>
      </c>
      <c r="C31" s="6" t="n">
        <v>0</v>
      </c>
    </row>
    <row r="32">
      <c r="A32" s="3" t="inlineStr">
        <is>
          <t>Shareholders’ equity:</t>
        </is>
      </c>
    </row>
    <row r="33">
      <c r="A33" s="4" t="inlineStr">
        <is>
          <t>Preferred stock, $0.01 par value: Authorized shares - 5,000,000; no shares issued or outstanding in 2021 and 2020</t>
        </is>
      </c>
      <c r="B33" s="6" t="n">
        <v>0</v>
      </c>
      <c r="C33" s="6" t="n">
        <v>0</v>
      </c>
    </row>
    <row r="34">
      <c r="A34" s="4" t="inlineStr">
        <is>
          <t>Common stock, $0.01 par value: Authorized shares - 50,000,000; issued and outstanding shares - 26,968,788 in 2021 and 27,316,434 in 2020</t>
        </is>
      </c>
      <c r="B34" s="6" t="n">
        <v>270</v>
      </c>
      <c r="C34" s="6" t="n">
        <v>273</v>
      </c>
    </row>
    <row r="35">
      <c r="A35" s="4" t="inlineStr">
        <is>
          <t>Additional paid-in capital</t>
        </is>
      </c>
      <c r="B35" s="6" t="n">
        <v>258474</v>
      </c>
      <c r="C35" s="6" t="n">
        <v>242916</v>
      </c>
    </row>
    <row r="36">
      <c r="A36" s="4" t="inlineStr">
        <is>
          <t>Retained earnings</t>
        </is>
      </c>
      <c r="B36" s="6" t="n">
        <v>334910</v>
      </c>
      <c r="C36" s="6" t="n">
        <v>304140</v>
      </c>
    </row>
    <row r="37">
      <c r="A37" s="4" t="inlineStr">
        <is>
          <t>Total shareholders’ equity</t>
        </is>
      </c>
      <c r="B37" s="6" t="n">
        <v>593654</v>
      </c>
      <c r="C37" s="6" t="n">
        <v>547329</v>
      </c>
    </row>
    <row r="38">
      <c r="A38" s="4" t="inlineStr">
        <is>
          <t>Total liabilities and shareholders’ equity</t>
        </is>
      </c>
      <c r="B38" s="5" t="n">
        <v>1117823</v>
      </c>
      <c r="C38" s="5" t="n">
        <v>1047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 xml:space="preserve">Assets and liabilities measured at fair value on a recurring basis as of December 31, 2021 and 2020 are summarized below: As of December 31, 2021 Level 1 Level 2 Level 3 Total Earn-out liability $ — $ — $ 385 $ 385 As of December 31, 2020 Level 1 Level 2 Level 3 Total Earn-out liability $ — $ — $ 6,865 $ 6,865 </t>
        </is>
      </c>
    </row>
    <row r="5">
      <c r="A5" s="4" t="inlineStr">
        <is>
          <t>Fair Value Measurements, Nonrecurring</t>
        </is>
      </c>
      <c r="B5" s="4" t="inlineStr">
        <is>
          <t>The losses on assets measured at fair value on a nonrecurring, discontinued operation basis are summarized below: 2021 2020 Earn-out asset impairment charge 1 $ 6,967 $ — Goodwill impairment charge 1 — 5,406 Valuation allowance on assets held for sale 1 — 22,978 1 See Note 2, Discontinued Operation and Held for Sa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Segment Information</t>
        </is>
      </c>
      <c r="B4" s="4" t="inlineStr">
        <is>
          <t xml:space="preserve">Segment results from operations for the years ended December 31, 2021, 2020 and 2019 were as follows: Year Ended December 31, 2021 Expedited Freight Intermodal Corporate Eliminations Consolidated - Continuing Operations External revenues $ 1,373,313 $ 289,171 $ — $ — $ 1,662,484 Intersegment revenues 957 43 — (1,057) (57) Depreciation 21,623 3,538 63 — 25,224 Amortization 7,219 7,109 — — 14,328 Income (loss) from continuing operations 139,321 30,117 (10,137) — 159,301 Purchases of property and equipment 36,364 2,745 — — 39,109 Year Ended December 31, 2020 Expedited Freight Intermodal Corporate Eliminations Consolidated - Continuing Operations External revenues $ 1,070,106 $ 199,567 $ — $ — $ 1,269,673 Intersegment revenues 2,195 36 — (2,331) (100) Depreciation 19,824 3,693 120 — 23,637 Amortization 7,203 6,285 — — 13,488 Income (loss) from continuing operations 71,266 16,391 (13,733) — 73,924 Purchases of property and equipment 19,820 448 — — 20,268 Year Ended December 31, 2019 Expedited Freight Intermodal Corporate Eliminations Consolidated - Continuing Operations External revenues $ 997,877 $ 217,606 $ — $ — $ 1,215,483 Intersegment revenues 3,057 105 — (3,458) (296) Depreciation 23,087 3,086 38 — 26,211 Amortization 4,335 5,848 — — 10,183 Income (loss) from continuing operations 103,640 23,679 (14,903) — 112,416 Purchases of property and equipment 21,290 717 — — 22,007 Total Assets As of December 31, 2021 $ 777,987 $ 249,467 $ 90,588 $ (219) $ 1,117,823 As of December 31, 2020 706,396 183,073 84,370 (545) 973,294 A reconciliation from the segment information to the consolidated balances for revenues and total assets is set forth below: Year Ended December 31, December 31, December 31, Intersegment revenues - continuing operations $ (57) $ (100) $ (296) Intersegment revenues - discontinued operation 57 100 296 Consolidated intersegment revenues $ — $ — $ — December 31, December 31, Segment assets - continuing operations $ 1,117,823 $ 973,294 Current assets held for sale — 21,002 Noncurrent assets held for sale — 53,097 Consolidated total assets $ 1,117,823 $ 1,047,393 Revenue from the individual services within the Expedited Freight segment for the years ended December 31, 2021, 2020 and 2019 were as follows: Year Ended December 31, December 31, December 31, Expedited Freight revenues: Network $ 840,429 $ 625,517 $ 675,312 Truckload 223,026 194,058 196,855 Final Mile 275,201 224,475 100,555 Other 35,614 28,251 28,212 Total $ 1,374,270 $ 1,072,301 $ 1,000,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Operations and Summary of Significant Accounting Policies - Additional Information (Details)</t>
        </is>
      </c>
      <c r="B1" s="2" t="inlineStr">
        <is>
          <t>6 Months Ended</t>
        </is>
      </c>
      <c r="E1" s="2" t="inlineStr">
        <is>
          <t>12 Months Ended</t>
        </is>
      </c>
    </row>
    <row r="2">
      <c r="B2" s="2" t="inlineStr">
        <is>
          <t>Jun. 30, 2021USD ($)</t>
        </is>
      </c>
      <c r="C2" s="2" t="inlineStr">
        <is>
          <t>Jun. 30, 2020USD ($)</t>
        </is>
      </c>
      <c r="D2" s="2" t="inlineStr">
        <is>
          <t>Jun. 30, 2019USD ($)</t>
        </is>
      </c>
      <c r="E2" s="2" t="inlineStr">
        <is>
          <t>Dec. 31, 2021USD ($)segment</t>
        </is>
      </c>
      <c r="F2" s="2" t="inlineStr">
        <is>
          <t>Dec. 31, 2020USD ($)</t>
        </is>
      </c>
      <c r="G2" s="2" t="inlineStr">
        <is>
          <t>Dec. 31, 2019USD ($)</t>
        </is>
      </c>
    </row>
    <row r="3">
      <c r="A3" s="3" t="inlineStr">
        <is>
          <t>Property, Plant and Equipment [Line Items]</t>
        </is>
      </c>
    </row>
    <row r="4">
      <c r="A4" s="4" t="inlineStr">
        <is>
          <t>Number of reportable segments | segment</t>
        </is>
      </c>
      <c r="E4" s="6" t="n">
        <v>2</v>
      </c>
    </row>
    <row r="5">
      <c r="A5" s="4" t="inlineStr">
        <is>
          <t>Cash</t>
        </is>
      </c>
      <c r="E5" s="5" t="n">
        <v>22308000</v>
      </c>
      <c r="F5" s="5" t="n">
        <v>25246000</v>
      </c>
    </row>
    <row r="6">
      <c r="A6" s="4" t="inlineStr">
        <is>
          <t>Cash equivalents</t>
        </is>
      </c>
      <c r="E6" s="6" t="n">
        <v>15008000</v>
      </c>
      <c r="F6" s="6" t="n">
        <v>15008000</v>
      </c>
    </row>
    <row r="7">
      <c r="A7" s="4" t="inlineStr">
        <is>
          <t>Average monthly revenue adjustments</t>
        </is>
      </c>
      <c r="E7" s="6" t="n">
        <v>662000</v>
      </c>
    </row>
    <row r="8">
      <c r="A8" s="4" t="inlineStr">
        <is>
          <t>Average monthly revenue</t>
        </is>
      </c>
      <c r="E8" s="5" t="n">
        <v>138536000</v>
      </c>
    </row>
    <row r="9">
      <c r="A9" s="4" t="inlineStr">
        <is>
          <t>Average monthly revenue adjustments as a percentage of monthly revenue</t>
        </is>
      </c>
      <c r="E9" s="4" t="inlineStr">
        <is>
          <t>0.50%</t>
        </is>
      </c>
    </row>
    <row r="10">
      <c r="A10" s="3" t="inlineStr">
        <is>
          <t>Property and Equipment</t>
        </is>
      </c>
    </row>
    <row r="11">
      <c r="A11" s="4" t="inlineStr">
        <is>
          <t>Capitalized computer software, net</t>
        </is>
      </c>
      <c r="E11" s="5" t="n">
        <v>8140000</v>
      </c>
      <c r="F11" s="6" t="n">
        <v>7455000</v>
      </c>
    </row>
    <row r="12">
      <c r="A12" s="4" t="inlineStr">
        <is>
          <t>Capitalized computer software, amortization</t>
        </is>
      </c>
      <c r="E12" s="6" t="n">
        <v>2394000</v>
      </c>
      <c r="F12" s="6" t="n">
        <v>2053000</v>
      </c>
      <c r="G12" s="5" t="n">
        <v>1714000</v>
      </c>
    </row>
    <row r="13">
      <c r="A13" s="4" t="inlineStr">
        <is>
          <t>Long-lived asset impairment</t>
        </is>
      </c>
      <c r="B13" s="5" t="n">
        <v>0</v>
      </c>
      <c r="C13" s="5" t="n">
        <v>0</v>
      </c>
      <c r="D13" s="5" t="n">
        <v>0</v>
      </c>
    </row>
    <row r="14">
      <c r="A14" s="4" t="inlineStr">
        <is>
          <t>Goodwill impairment</t>
        </is>
      </c>
      <c r="B14" s="5" t="n">
        <v>0</v>
      </c>
      <c r="C14" s="5" t="n">
        <v>0</v>
      </c>
      <c r="D14" s="5" t="n">
        <v>0</v>
      </c>
    </row>
    <row r="15">
      <c r="A15" s="4" t="inlineStr">
        <is>
          <t>Goodwill accumulated impairment</t>
        </is>
      </c>
      <c r="E15" s="6" t="n">
        <v>25686000</v>
      </c>
    </row>
    <row r="16">
      <c r="A16" s="4" t="inlineStr">
        <is>
          <t>Goodwill tax deductible</t>
        </is>
      </c>
      <c r="E16" s="6" t="n">
        <v>187608000</v>
      </c>
    </row>
    <row r="17">
      <c r="A17" s="4" t="inlineStr">
        <is>
          <t>Amortization</t>
        </is>
      </c>
      <c r="E17" s="6" t="n">
        <v>14328000</v>
      </c>
      <c r="F17" s="6" t="n">
        <v>13489000</v>
      </c>
      <c r="G17" s="6" t="n">
        <v>10183000</v>
      </c>
    </row>
    <row r="18">
      <c r="A18" s="3" t="inlineStr">
        <is>
          <t>Intangible assets, estimated future amortization</t>
        </is>
      </c>
    </row>
    <row r="19">
      <c r="A19" s="4" t="inlineStr">
        <is>
          <t>2022</t>
        </is>
      </c>
      <c r="E19" s="6" t="n">
        <v>16018000</v>
      </c>
    </row>
    <row r="20">
      <c r="A20" s="4" t="inlineStr">
        <is>
          <t>2023</t>
        </is>
      </c>
      <c r="E20" s="6" t="n">
        <v>15779000</v>
      </c>
    </row>
    <row r="21">
      <c r="A21" s="4" t="inlineStr">
        <is>
          <t>2024</t>
        </is>
      </c>
      <c r="E21" s="6" t="n">
        <v>15655000</v>
      </c>
    </row>
    <row r="22">
      <c r="A22" s="4" t="inlineStr">
        <is>
          <t>2025</t>
        </is>
      </c>
      <c r="E22" s="6" t="n">
        <v>15557000</v>
      </c>
    </row>
    <row r="23">
      <c r="A23" s="4" t="inlineStr">
        <is>
          <t>2026</t>
        </is>
      </c>
      <c r="E23" s="6" t="n">
        <v>15366000</v>
      </c>
    </row>
    <row r="24">
      <c r="A24" s="4" t="inlineStr">
        <is>
          <t>Liability insurance coverage</t>
        </is>
      </c>
      <c r="E24" s="6" t="n">
        <v>100000</v>
      </c>
    </row>
    <row r="25">
      <c r="A25" s="4" t="inlineStr">
        <is>
          <t>Self-insurance retention workers' compensation</t>
        </is>
      </c>
      <c r="E25" s="6" t="n">
        <v>500000</v>
      </c>
    </row>
    <row r="26">
      <c r="A26" s="4" t="inlineStr">
        <is>
          <t>Self insurance reserve</t>
        </is>
      </c>
      <c r="E26" s="6" t="n">
        <v>65649000</v>
      </c>
      <c r="F26" s="6" t="n">
        <v>68647000</v>
      </c>
    </row>
    <row r="27">
      <c r="A27" s="4" t="inlineStr">
        <is>
          <t>Self insurance reserves, current</t>
        </is>
      </c>
      <c r="E27" s="6" t="n">
        <v>21172000</v>
      </c>
      <c r="F27" s="6" t="n">
        <v>17994000</v>
      </c>
    </row>
    <row r="28">
      <c r="A28" s="4" t="inlineStr">
        <is>
          <t>Self insurance reserve, noncurrent</t>
        </is>
      </c>
      <c r="E28" s="6" t="n">
        <v>44477000</v>
      </c>
      <c r="F28" s="6" t="n">
        <v>50653000</v>
      </c>
    </row>
    <row r="29">
      <c r="A29" s="4" t="inlineStr">
        <is>
          <t>Insurance settlements receivable</t>
        </is>
      </c>
      <c r="E29" s="6" t="n">
        <v>28667000</v>
      </c>
      <c r="F29" s="6" t="n">
        <v>35088000</v>
      </c>
    </row>
    <row r="30">
      <c r="A30" s="4" t="inlineStr">
        <is>
          <t>Net income allocated to participating securities</t>
        </is>
      </c>
      <c r="E30" s="5" t="n">
        <v>737000</v>
      </c>
      <c r="F30" s="6" t="n">
        <v>385000</v>
      </c>
      <c r="G30" s="5" t="n">
        <v>945000</v>
      </c>
    </row>
    <row r="31">
      <c r="A31" s="4" t="inlineStr">
        <is>
          <t>Share-based awards, vesting period</t>
        </is>
      </c>
      <c r="E31" s="4" t="inlineStr">
        <is>
          <t>3 years</t>
        </is>
      </c>
    </row>
    <row r="32">
      <c r="A32" s="4" t="inlineStr">
        <is>
          <t>Other operating expenses</t>
        </is>
      </c>
      <c r="E32" s="5" t="n">
        <v>434000</v>
      </c>
      <c r="F32" s="5" t="n">
        <v>1560000</v>
      </c>
    </row>
    <row r="33">
      <c r="A33" s="4" t="inlineStr">
        <is>
          <t>Employee Stock Option</t>
        </is>
      </c>
    </row>
    <row r="34">
      <c r="A34" s="3" t="inlineStr">
        <is>
          <t>Intangible assets, estimated future amortization</t>
        </is>
      </c>
    </row>
    <row r="35">
      <c r="A35" s="4" t="inlineStr">
        <is>
          <t>Share-based awards, vesting period</t>
        </is>
      </c>
      <c r="E35" s="4" t="inlineStr">
        <is>
          <t>3 years</t>
        </is>
      </c>
    </row>
    <row r="36">
      <c r="A36" s="4" t="inlineStr">
        <is>
          <t>Performance Shares</t>
        </is>
      </c>
    </row>
    <row r="37">
      <c r="A37" s="3" t="inlineStr">
        <is>
          <t>Intangible assets, estimated future amortization</t>
        </is>
      </c>
    </row>
    <row r="38">
      <c r="A38" s="4" t="inlineStr">
        <is>
          <t>Share-based awards, vesting period</t>
        </is>
      </c>
      <c r="E38" s="4" t="inlineStr">
        <is>
          <t>3 years</t>
        </is>
      </c>
    </row>
    <row r="39">
      <c r="A39" s="4" t="inlineStr">
        <is>
          <t>Minimum</t>
        </is>
      </c>
    </row>
    <row r="40">
      <c r="A40" s="3" t="inlineStr">
        <is>
          <t>Property and Equipment</t>
        </is>
      </c>
    </row>
    <row r="41">
      <c r="A41" s="4" t="inlineStr">
        <is>
          <t>Capitalized computer software, amortization period</t>
        </is>
      </c>
      <c r="E41" s="4" t="inlineStr">
        <is>
          <t>3 years</t>
        </is>
      </c>
    </row>
    <row r="42">
      <c r="A42" s="4" t="inlineStr">
        <is>
          <t>Estimated useful lives</t>
        </is>
      </c>
      <c r="E42" s="4" t="inlineStr">
        <is>
          <t>20 years</t>
        </is>
      </c>
    </row>
    <row r="43">
      <c r="A43" s="4" t="inlineStr">
        <is>
          <t>Maximum</t>
        </is>
      </c>
    </row>
    <row r="44">
      <c r="A44" s="3" t="inlineStr">
        <is>
          <t>Property and Equipment</t>
        </is>
      </c>
    </row>
    <row r="45">
      <c r="A45" s="4" t="inlineStr">
        <is>
          <t>Capitalized computer software, amortization period</t>
        </is>
      </c>
      <c r="E45" s="4" t="inlineStr">
        <is>
          <t>5 years</t>
        </is>
      </c>
    </row>
    <row r="46">
      <c r="A46" s="4" t="inlineStr">
        <is>
          <t>Estimated useful lives</t>
        </is>
      </c>
      <c r="E46" s="4" t="inlineStr">
        <is>
          <t>1 year</t>
        </is>
      </c>
    </row>
    <row r="47">
      <c r="A47" s="4" t="inlineStr">
        <is>
          <t>Buildings and improvements | Minimum</t>
        </is>
      </c>
    </row>
    <row r="48">
      <c r="A48" s="3" t="inlineStr">
        <is>
          <t>Property and Equipment</t>
        </is>
      </c>
    </row>
    <row r="49">
      <c r="A49" s="4" t="inlineStr">
        <is>
          <t>Property and equipment, useful life</t>
        </is>
      </c>
      <c r="E49" s="4" t="inlineStr">
        <is>
          <t>30 years</t>
        </is>
      </c>
    </row>
    <row r="50">
      <c r="A50" s="4" t="inlineStr">
        <is>
          <t>Buildings and improvements | Maximum</t>
        </is>
      </c>
    </row>
    <row r="51">
      <c r="A51" s="3" t="inlineStr">
        <is>
          <t>Property and Equipment</t>
        </is>
      </c>
    </row>
    <row r="52">
      <c r="A52" s="4" t="inlineStr">
        <is>
          <t>Property and equipment, useful life</t>
        </is>
      </c>
      <c r="E52" s="4" t="inlineStr">
        <is>
          <t>40 years</t>
        </is>
      </c>
    </row>
    <row r="53">
      <c r="A53" s="4" t="inlineStr">
        <is>
          <t>Equipment | Minimum</t>
        </is>
      </c>
    </row>
    <row r="54">
      <c r="A54" s="3" t="inlineStr">
        <is>
          <t>Property and Equipment</t>
        </is>
      </c>
    </row>
    <row r="55">
      <c r="A55" s="4" t="inlineStr">
        <is>
          <t>Property and equipment, useful life</t>
        </is>
      </c>
      <c r="E55" s="4" t="inlineStr">
        <is>
          <t>3 years</t>
        </is>
      </c>
    </row>
    <row r="56">
      <c r="A56" s="4" t="inlineStr">
        <is>
          <t>Equipment | Maximum</t>
        </is>
      </c>
    </row>
    <row r="57">
      <c r="A57" s="3" t="inlineStr">
        <is>
          <t>Property and Equipment</t>
        </is>
      </c>
    </row>
    <row r="58">
      <c r="A58" s="4" t="inlineStr">
        <is>
          <t>Property and equipment, useful life</t>
        </is>
      </c>
      <c r="E58" s="4" t="inlineStr">
        <is>
          <t>10 years</t>
        </is>
      </c>
    </row>
    <row r="59">
      <c r="A59" s="4" t="inlineStr">
        <is>
          <t>Computer software</t>
        </is>
      </c>
    </row>
    <row r="60">
      <c r="A60" s="3" t="inlineStr">
        <is>
          <t>Property and Equipment</t>
        </is>
      </c>
    </row>
    <row r="61">
      <c r="A61" s="4" t="inlineStr">
        <is>
          <t>Property and equipment, useful life</t>
        </is>
      </c>
      <c r="E61" s="4" t="inlineStr">
        <is>
          <t>5 years</t>
        </is>
      </c>
    </row>
  </sheetData>
  <mergeCells count="3">
    <mergeCell ref="A1:A2"/>
    <mergeCell ref="B1:D1"/>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5" t="n">
        <v>419962</v>
      </c>
      <c r="C4" s="5" t="n">
        <v>380519</v>
      </c>
    </row>
    <row r="5">
      <c r="A5" s="4" t="inlineStr">
        <is>
          <t>Less accumulated depreciation and amortization</t>
        </is>
      </c>
      <c r="B5" s="6" t="n">
        <v>200867</v>
      </c>
      <c r="C5" s="6" t="n">
        <v>190652</v>
      </c>
    </row>
    <row r="6">
      <c r="A6" s="4" t="inlineStr">
        <is>
          <t>Property and equipment, net</t>
        </is>
      </c>
      <c r="B6" s="6" t="n">
        <v>219095</v>
      </c>
      <c r="C6" s="6" t="n">
        <v>189867</v>
      </c>
    </row>
    <row r="7">
      <c r="A7" s="4" t="inlineStr">
        <is>
          <t>Land</t>
        </is>
      </c>
    </row>
    <row r="8">
      <c r="A8" s="3" t="inlineStr">
        <is>
          <t>Property, Plant and Equipment [Line Items]</t>
        </is>
      </c>
    </row>
    <row r="9">
      <c r="A9" s="4" t="inlineStr">
        <is>
          <t>Total property and equipment</t>
        </is>
      </c>
      <c r="B9" s="6" t="n">
        <v>26479</v>
      </c>
      <c r="C9" s="6" t="n">
        <v>26365</v>
      </c>
    </row>
    <row r="10">
      <c r="A10" s="4" t="inlineStr">
        <is>
          <t>Buildings and improvements</t>
        </is>
      </c>
    </row>
    <row r="11">
      <c r="A11" s="3" t="inlineStr">
        <is>
          <t>Property, Plant and Equipment [Line Items]</t>
        </is>
      </c>
    </row>
    <row r="12">
      <c r="A12" s="4" t="inlineStr">
        <is>
          <t>Total property and equipment</t>
        </is>
      </c>
      <c r="B12" s="5" t="n">
        <v>67269</v>
      </c>
      <c r="C12" s="6" t="n">
        <v>65923</v>
      </c>
    </row>
    <row r="13">
      <c r="A13" s="4" t="inlineStr">
        <is>
          <t>Buildings and improvements | Minimum</t>
        </is>
      </c>
    </row>
    <row r="14">
      <c r="A14" s="3" t="inlineStr">
        <is>
          <t>Property, Plant and Equipment [Line Items]</t>
        </is>
      </c>
    </row>
    <row r="15">
      <c r="A15" s="4" t="inlineStr">
        <is>
          <t>Property and equipment, useful life</t>
        </is>
      </c>
      <c r="B15" s="4" t="inlineStr">
        <is>
          <t>30 years</t>
        </is>
      </c>
    </row>
    <row r="16">
      <c r="A16" s="4" t="inlineStr">
        <is>
          <t>Buildings and improvements | Maximum</t>
        </is>
      </c>
    </row>
    <row r="17">
      <c r="A17" s="3" t="inlineStr">
        <is>
          <t>Property, Plant and Equipment [Line Items]</t>
        </is>
      </c>
    </row>
    <row r="18">
      <c r="A18" s="4" t="inlineStr">
        <is>
          <t>Property and equipment, useful life</t>
        </is>
      </c>
      <c r="B18" s="4" t="inlineStr">
        <is>
          <t>40 years</t>
        </is>
      </c>
    </row>
    <row r="19">
      <c r="A19" s="4" t="inlineStr">
        <is>
          <t>Equipment</t>
        </is>
      </c>
    </row>
    <row r="20">
      <c r="A20" s="3" t="inlineStr">
        <is>
          <t>Property, Plant and Equipment [Line Items]</t>
        </is>
      </c>
    </row>
    <row r="21">
      <c r="A21" s="4" t="inlineStr">
        <is>
          <t>Total property and equipment</t>
        </is>
      </c>
      <c r="B21" s="5" t="n">
        <v>259030</v>
      </c>
      <c r="C21" s="6" t="n">
        <v>246949</v>
      </c>
    </row>
    <row r="22">
      <c r="A22" s="4" t="inlineStr">
        <is>
          <t>Equipment | Minimum</t>
        </is>
      </c>
    </row>
    <row r="23">
      <c r="A23" s="3" t="inlineStr">
        <is>
          <t>Property, Plant and Equipment [Line Items]</t>
        </is>
      </c>
    </row>
    <row r="24">
      <c r="A24" s="4" t="inlineStr">
        <is>
          <t>Property and equipment, useful life</t>
        </is>
      </c>
      <c r="B24" s="4" t="inlineStr">
        <is>
          <t>3 years</t>
        </is>
      </c>
    </row>
    <row r="25">
      <c r="A25" s="4" t="inlineStr">
        <is>
          <t>Equipment | Maximum</t>
        </is>
      </c>
    </row>
    <row r="26">
      <c r="A26" s="3" t="inlineStr">
        <is>
          <t>Property, Plant and Equipment [Line Items]</t>
        </is>
      </c>
    </row>
    <row r="27">
      <c r="A27" s="4" t="inlineStr">
        <is>
          <t>Property and equipment, useful life</t>
        </is>
      </c>
      <c r="B27" s="4" t="inlineStr">
        <is>
          <t>10 years</t>
        </is>
      </c>
    </row>
    <row r="28">
      <c r="A28" s="4" t="inlineStr">
        <is>
          <t>Leasehold improvements</t>
        </is>
      </c>
    </row>
    <row r="29">
      <c r="A29" s="3" t="inlineStr">
        <is>
          <t>Property, Plant and Equipment [Line Items]</t>
        </is>
      </c>
    </row>
    <row r="30">
      <c r="A30" s="4" t="inlineStr">
        <is>
          <t>Total property and equipment</t>
        </is>
      </c>
      <c r="B30" s="5" t="n">
        <v>13780</v>
      </c>
      <c r="C30" s="6" t="n">
        <v>13747</v>
      </c>
    </row>
    <row r="31">
      <c r="A31" s="4" t="inlineStr">
        <is>
          <t>Computer software</t>
        </is>
      </c>
    </row>
    <row r="32">
      <c r="A32" s="3" t="inlineStr">
        <is>
          <t>Property, Plant and Equipment [Line Items]</t>
        </is>
      </c>
    </row>
    <row r="33">
      <c r="A33" s="4" t="inlineStr">
        <is>
          <t>Property and equipment, useful life</t>
        </is>
      </c>
      <c r="B33" s="4" t="inlineStr">
        <is>
          <t>5 years</t>
        </is>
      </c>
    </row>
    <row r="34">
      <c r="A34" s="4" t="inlineStr">
        <is>
          <t>Total property and equipment</t>
        </is>
      </c>
      <c r="B34" s="5" t="n">
        <v>26333</v>
      </c>
      <c r="C34" s="6" t="n">
        <v>23480</v>
      </c>
    </row>
    <row r="35">
      <c r="A35" s="4" t="inlineStr">
        <is>
          <t>Construction in progress</t>
        </is>
      </c>
    </row>
    <row r="36">
      <c r="A36" s="3" t="inlineStr">
        <is>
          <t>Property, Plant and Equipment [Line Items]</t>
        </is>
      </c>
    </row>
    <row r="37">
      <c r="A37" s="4" t="inlineStr">
        <is>
          <t>Total property and equipment</t>
        </is>
      </c>
      <c r="B37" s="5" t="n">
        <v>27071</v>
      </c>
      <c r="C37" s="5" t="n">
        <v>40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Goodwill Roll Forward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 of period</t>
        </is>
      </c>
      <c r="B4" s="5" t="n">
        <v>244982</v>
      </c>
      <c r="C4" s="5" t="n">
        <v>215699</v>
      </c>
    </row>
    <row r="5">
      <c r="A5" s="4" t="inlineStr">
        <is>
          <t>Acquisitions</t>
        </is>
      </c>
      <c r="B5" s="6" t="n">
        <v>21770</v>
      </c>
      <c r="C5" s="6" t="n">
        <v>29283</v>
      </c>
    </row>
    <row r="6">
      <c r="A6" s="4" t="inlineStr">
        <is>
          <t>Balance, ending of period</t>
        </is>
      </c>
      <c r="B6" s="6" t="n">
        <v>266752</v>
      </c>
      <c r="C6" s="6" t="n">
        <v>244982</v>
      </c>
    </row>
    <row r="7">
      <c r="A7" s="4" t="inlineStr">
        <is>
          <t>Expedited Freight</t>
        </is>
      </c>
    </row>
    <row r="8">
      <c r="A8" s="3" t="inlineStr">
        <is>
          <t>Goodwill [Roll Forward]</t>
        </is>
      </c>
    </row>
    <row r="9">
      <c r="A9" s="4" t="inlineStr">
        <is>
          <t>Balance, beginning of period</t>
        </is>
      </c>
      <c r="B9" s="6" t="n">
        <v>165268</v>
      </c>
      <c r="C9" s="6" t="n">
        <v>137034</v>
      </c>
    </row>
    <row r="10">
      <c r="A10" s="4" t="inlineStr">
        <is>
          <t>Acquisitions</t>
        </is>
      </c>
      <c r="B10" s="6" t="n">
        <v>4020</v>
      </c>
      <c r="C10" s="6" t="n">
        <v>28234</v>
      </c>
    </row>
    <row r="11">
      <c r="A11" s="4" t="inlineStr">
        <is>
          <t>Balance, ending of period</t>
        </is>
      </c>
      <c r="B11" s="6" t="n">
        <v>169288</v>
      </c>
      <c r="C11" s="6" t="n">
        <v>165268</v>
      </c>
    </row>
    <row r="12">
      <c r="A12" s="4" t="inlineStr">
        <is>
          <t>Intermodal</t>
        </is>
      </c>
    </row>
    <row r="13">
      <c r="A13" s="3" t="inlineStr">
        <is>
          <t>Goodwill [Roll Forward]</t>
        </is>
      </c>
    </row>
    <row r="14">
      <c r="A14" s="4" t="inlineStr">
        <is>
          <t>Balance, beginning of period</t>
        </is>
      </c>
      <c r="B14" s="6" t="n">
        <v>79714</v>
      </c>
      <c r="C14" s="6" t="n">
        <v>78665</v>
      </c>
    </row>
    <row r="15">
      <c r="A15" s="4" t="inlineStr">
        <is>
          <t>Acquisitions</t>
        </is>
      </c>
      <c r="B15" s="6" t="n">
        <v>17750</v>
      </c>
      <c r="C15" s="6" t="n">
        <v>1049</v>
      </c>
    </row>
    <row r="16">
      <c r="A16" s="4" t="inlineStr">
        <is>
          <t>Balance, ending of period</t>
        </is>
      </c>
      <c r="B16" s="5" t="n">
        <v>97464</v>
      </c>
      <c r="C16" s="5" t="n">
        <v>797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 Estimated Useful Lives (Details)</t>
        </is>
      </c>
      <c r="B1" s="2" t="inlineStr">
        <is>
          <t>12 Months Ended</t>
        </is>
      </c>
    </row>
    <row r="2">
      <c r="B2" s="2" t="inlineStr">
        <is>
          <t>Dec. 31, 2021</t>
        </is>
      </c>
    </row>
    <row r="3">
      <c r="A3" s="4" t="inlineStr">
        <is>
          <t>Customer relationships</t>
        </is>
      </c>
    </row>
    <row r="4">
      <c r="A4" s="3" t="inlineStr">
        <is>
          <t>Business Acquisition [Line Items]</t>
        </is>
      </c>
    </row>
    <row r="5">
      <c r="A5" s="4" t="inlineStr">
        <is>
          <t>Weighted-Average Useful Life</t>
        </is>
      </c>
      <c r="B5" s="4" t="inlineStr">
        <is>
          <t>15 years</t>
        </is>
      </c>
    </row>
    <row r="6">
      <c r="A6" s="4" t="inlineStr">
        <is>
          <t>Non-compete agreements</t>
        </is>
      </c>
    </row>
    <row r="7">
      <c r="A7" s="3" t="inlineStr">
        <is>
          <t>Business Acquisition [Line Items]</t>
        </is>
      </c>
    </row>
    <row r="8">
      <c r="A8" s="4" t="inlineStr">
        <is>
          <t>Weighted-Average Useful Life</t>
        </is>
      </c>
      <c r="B8" s="4" t="inlineStr">
        <is>
          <t>4 years</t>
        </is>
      </c>
    </row>
    <row r="9">
      <c r="A9" s="4" t="inlineStr">
        <is>
          <t>Trade Names</t>
        </is>
      </c>
    </row>
    <row r="10">
      <c r="A10" s="3" t="inlineStr">
        <is>
          <t>Business Acquisition [Line Items]</t>
        </is>
      </c>
    </row>
    <row r="11">
      <c r="A11" s="4" t="inlineStr">
        <is>
          <t>Weighted-Average Useful Life</t>
        </is>
      </c>
      <c r="B11"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Other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Beginning balance, gross carrying amount</t>
        </is>
      </c>
      <c r="B4" s="5" t="n">
        <v>238041</v>
      </c>
      <c r="C4" s="5" t="n">
        <v>204377</v>
      </c>
    </row>
    <row r="5">
      <c r="A5" s="4" t="inlineStr">
        <is>
          <t>Beginning balance, accumulated amortization</t>
        </is>
      </c>
      <c r="B5" s="6" t="n">
        <v>93009</v>
      </c>
      <c r="C5" s="6" t="n">
        <v>79520</v>
      </c>
    </row>
    <row r="6">
      <c r="A6" s="4" t="inlineStr">
        <is>
          <t>Acquisitions</t>
        </is>
      </c>
      <c r="B6" s="6" t="n">
        <v>24012</v>
      </c>
      <c r="C6" s="6" t="n">
        <v>33664</v>
      </c>
    </row>
    <row r="7">
      <c r="A7" s="4" t="inlineStr">
        <is>
          <t>Amortization expense</t>
        </is>
      </c>
      <c r="B7" s="6" t="n">
        <v>14328</v>
      </c>
      <c r="C7" s="6" t="n">
        <v>13489</v>
      </c>
      <c r="D7" s="5" t="n">
        <v>10183</v>
      </c>
    </row>
    <row r="8">
      <c r="A8" s="4" t="inlineStr">
        <is>
          <t>Ending balance, gross carrying amount</t>
        </is>
      </c>
      <c r="B8" s="6" t="n">
        <v>262053</v>
      </c>
      <c r="C8" s="6" t="n">
        <v>238041</v>
      </c>
      <c r="D8" s="6" t="n">
        <v>204377</v>
      </c>
    </row>
    <row r="9">
      <c r="A9" s="4" t="inlineStr">
        <is>
          <t>Ending balance, accumulated amortization</t>
        </is>
      </c>
      <c r="B9" s="6" t="n">
        <v>107337</v>
      </c>
      <c r="C9" s="6" t="n">
        <v>93009</v>
      </c>
      <c r="D9" s="6" t="n">
        <v>79520</v>
      </c>
    </row>
    <row r="10">
      <c r="A10" s="4" t="inlineStr">
        <is>
          <t>Customer Relationships</t>
        </is>
      </c>
    </row>
    <row r="11">
      <c r="A11" s="3" t="inlineStr">
        <is>
          <t>Finite-lived Intangible Assets [Roll Forward]</t>
        </is>
      </c>
    </row>
    <row r="12">
      <c r="A12" s="4" t="inlineStr">
        <is>
          <t>Beginning balance, gross carrying amount</t>
        </is>
      </c>
      <c r="B12" s="6" t="n">
        <v>228416</v>
      </c>
      <c r="C12" s="6" t="n">
        <v>196225</v>
      </c>
    </row>
    <row r="13">
      <c r="A13" s="4" t="inlineStr">
        <is>
          <t>Beginning balance, accumulated amortization</t>
        </is>
      </c>
      <c r="B13" s="6" t="n">
        <v>85930</v>
      </c>
      <c r="C13" s="6" t="n">
        <v>73868</v>
      </c>
    </row>
    <row r="14">
      <c r="A14" s="4" t="inlineStr">
        <is>
          <t>Acquisitions</t>
        </is>
      </c>
      <c r="B14" s="6" t="n">
        <v>22961</v>
      </c>
      <c r="C14" s="6" t="n">
        <v>32191</v>
      </c>
    </row>
    <row r="15">
      <c r="A15" s="4" t="inlineStr">
        <is>
          <t>Amortization expense</t>
        </is>
      </c>
      <c r="B15" s="6" t="n">
        <v>13164</v>
      </c>
      <c r="C15" s="6" t="n">
        <v>12062</v>
      </c>
    </row>
    <row r="16">
      <c r="A16" s="4" t="inlineStr">
        <is>
          <t>Ending balance, gross carrying amount</t>
        </is>
      </c>
      <c r="B16" s="6" t="n">
        <v>251377</v>
      </c>
      <c r="C16" s="6" t="n">
        <v>228416</v>
      </c>
      <c r="D16" s="6" t="n">
        <v>196225</v>
      </c>
    </row>
    <row r="17">
      <c r="A17" s="4" t="inlineStr">
        <is>
          <t>Ending balance, accumulated amortization</t>
        </is>
      </c>
      <c r="B17" s="6" t="n">
        <v>99094</v>
      </c>
      <c r="C17" s="6" t="n">
        <v>85930</v>
      </c>
      <c r="D17" s="6" t="n">
        <v>73868</v>
      </c>
    </row>
    <row r="18">
      <c r="A18" s="4" t="inlineStr">
        <is>
          <t>Accumulated impairment</t>
        </is>
      </c>
      <c r="B18" s="6" t="n">
        <v>16501</v>
      </c>
      <c r="C18" s="6" t="n">
        <v>16501</v>
      </c>
    </row>
    <row r="19">
      <c r="A19" s="4" t="inlineStr">
        <is>
          <t>Non-Compete Agreements</t>
        </is>
      </c>
    </row>
    <row r="20">
      <c r="A20" s="3" t="inlineStr">
        <is>
          <t>Finite-lived Intangible Assets [Roll Forward]</t>
        </is>
      </c>
    </row>
    <row r="21">
      <c r="A21" s="4" t="inlineStr">
        <is>
          <t>Beginning balance, gross carrying amount</t>
        </is>
      </c>
      <c r="B21" s="6" t="n">
        <v>8125</v>
      </c>
      <c r="C21" s="6" t="n">
        <v>6652</v>
      </c>
    </row>
    <row r="22">
      <c r="A22" s="4" t="inlineStr">
        <is>
          <t>Beginning balance, accumulated amortization</t>
        </is>
      </c>
      <c r="B22" s="6" t="n">
        <v>5579</v>
      </c>
      <c r="C22" s="6" t="n">
        <v>4152</v>
      </c>
    </row>
    <row r="23">
      <c r="A23" s="4" t="inlineStr">
        <is>
          <t>Acquisitions</t>
        </is>
      </c>
      <c r="B23" s="6" t="n">
        <v>1051</v>
      </c>
      <c r="C23" s="6" t="n">
        <v>1473</v>
      </c>
    </row>
    <row r="24">
      <c r="A24" s="4" t="inlineStr">
        <is>
          <t>Amortization expense</t>
        </is>
      </c>
      <c r="B24" s="6" t="n">
        <v>1164</v>
      </c>
      <c r="C24" s="6" t="n">
        <v>1427</v>
      </c>
    </row>
    <row r="25">
      <c r="A25" s="4" t="inlineStr">
        <is>
          <t>Ending balance, gross carrying amount</t>
        </is>
      </c>
      <c r="B25" s="6" t="n">
        <v>9176</v>
      </c>
      <c r="C25" s="6" t="n">
        <v>8125</v>
      </c>
      <c r="D25" s="6" t="n">
        <v>6652</v>
      </c>
    </row>
    <row r="26">
      <c r="A26" s="4" t="inlineStr">
        <is>
          <t>Ending balance, accumulated amortization</t>
        </is>
      </c>
      <c r="B26" s="6" t="n">
        <v>6743</v>
      </c>
      <c r="C26" s="6" t="n">
        <v>5579</v>
      </c>
      <c r="D26" s="6" t="n">
        <v>4152</v>
      </c>
    </row>
    <row r="27">
      <c r="A27" s="4" t="inlineStr">
        <is>
          <t>Trade Names</t>
        </is>
      </c>
    </row>
    <row r="28">
      <c r="A28" s="3" t="inlineStr">
        <is>
          <t>Finite-lived Intangible Assets [Roll Forward]</t>
        </is>
      </c>
    </row>
    <row r="29">
      <c r="A29" s="4" t="inlineStr">
        <is>
          <t>Beginning balance, gross carrying amount</t>
        </is>
      </c>
      <c r="B29" s="6" t="n">
        <v>1500</v>
      </c>
      <c r="C29" s="6" t="n">
        <v>1500</v>
      </c>
    </row>
    <row r="30">
      <c r="A30" s="4" t="inlineStr">
        <is>
          <t>Beginning balance, accumulated amortization</t>
        </is>
      </c>
      <c r="B30" s="6" t="n">
        <v>1500</v>
      </c>
      <c r="C30" s="6" t="n">
        <v>1500</v>
      </c>
    </row>
    <row r="31">
      <c r="A31" s="4" t="inlineStr">
        <is>
          <t>Acquisitions</t>
        </is>
      </c>
      <c r="B31" s="6" t="n">
        <v>0</v>
      </c>
      <c r="C31" s="6" t="n">
        <v>0</v>
      </c>
    </row>
    <row r="32">
      <c r="A32" s="4" t="inlineStr">
        <is>
          <t>Amortization expense</t>
        </is>
      </c>
      <c r="B32" s="6" t="n">
        <v>0</v>
      </c>
      <c r="C32" s="6" t="n">
        <v>0</v>
      </c>
    </row>
    <row r="33">
      <c r="A33" s="4" t="inlineStr">
        <is>
          <t>Ending balance, gross carrying amount</t>
        </is>
      </c>
      <c r="B33" s="6" t="n">
        <v>1500</v>
      </c>
      <c r="C33" s="6" t="n">
        <v>1500</v>
      </c>
      <c r="D33" s="6" t="n">
        <v>1500</v>
      </c>
    </row>
    <row r="34">
      <c r="A34" s="4" t="inlineStr">
        <is>
          <t>Ending balance, accumulated amortization</t>
        </is>
      </c>
      <c r="B34" s="5" t="n">
        <v>1500</v>
      </c>
      <c r="C34" s="5" t="n">
        <v>1500</v>
      </c>
      <c r="D34" s="5" t="n">
        <v>15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Accrued Expenses (Details) - USD ($) $ in Thousands</t>
        </is>
      </c>
      <c r="B1" s="2" t="inlineStr">
        <is>
          <t>Dec. 31, 2021</t>
        </is>
      </c>
      <c r="C1" s="2" t="inlineStr">
        <is>
          <t>Dec. 31, 2020</t>
        </is>
      </c>
    </row>
    <row r="2">
      <c r="A2" s="3" t="inlineStr">
        <is>
          <t>Accounting Policies [Abstract]</t>
        </is>
      </c>
    </row>
    <row r="3">
      <c r="A3" s="4" t="inlineStr">
        <is>
          <t>Accrued payroll and related items</t>
        </is>
      </c>
      <c r="B3" s="5" t="n">
        <v>29364</v>
      </c>
      <c r="C3" s="5" t="n">
        <v>18545</v>
      </c>
    </row>
    <row r="4">
      <c r="A4" s="4" t="inlineStr">
        <is>
          <t>Insurance and claims accruals</t>
        </is>
      </c>
      <c r="B4" s="6" t="n">
        <v>21172</v>
      </c>
      <c r="C4" s="6" t="n">
        <v>17994</v>
      </c>
    </row>
    <row r="5">
      <c r="A5" s="4" t="inlineStr">
        <is>
          <t>Payables to leased capacity providers</t>
        </is>
      </c>
      <c r="B5" s="6" t="n">
        <v>11085</v>
      </c>
      <c r="C5" s="6" t="n">
        <v>14725</v>
      </c>
    </row>
    <row r="6">
      <c r="A6" s="4" t="inlineStr">
        <is>
          <t>Accrued expenses</t>
        </is>
      </c>
      <c r="B6" s="5" t="n">
        <v>61621</v>
      </c>
      <c r="C6" s="5" t="n">
        <v>512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Operations and Summary of Significant Accounting Policies - Self-Insurance Reserve (Details) $ in Thousands</t>
        </is>
      </c>
      <c r="B1" s="2" t="inlineStr">
        <is>
          <t>12 Months Ended</t>
        </is>
      </c>
    </row>
    <row r="2">
      <c r="B2" s="2" t="inlineStr">
        <is>
          <t>Dec. 31, 2021USD ($)</t>
        </is>
      </c>
    </row>
    <row r="3">
      <c r="A3" s="4" t="inlineStr">
        <is>
          <t>Aggregate deductible for claims between $0 and $3,000 | Expedited Freight</t>
        </is>
      </c>
    </row>
    <row r="4">
      <c r="A4" s="3" t="inlineStr">
        <is>
          <t>Effects of Reinsurance [Line Items]</t>
        </is>
      </c>
    </row>
    <row r="5">
      <c r="A5" s="4" t="inlineStr">
        <is>
          <t>Company Risk Retention</t>
        </is>
      </c>
      <c r="B5" s="5" t="n">
        <v>3000</v>
      </c>
    </row>
    <row r="6">
      <c r="A6" s="4" t="inlineStr">
        <is>
          <t>Aggregate deductible for claims between $0 and $3,000 | Expedited Freight | Minimum</t>
        </is>
      </c>
    </row>
    <row r="7">
      <c r="A7" s="3" t="inlineStr">
        <is>
          <t>Effects of Reinsurance [Line Items]</t>
        </is>
      </c>
    </row>
    <row r="8">
      <c r="A8" s="4" t="inlineStr">
        <is>
          <t>Layer</t>
        </is>
      </c>
      <c r="B8" s="6" t="n">
        <v>0</v>
      </c>
    </row>
    <row r="9">
      <c r="A9" s="4" t="inlineStr">
        <is>
          <t>Aggregate deductible for claims between $0 and $3,000 | Expedited Freight | Maximum</t>
        </is>
      </c>
    </row>
    <row r="10">
      <c r="A10" s="3" t="inlineStr">
        <is>
          <t>Effects of Reinsurance [Line Items]</t>
        </is>
      </c>
    </row>
    <row r="11">
      <c r="A11" s="4" t="inlineStr">
        <is>
          <t>Layer</t>
        </is>
      </c>
      <c r="B11" s="6" t="n">
        <v>3000</v>
      </c>
    </row>
    <row r="12">
      <c r="A12" s="4" t="inlineStr">
        <is>
          <t>Aggregate deductible for claims between $0 and $2,000 | Expedited Freight</t>
        </is>
      </c>
    </row>
    <row r="13">
      <c r="A13" s="3" t="inlineStr">
        <is>
          <t>Effects of Reinsurance [Line Items]</t>
        </is>
      </c>
    </row>
    <row r="14">
      <c r="A14" s="4" t="inlineStr">
        <is>
          <t>Company Risk Retention</t>
        </is>
      </c>
      <c r="B14" s="6" t="n">
        <v>2000</v>
      </c>
    </row>
    <row r="15">
      <c r="A15" s="4" t="inlineStr">
        <is>
          <t>Aggregate deductible for claims between $0 and $2,000 | Expedited Freight | Minimum</t>
        </is>
      </c>
    </row>
    <row r="16">
      <c r="A16" s="3" t="inlineStr">
        <is>
          <t>Effects of Reinsurance [Line Items]</t>
        </is>
      </c>
    </row>
    <row r="17">
      <c r="A17" s="4" t="inlineStr">
        <is>
          <t>Layer</t>
        </is>
      </c>
      <c r="B17" s="6" t="n">
        <v>0</v>
      </c>
    </row>
    <row r="18">
      <c r="A18" s="4" t="inlineStr">
        <is>
          <t>Aggregate deductible for claims between $0 and $2,000 | Expedited Freight | Maximum</t>
        </is>
      </c>
    </row>
    <row r="19">
      <c r="A19" s="3" t="inlineStr">
        <is>
          <t>Effects of Reinsurance [Line Items]</t>
        </is>
      </c>
    </row>
    <row r="20">
      <c r="A20" s="4" t="inlineStr">
        <is>
          <t>Layer</t>
        </is>
      </c>
      <c r="B20" s="6" t="n">
        <v>2000</v>
      </c>
    </row>
    <row r="21">
      <c r="A21" s="4" t="inlineStr">
        <is>
          <t>Aggregate deductible for claims between $3,000 and $5,000 | Expedited Freight</t>
        </is>
      </c>
    </row>
    <row r="22">
      <c r="A22" s="3" t="inlineStr">
        <is>
          <t>Effects of Reinsurance [Line Items]</t>
        </is>
      </c>
    </row>
    <row r="23">
      <c r="A23" s="4" t="inlineStr">
        <is>
          <t>Company Risk Retention</t>
        </is>
      </c>
      <c r="B23" s="6" t="n">
        <v>6000</v>
      </c>
    </row>
    <row r="24">
      <c r="A24" s="4" t="inlineStr">
        <is>
          <t>Aggregate deductible for claims between $3,000 and $5,000 | Expedited Freight | Minimum</t>
        </is>
      </c>
    </row>
    <row r="25">
      <c r="A25" s="3" t="inlineStr">
        <is>
          <t>Effects of Reinsurance [Line Items]</t>
        </is>
      </c>
    </row>
    <row r="26">
      <c r="A26" s="4" t="inlineStr">
        <is>
          <t>Layer</t>
        </is>
      </c>
      <c r="B26" s="6" t="n">
        <v>3000</v>
      </c>
    </row>
    <row r="27">
      <c r="A27" s="4" t="inlineStr">
        <is>
          <t>Aggregate deductible for claims between $3,000 and $5,000 | Expedited Freight | Maximum</t>
        </is>
      </c>
    </row>
    <row r="28">
      <c r="A28" s="3" t="inlineStr">
        <is>
          <t>Effects of Reinsurance [Line Items]</t>
        </is>
      </c>
    </row>
    <row r="29">
      <c r="A29" s="4" t="inlineStr">
        <is>
          <t>Layer</t>
        </is>
      </c>
      <c r="B29" s="6" t="n">
        <v>5000</v>
      </c>
    </row>
    <row r="30">
      <c r="A30" s="4" t="inlineStr">
        <is>
          <t>Aggregate deductible for claims between $5,000 and $10,000 | Maximum</t>
        </is>
      </c>
    </row>
    <row r="31">
      <c r="A31" s="3" t="inlineStr">
        <is>
          <t>Effects of Reinsurance [Line Items]</t>
        </is>
      </c>
    </row>
    <row r="32">
      <c r="A32" s="4" t="inlineStr">
        <is>
          <t>Layer</t>
        </is>
      </c>
      <c r="B32" s="6" t="n">
        <v>10000</v>
      </c>
    </row>
    <row r="33">
      <c r="A33" s="4" t="inlineStr">
        <is>
          <t>Aggregate deductible for claims between $5,000 and $10,000 | Expedited Freight</t>
        </is>
      </c>
    </row>
    <row r="34">
      <c r="A34" s="3" t="inlineStr">
        <is>
          <t>Effects of Reinsurance [Line Items]</t>
        </is>
      </c>
    </row>
    <row r="35">
      <c r="A35" s="4" t="inlineStr">
        <is>
          <t>Company Risk Retention</t>
        </is>
      </c>
      <c r="B35" s="6" t="n">
        <v>2500</v>
      </c>
    </row>
    <row r="36">
      <c r="A36" s="4" t="inlineStr">
        <is>
          <t>Aggregate deductible for claims between $5,000 and $10,000 | Expedited Freight | Minimum</t>
        </is>
      </c>
    </row>
    <row r="37">
      <c r="A37" s="3" t="inlineStr">
        <is>
          <t>Effects of Reinsurance [Line Items]</t>
        </is>
      </c>
    </row>
    <row r="38">
      <c r="A38" s="4" t="inlineStr">
        <is>
          <t>Layer</t>
        </is>
      </c>
      <c r="B38" s="6" t="n">
        <v>5000</v>
      </c>
    </row>
    <row r="39">
      <c r="A39" s="4" t="inlineStr">
        <is>
          <t>Aggregate deductible for claims between $5,000 and $10,000 | Expedited Freight | Maximum</t>
        </is>
      </c>
    </row>
    <row r="40">
      <c r="A40" s="3" t="inlineStr">
        <is>
          <t>Effects of Reinsurance [Line Items]</t>
        </is>
      </c>
    </row>
    <row r="41">
      <c r="A41" s="4" t="inlineStr">
        <is>
          <t>Layer</t>
        </is>
      </c>
      <c r="B41" s="6" t="n">
        <v>10000</v>
      </c>
    </row>
    <row r="42">
      <c r="A42" s="4" t="inlineStr">
        <is>
          <t>Aggregate deductible for claims between $0 and $1,000 | Intermodal</t>
        </is>
      </c>
    </row>
    <row r="43">
      <c r="A43" s="3" t="inlineStr">
        <is>
          <t>Effects of Reinsurance [Line Items]</t>
        </is>
      </c>
    </row>
    <row r="44">
      <c r="A44" s="4" t="inlineStr">
        <is>
          <t>Company Risk Retention</t>
        </is>
      </c>
      <c r="B44" s="6" t="n">
        <v>1000</v>
      </c>
    </row>
    <row r="45">
      <c r="A45" s="4" t="inlineStr">
        <is>
          <t>Aggregate deductible for claims between $0 and $1,000 | Intermodal | Minimum</t>
        </is>
      </c>
    </row>
    <row r="46">
      <c r="A46" s="3" t="inlineStr">
        <is>
          <t>Effects of Reinsurance [Line Items]</t>
        </is>
      </c>
    </row>
    <row r="47">
      <c r="A47" s="4" t="inlineStr">
        <is>
          <t>Layer</t>
        </is>
      </c>
      <c r="B47" s="6" t="n">
        <v>0</v>
      </c>
    </row>
    <row r="48">
      <c r="A48" s="4" t="inlineStr">
        <is>
          <t>Aggregate deductible for claims between $0 and $1,000 | Intermodal | Maximum</t>
        </is>
      </c>
    </row>
    <row r="49">
      <c r="A49" s="3" t="inlineStr">
        <is>
          <t>Effects of Reinsurance [Line Items]</t>
        </is>
      </c>
    </row>
    <row r="50">
      <c r="A50" s="4" t="inlineStr">
        <is>
          <t>Layer</t>
        </is>
      </c>
      <c r="B50" s="5" t="n">
        <v>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2" customWidth="1" min="2" max="2"/>
    <col width="16" customWidth="1" min="3" max="3"/>
    <col width="14" customWidth="1" min="4" max="4"/>
    <col width="14" customWidth="1" min="5" max="5"/>
  </cols>
  <sheetData>
    <row r="1">
      <c r="A1" s="1" t="inlineStr">
        <is>
          <t>Operations and Summary of Significant Accounting Policies - Net Income per Share and Anti-dilutive Shares (Details)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income from continuing operations</t>
        </is>
      </c>
      <c r="C4" s="5" t="n">
        <v>116091</v>
      </c>
      <c r="D4" s="5" t="n">
        <v>52767</v>
      </c>
      <c r="E4" s="5" t="n">
        <v>82322</v>
      </c>
    </row>
    <row r="5">
      <c r="A5" s="4" t="inlineStr">
        <is>
          <t>(Loss) income from discontinued operation, net of tax</t>
        </is>
      </c>
      <c r="C5" s="6" t="n">
        <v>-10232</v>
      </c>
      <c r="D5" s="6" t="n">
        <v>-29034</v>
      </c>
      <c r="E5" s="6" t="n">
        <v>4777</v>
      </c>
    </row>
    <row r="6">
      <c r="A6" s="4" t="inlineStr">
        <is>
          <t>Net income and comprehensive income</t>
        </is>
      </c>
      <c r="C6" s="6" t="n">
        <v>105859</v>
      </c>
      <c r="D6" s="6" t="n">
        <v>23733</v>
      </c>
      <c r="E6" s="6" t="n">
        <v>87099</v>
      </c>
    </row>
    <row r="7">
      <c r="A7" s="4" t="inlineStr">
        <is>
          <t>Income allocated to participating securities from continuing operations</t>
        </is>
      </c>
      <c r="C7" s="6" t="n">
        <v>-807</v>
      </c>
      <c r="D7" s="6" t="n">
        <v>-385</v>
      </c>
      <c r="E7" s="6" t="n">
        <v>-945</v>
      </c>
    </row>
    <row r="8">
      <c r="A8" s="4" t="inlineStr">
        <is>
          <t>Loss allocated to participating securities from discontinued operation</t>
        </is>
      </c>
      <c r="C8" s="6" t="n">
        <v>70</v>
      </c>
      <c r="D8" s="6" t="n">
        <v>0</v>
      </c>
      <c r="E8" s="6" t="n">
        <v>0</v>
      </c>
    </row>
    <row r="9">
      <c r="A9" s="4" t="inlineStr">
        <is>
          <t>Income allocated to participating securities</t>
        </is>
      </c>
      <c r="C9" s="6" t="n">
        <v>-737</v>
      </c>
      <c r="D9" s="6" t="n">
        <v>-385</v>
      </c>
      <c r="E9" s="6" t="n">
        <v>-945</v>
      </c>
    </row>
    <row r="10">
      <c r="A10" s="4" t="inlineStr">
        <is>
          <t>Numerator for diluted net income per share for continuing operations</t>
        </is>
      </c>
      <c r="C10" s="6" t="n">
        <v>115284</v>
      </c>
      <c r="D10" s="6" t="n">
        <v>52382</v>
      </c>
      <c r="E10" s="6" t="n">
        <v>81377</v>
      </c>
    </row>
    <row r="11">
      <c r="A11" s="4" t="inlineStr">
        <is>
          <t>Numerator for basic net income per share for continuing operations</t>
        </is>
      </c>
      <c r="C11" s="6" t="n">
        <v>115284</v>
      </c>
      <c r="D11" s="6" t="n">
        <v>52382</v>
      </c>
      <c r="E11" s="6" t="n">
        <v>81377</v>
      </c>
    </row>
    <row r="12">
      <c r="A12" s="4" t="inlineStr">
        <is>
          <t>Numerator for diluted net (loss) income per share for discontinued operation</t>
        </is>
      </c>
      <c r="C12" s="6" t="n">
        <v>-10162</v>
      </c>
      <c r="D12" s="6" t="n">
        <v>-29034</v>
      </c>
      <c r="E12" s="6" t="n">
        <v>4777</v>
      </c>
    </row>
    <row r="13">
      <c r="A13" s="4" t="inlineStr">
        <is>
          <t>Numerator for basic net (loss) income per share for discontinued operation</t>
        </is>
      </c>
      <c r="C13" s="5" t="n">
        <v>-10162</v>
      </c>
      <c r="D13" s="5" t="n">
        <v>-29034</v>
      </c>
      <c r="E13" s="5" t="n">
        <v>4777</v>
      </c>
    </row>
    <row r="14">
      <c r="A14" s="3" t="inlineStr">
        <is>
          <t>Denominator:</t>
        </is>
      </c>
    </row>
    <row r="15">
      <c r="A15" s="4" t="inlineStr">
        <is>
          <t>Denominator for basic net income per share - weighted-average number of common shares outstanding (in shares)</t>
        </is>
      </c>
      <c r="C15" s="6" t="n">
        <v>27155</v>
      </c>
      <c r="D15" s="6" t="n">
        <v>27631</v>
      </c>
      <c r="E15" s="6" t="n">
        <v>28195</v>
      </c>
    </row>
    <row r="16">
      <c r="A16" s="4" t="inlineStr">
        <is>
          <t>Dilutive stock options and performance share awards (in shares)</t>
        </is>
      </c>
      <c r="C16" s="6" t="n">
        <v>137</v>
      </c>
      <c r="D16" s="6" t="n">
        <v>66</v>
      </c>
      <c r="E16" s="6" t="n">
        <v>113</v>
      </c>
    </row>
    <row r="17">
      <c r="A17" s="4" t="inlineStr">
        <is>
          <t>Denominator for diluted net income per share - weighted-average number of common shares and common share equivalents outstanding (in shares)</t>
        </is>
      </c>
      <c r="C17" s="6" t="n">
        <v>27292</v>
      </c>
      <c r="D17" s="6" t="n">
        <v>27697</v>
      </c>
      <c r="E17" s="6" t="n">
        <v>28308</v>
      </c>
    </row>
    <row r="18">
      <c r="A18" s="3" t="inlineStr">
        <is>
          <t>Basic net income (loss) per share:</t>
        </is>
      </c>
    </row>
    <row r="19">
      <c r="A19" s="4" t="inlineStr">
        <is>
          <t>Continuing operations (in dollars per share)</t>
        </is>
      </c>
      <c r="C19" s="7" t="n">
        <v>4.25</v>
      </c>
      <c r="D19" s="7" t="n">
        <v>1.9</v>
      </c>
      <c r="E19" s="7" t="n">
        <v>2.89</v>
      </c>
    </row>
    <row r="20">
      <c r="A20" s="4" t="inlineStr">
        <is>
          <t>Discontinued operation (in dollars per share)</t>
        </is>
      </c>
      <c r="C20" s="8" t="n">
        <v>-0.37</v>
      </c>
      <c r="D20" s="8" t="n">
        <v>-1.05</v>
      </c>
      <c r="E20" s="8" t="n">
        <v>0.17</v>
      </c>
    </row>
    <row r="21">
      <c r="A21" s="4" t="inlineStr">
        <is>
          <t>Net income per share (in dollars per share)</t>
        </is>
      </c>
      <c r="B21" s="4" t="inlineStr">
        <is>
          <t>[1]</t>
        </is>
      </c>
      <c r="C21" s="8" t="n">
        <v>3.87</v>
      </c>
      <c r="D21" s="8" t="n">
        <v>0.84</v>
      </c>
      <c r="E21" s="8" t="n">
        <v>3.06</v>
      </c>
    </row>
    <row r="22">
      <c r="A22" s="3" t="inlineStr">
        <is>
          <t>Diluted net income (loss) per share:</t>
        </is>
      </c>
    </row>
    <row r="23">
      <c r="A23" s="4" t="inlineStr">
        <is>
          <t>Continuing operations (in dollars per share)</t>
        </is>
      </c>
      <c r="C23" s="8" t="n">
        <v>4.22</v>
      </c>
      <c r="D23" s="8" t="n">
        <v>1.89</v>
      </c>
      <c r="E23" s="8" t="n">
        <v>2.87</v>
      </c>
    </row>
    <row r="24">
      <c r="A24" s="4" t="inlineStr">
        <is>
          <t>Discontinued operation (in dollars per share)</t>
        </is>
      </c>
      <c r="C24" s="8" t="n">
        <v>-0.37</v>
      </c>
      <c r="D24" s="8" t="n">
        <v>-1.05</v>
      </c>
      <c r="E24" s="8" t="n">
        <v>0.17</v>
      </c>
    </row>
    <row r="25">
      <c r="A25" s="4" t="inlineStr">
        <is>
          <t>Net income per share (in dollars per share)</t>
        </is>
      </c>
      <c r="C25" s="7" t="n">
        <v>3.85</v>
      </c>
      <c r="D25" s="7" t="n">
        <v>0.84</v>
      </c>
      <c r="E25" s="7" t="n">
        <v>3.04</v>
      </c>
    </row>
    <row r="26">
      <c r="A26" s="4" t="inlineStr">
        <is>
          <t>Total anti-dilutive shares (in shares)</t>
        </is>
      </c>
      <c r="C26" s="6" t="n">
        <v>0</v>
      </c>
      <c r="D26" s="6" t="n">
        <v>224</v>
      </c>
      <c r="E26" s="6" t="n">
        <v>183</v>
      </c>
    </row>
    <row r="27">
      <c r="A27" s="4" t="inlineStr">
        <is>
          <t>Equity Option</t>
        </is>
      </c>
    </row>
    <row r="28">
      <c r="A28" s="3" t="inlineStr">
        <is>
          <t>Diluted net income (loss) per share:</t>
        </is>
      </c>
    </row>
    <row r="29">
      <c r="A29" s="4" t="inlineStr">
        <is>
          <t>Total anti-dilutive shares (in shares)</t>
        </is>
      </c>
      <c r="C29" s="6" t="n">
        <v>0</v>
      </c>
      <c r="D29" s="6" t="n">
        <v>206</v>
      </c>
      <c r="E29" s="6" t="n">
        <v>183</v>
      </c>
    </row>
    <row r="30">
      <c r="A30" s="4" t="inlineStr">
        <is>
          <t>Performance Shares</t>
        </is>
      </c>
    </row>
    <row r="31">
      <c r="A31" s="3" t="inlineStr">
        <is>
          <t>Diluted net income (loss) per share:</t>
        </is>
      </c>
    </row>
    <row r="32">
      <c r="A32" s="4" t="inlineStr">
        <is>
          <t>Total anti-dilutive shares (in shares)</t>
        </is>
      </c>
      <c r="C32" s="6" t="n">
        <v>0</v>
      </c>
      <c r="D32" s="6" t="n">
        <v>15</v>
      </c>
      <c r="E32" s="6" t="n">
        <v>0</v>
      </c>
    </row>
    <row r="33">
      <c r="A33" s="4" t="inlineStr">
        <is>
          <t>Employee Non-vested Shares</t>
        </is>
      </c>
    </row>
    <row r="34">
      <c r="A34" s="3" t="inlineStr">
        <is>
          <t>Diluted net income (loss) per share:</t>
        </is>
      </c>
    </row>
    <row r="35">
      <c r="A35" s="4" t="inlineStr">
        <is>
          <t>Total anti-dilutive shares (in shares)</t>
        </is>
      </c>
      <c r="C35" s="6" t="n">
        <v>0</v>
      </c>
      <c r="D35" s="6" t="n">
        <v>3</v>
      </c>
      <c r="E35" s="6" t="n">
        <v>0</v>
      </c>
    </row>
    <row r="36"/>
    <row r="37">
      <c r="A37" s="4" t="inlineStr">
        <is>
          <t>[1]</t>
        </is>
      </c>
      <c r="B37" s="4" t="inlineStr">
        <is>
          <t>Rounding may impact summation of amounts.</t>
        </is>
      </c>
    </row>
  </sheetData>
  <mergeCells count="4">
    <mergeCell ref="A1:B2"/>
    <mergeCell ref="C1:E1"/>
    <mergeCell ref="A36:D36"/>
    <mergeCell ref="B37:D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t>
        </is>
      </c>
      <c r="B3" s="5" t="n">
        <v>3260</v>
      </c>
      <c r="C3" s="5" t="n">
        <v>2273</v>
      </c>
    </row>
    <row r="4">
      <c r="A4" s="4" t="inlineStr">
        <is>
          <t>Other acquired intangibles, accumulated amortization</t>
        </is>
      </c>
      <c r="B4" s="5" t="n">
        <v>107337</v>
      </c>
      <c r="C4" s="5" t="n">
        <v>93009</v>
      </c>
    </row>
    <row r="5">
      <c r="A5" s="3" t="inlineStr">
        <is>
          <t>Shareholders’ equity:</t>
        </is>
      </c>
    </row>
    <row r="6">
      <c r="A6" s="4" t="inlineStr">
        <is>
          <t>Preferred stock, par value (in dollars per share)</t>
        </is>
      </c>
      <c r="B6" s="7" t="n">
        <v>0.01</v>
      </c>
      <c r="C6" s="7" t="n">
        <v>0.01</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Common stock, shares authorized (in shares)</t>
        </is>
      </c>
      <c r="B11" s="6" t="n">
        <v>50000000</v>
      </c>
      <c r="C11" s="6" t="n">
        <v>50000000</v>
      </c>
    </row>
    <row r="12">
      <c r="A12" s="4" t="inlineStr">
        <is>
          <t>Common stock, shares issued (in shares)</t>
        </is>
      </c>
      <c r="B12" s="6" t="n">
        <v>26968788</v>
      </c>
      <c r="C12" s="6" t="n">
        <v>27316434</v>
      </c>
    </row>
    <row r="13">
      <c r="A13" s="4" t="inlineStr">
        <is>
          <t>Common stock, shares outstanding (in shares)</t>
        </is>
      </c>
      <c r="B13" s="6" t="n">
        <v>26968788</v>
      </c>
      <c r="C13" s="6" t="n">
        <v>273164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 and Held for Sale - Narrative (Details) - USD ($) $ in Thousands</t>
        </is>
      </c>
      <c r="B1" s="2" t="inlineStr">
        <is>
          <t>Feb. 12, 2021</t>
        </is>
      </c>
      <c r="C1" s="2" t="inlineStr">
        <is>
          <t>Dec. 31, 2021</t>
        </is>
      </c>
      <c r="D1" s="2" t="inlineStr">
        <is>
          <t>Dec. 31, 2020</t>
        </is>
      </c>
      <c r="E1" s="2" t="inlineStr">
        <is>
          <t>Sep. 30, 2020</t>
        </is>
      </c>
    </row>
    <row r="2">
      <c r="A2" s="3" t="inlineStr">
        <is>
          <t>Income Statement, Balance Sheet and Additional Disclosures by Disposal Groups, Including Discontinued Operations [Line Items]</t>
        </is>
      </c>
    </row>
    <row r="3">
      <c r="A3" s="4" t="inlineStr">
        <is>
          <t>Involvement period</t>
        </is>
      </c>
      <c r="B3" s="4" t="inlineStr">
        <is>
          <t>6 months</t>
        </is>
      </c>
    </row>
    <row r="4">
      <c r="A4" s="4" t="inlineStr">
        <is>
          <t>TSA monthly service charge</t>
        </is>
      </c>
      <c r="C4" s="5" t="n">
        <v>747</v>
      </c>
    </row>
    <row r="5">
      <c r="A5" s="4" t="inlineStr">
        <is>
          <t>Remittance payment, expense (up to)</t>
        </is>
      </c>
      <c r="B5" s="5" t="n">
        <v>18000</v>
      </c>
    </row>
    <row r="6">
      <c r="A6" s="4" t="inlineStr">
        <is>
          <t>Reimbursement receivable period</t>
        </is>
      </c>
      <c r="B6" s="4" t="inlineStr">
        <is>
          <t>60 days</t>
        </is>
      </c>
    </row>
    <row r="7">
      <c r="A7" s="4" t="inlineStr">
        <is>
          <t>Reimbursement receivable</t>
        </is>
      </c>
      <c r="C7" s="6" t="n">
        <v>8097</v>
      </c>
    </row>
    <row r="8">
      <c r="A8" s="4" t="inlineStr">
        <is>
          <t>Discontinued Operations</t>
        </is>
      </c>
    </row>
    <row r="9">
      <c r="A9" s="3" t="inlineStr">
        <is>
          <t>Income Statement, Balance Sheet and Additional Disclosures by Disposal Groups, Including Discontinued Operations [Line Items]</t>
        </is>
      </c>
    </row>
    <row r="10">
      <c r="A10" s="4" t="inlineStr">
        <is>
          <t>Percentage of fair value in excess of carrying amount</t>
        </is>
      </c>
      <c r="E10" s="4" t="inlineStr">
        <is>
          <t>5.00%</t>
        </is>
      </c>
    </row>
    <row r="11">
      <c r="A11" s="4" t="inlineStr">
        <is>
          <t>Non-cash charge</t>
        </is>
      </c>
      <c r="D11" s="5" t="n">
        <v>5406</v>
      </c>
    </row>
    <row r="12">
      <c r="A12" s="4" t="inlineStr">
        <is>
          <t>Non-cash valuation allowance</t>
        </is>
      </c>
      <c r="C12" s="6" t="n">
        <v>0</v>
      </c>
      <c r="D12" s="6" t="n">
        <v>22978</v>
      </c>
    </row>
    <row r="13">
      <c r="A13" s="4" t="inlineStr">
        <is>
          <t>Impairment charge</t>
        </is>
      </c>
      <c r="C13" s="6" t="n">
        <v>6967</v>
      </c>
      <c r="D13" s="5" t="n">
        <v>0</v>
      </c>
    </row>
    <row r="14">
      <c r="A14" s="4" t="inlineStr">
        <is>
          <t>Pool Business</t>
        </is>
      </c>
    </row>
    <row r="15">
      <c r="A15" s="3" t="inlineStr">
        <is>
          <t>Income Statement, Balance Sheet and Additional Disclosures by Disposal Groups, Including Discontinued Operations [Line Items]</t>
        </is>
      </c>
    </row>
    <row r="16">
      <c r="A16" s="4" t="inlineStr">
        <is>
          <t>Cash from sale of Pool</t>
        </is>
      </c>
      <c r="B16" s="5" t="n">
        <v>8000</v>
      </c>
    </row>
    <row r="17">
      <c r="A17" s="4" t="inlineStr">
        <is>
          <t>Earn-out from sale of Pool</t>
        </is>
      </c>
      <c r="B17" s="5" t="n">
        <v>12000</v>
      </c>
    </row>
    <row r="18">
      <c r="A18" s="4" t="inlineStr">
        <is>
          <t>Earn-out period</t>
        </is>
      </c>
      <c r="B18" s="4" t="inlineStr">
        <is>
          <t>11 months</t>
        </is>
      </c>
    </row>
    <row r="19">
      <c r="A19" s="4" t="inlineStr">
        <is>
          <t>Estimated fair value of the earn-out asset</t>
        </is>
      </c>
      <c r="B19" s="5" t="n">
        <v>6967</v>
      </c>
    </row>
    <row r="20">
      <c r="A20" s="4" t="inlineStr">
        <is>
          <t>Impairment charge</t>
        </is>
      </c>
      <c r="C20" s="5" t="n">
        <v>69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 and Held for Sale - Assumptions (Details) - Pool Business</t>
        </is>
      </c>
      <c r="B1" s="2" t="inlineStr">
        <is>
          <t>Feb. 12, 2021</t>
        </is>
      </c>
    </row>
    <row r="2">
      <c r="A2" s="4" t="inlineStr">
        <is>
          <t>Counterparty credit spread</t>
        </is>
      </c>
    </row>
    <row r="3">
      <c r="A3" s="3" t="inlineStr">
        <is>
          <t>Income Statement, Balance Sheet and Additional Disclosures by Disposal Groups, Including Discontinued Operations [Line Items]</t>
        </is>
      </c>
    </row>
    <row r="4">
      <c r="A4" s="4" t="inlineStr">
        <is>
          <t>Measurement input</t>
        </is>
      </c>
      <c r="B4" s="9" t="n">
        <v>0.012</v>
      </c>
    </row>
    <row r="5">
      <c r="A5" s="4" t="inlineStr">
        <is>
          <t>Earnings before interest, taxes, depreciation and amortization discount rate</t>
        </is>
      </c>
    </row>
    <row r="6">
      <c r="A6" s="3" t="inlineStr">
        <is>
          <t>Income Statement, Balance Sheet and Additional Disclosures by Disposal Groups, Including Discontinued Operations [Line Items]</t>
        </is>
      </c>
    </row>
    <row r="7">
      <c r="A7" s="4" t="inlineStr">
        <is>
          <t>Measurement input</t>
        </is>
      </c>
      <c r="B7" s="9" t="n">
        <v>0.15</v>
      </c>
    </row>
    <row r="8">
      <c r="A8" s="4" t="inlineStr">
        <is>
          <t>Asset volatility</t>
        </is>
      </c>
    </row>
    <row r="9">
      <c r="A9" s="3" t="inlineStr">
        <is>
          <t>Income Statement, Balance Sheet and Additional Disclosures by Disposal Groups, Including Discontinued Operations [Line Items]</t>
        </is>
      </c>
    </row>
    <row r="10">
      <c r="A10" s="4" t="inlineStr">
        <is>
          <t>Measurement input</t>
        </is>
      </c>
      <c r="B10" s="9" t="n">
        <v>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 and Held for Sale - Consolidated Balance Sheets (Details) - USD ($) $ in Thousands</t>
        </is>
      </c>
      <c r="B1" s="2" t="inlineStr">
        <is>
          <t>Dec. 31, 2021</t>
        </is>
      </c>
      <c r="C1" s="2" t="inlineStr">
        <is>
          <t>Dec. 31, 2020</t>
        </is>
      </c>
      <c r="D1" s="2" t="inlineStr">
        <is>
          <t>Dec. 31, 2019</t>
        </is>
      </c>
    </row>
    <row r="2">
      <c r="A2" s="3" t="inlineStr">
        <is>
          <t>Current assets:</t>
        </is>
      </c>
    </row>
    <row r="3">
      <c r="A3" s="4" t="inlineStr">
        <is>
          <t>Total current assets held for sale</t>
        </is>
      </c>
      <c r="B3" s="5" t="n">
        <v>0</v>
      </c>
      <c r="C3" s="5" t="n">
        <v>21002</v>
      </c>
    </row>
    <row r="4">
      <c r="A4" s="4" t="inlineStr">
        <is>
          <t>Total noncurrent assets held for sale</t>
        </is>
      </c>
      <c r="B4" s="6" t="n">
        <v>0</v>
      </c>
      <c r="C4" s="6" t="n">
        <v>53097</v>
      </c>
    </row>
    <row r="5">
      <c r="A5" s="3" t="inlineStr">
        <is>
          <t>Current liabilities:</t>
        </is>
      </c>
    </row>
    <row r="6">
      <c r="A6" s="4" t="inlineStr">
        <is>
          <t>Total current liabilities held for sale</t>
        </is>
      </c>
      <c r="B6" s="6" t="n">
        <v>0</v>
      </c>
      <c r="C6" s="6" t="n">
        <v>25924</v>
      </c>
    </row>
    <row r="7">
      <c r="A7" s="4" t="inlineStr">
        <is>
          <t>Noncurrent liabilities held for sale</t>
        </is>
      </c>
      <c r="B7" s="6" t="n">
        <v>0</v>
      </c>
      <c r="C7" s="6" t="n">
        <v>34575</v>
      </c>
    </row>
    <row r="8">
      <c r="A8" s="4" t="inlineStr">
        <is>
          <t>Accounts receivable, allowance</t>
        </is>
      </c>
      <c r="B8" s="6" t="n">
        <v>3260</v>
      </c>
      <c r="C8" s="6" t="n">
        <v>2273</v>
      </c>
    </row>
    <row r="9">
      <c r="A9" s="4" t="inlineStr">
        <is>
          <t>Other acquired intangibles, accumulated amortization</t>
        </is>
      </c>
      <c r="B9" s="5" t="n">
        <v>107337</v>
      </c>
      <c r="C9" s="6" t="n">
        <v>93009</v>
      </c>
      <c r="D9" s="5" t="n">
        <v>79520</v>
      </c>
    </row>
    <row r="10">
      <c r="A10" s="4" t="inlineStr">
        <is>
          <t>Discontinued Operations</t>
        </is>
      </c>
    </row>
    <row r="11">
      <c r="A11" s="3" t="inlineStr">
        <is>
          <t>Current assets:</t>
        </is>
      </c>
    </row>
    <row r="12">
      <c r="A12" s="4" t="inlineStr">
        <is>
          <t>Accounts receivable, less allowance of $86 in 2020</t>
        </is>
      </c>
      <c r="C12" s="6" t="n">
        <v>19740</v>
      </c>
    </row>
    <row r="13">
      <c r="A13" s="4" t="inlineStr">
        <is>
          <t>Other current assets</t>
        </is>
      </c>
      <c r="C13" s="6" t="n">
        <v>1262</v>
      </c>
    </row>
    <row r="14">
      <c r="A14" s="4" t="inlineStr">
        <is>
          <t>Total current assets held for sale</t>
        </is>
      </c>
      <c r="C14" s="6" t="n">
        <v>21002</v>
      </c>
    </row>
    <row r="15">
      <c r="A15" s="4" t="inlineStr">
        <is>
          <t>Property and equipment</t>
        </is>
      </c>
      <c r="C15" s="6" t="n">
        <v>48905</v>
      </c>
    </row>
    <row r="16">
      <c r="A16" s="4" t="inlineStr">
        <is>
          <t>Less accumulated depreciation and amortization</t>
        </is>
      </c>
      <c r="C16" s="6" t="n">
        <v>28890</v>
      </c>
    </row>
    <row r="17">
      <c r="A17" s="4" t="inlineStr">
        <is>
          <t>Net property and equipment</t>
        </is>
      </c>
      <c r="C17" s="6" t="n">
        <v>20015</v>
      </c>
    </row>
    <row r="18">
      <c r="A18" s="4" t="inlineStr">
        <is>
          <t>Operating lease right-of-use assets</t>
        </is>
      </c>
      <c r="C18" s="6" t="n">
        <v>46865</v>
      </c>
    </row>
    <row r="19">
      <c r="A19" s="4" t="inlineStr">
        <is>
          <t>Other acquired intangibles, net of accumulated amortization of $12,679 in 2020</t>
        </is>
      </c>
      <c r="C19" s="6" t="n">
        <v>2621</v>
      </c>
    </row>
    <row r="20">
      <c r="A20" s="4" t="inlineStr">
        <is>
          <t>Deferred income taxes</t>
        </is>
      </c>
      <c r="C20" s="6" t="n">
        <v>3253</v>
      </c>
    </row>
    <row r="21">
      <c r="A21" s="4" t="inlineStr">
        <is>
          <t>Other assets</t>
        </is>
      </c>
      <c r="C21" s="6" t="n">
        <v>3321</v>
      </c>
    </row>
    <row r="22">
      <c r="A22" s="4" t="inlineStr">
        <is>
          <t>Valuation allowance on assets held for sale</t>
        </is>
      </c>
      <c r="C22" s="6" t="n">
        <v>-22978</v>
      </c>
    </row>
    <row r="23">
      <c r="A23" s="4" t="inlineStr">
        <is>
          <t>Total noncurrent assets held for sale</t>
        </is>
      </c>
      <c r="C23" s="6" t="n">
        <v>53097</v>
      </c>
    </row>
    <row r="24">
      <c r="A24" s="3" t="inlineStr">
        <is>
          <t>Current liabilities:</t>
        </is>
      </c>
    </row>
    <row r="25">
      <c r="A25" s="4" t="inlineStr">
        <is>
          <t>Accounts payable</t>
        </is>
      </c>
      <c r="C25" s="6" t="n">
        <v>4002</v>
      </c>
    </row>
    <row r="26">
      <c r="A26" s="4" t="inlineStr">
        <is>
          <t>Accrued expenses</t>
        </is>
      </c>
      <c r="C26" s="6" t="n">
        <v>5070</v>
      </c>
    </row>
    <row r="27">
      <c r="A27" s="4" t="inlineStr">
        <is>
          <t>Other current liabilities</t>
        </is>
      </c>
      <c r="C27" s="6" t="n">
        <v>27</v>
      </c>
    </row>
    <row r="28">
      <c r="A28" s="4" t="inlineStr">
        <is>
          <t>Current portion of operating lease liabilities</t>
        </is>
      </c>
      <c r="C28" s="6" t="n">
        <v>16825</v>
      </c>
    </row>
    <row r="29">
      <c r="A29" s="4" t="inlineStr">
        <is>
          <t>Total current liabilities held for sale</t>
        </is>
      </c>
      <c r="C29" s="6" t="n">
        <v>25924</v>
      </c>
    </row>
    <row r="30">
      <c r="A30" s="4" t="inlineStr">
        <is>
          <t>Operating lease liabilities, less current portion</t>
        </is>
      </c>
      <c r="C30" s="6" t="n">
        <v>30024</v>
      </c>
    </row>
    <row r="31">
      <c r="A31" s="4" t="inlineStr">
        <is>
          <t>Other long-term liabilities</t>
        </is>
      </c>
      <c r="C31" s="6" t="n">
        <v>4551</v>
      </c>
    </row>
    <row r="32">
      <c r="A32" s="4" t="inlineStr">
        <is>
          <t>Noncurrent liabilities held for sale</t>
        </is>
      </c>
      <c r="C32" s="6" t="n">
        <v>34575</v>
      </c>
    </row>
    <row r="33">
      <c r="A33" s="4" t="inlineStr">
        <is>
          <t>Accounts receivable, allowance</t>
        </is>
      </c>
      <c r="C33" s="6" t="n">
        <v>86</v>
      </c>
    </row>
    <row r="34">
      <c r="A34" s="4" t="inlineStr">
        <is>
          <t>Other acquired intangibles, accumulated amortization</t>
        </is>
      </c>
      <c r="C34" s="5" t="n">
        <v>126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and Held for Sale - Consolidated Statements of Comprehensive Income (Detail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Loss) income from discontinued operation, net of tax</t>
        </is>
      </c>
      <c r="B4" s="5" t="n">
        <v>-10232</v>
      </c>
      <c r="C4" s="5" t="n">
        <v>-29034</v>
      </c>
      <c r="D4" s="5" t="n">
        <v>4777</v>
      </c>
    </row>
    <row r="5">
      <c r="A5" s="4" t="inlineStr">
        <is>
          <t>Discontinued Operations</t>
        </is>
      </c>
    </row>
    <row r="6">
      <c r="A6" s="3" t="inlineStr">
        <is>
          <t>Discontinued Operations, Statement of Comprehensive Income</t>
        </is>
      </c>
    </row>
    <row r="7">
      <c r="A7" s="4" t="inlineStr">
        <is>
          <t>Operating revenue</t>
        </is>
      </c>
      <c r="B7" s="6" t="n">
        <v>17776</v>
      </c>
      <c r="C7" s="6" t="n">
        <v>141433</v>
      </c>
      <c r="D7" s="6" t="n">
        <v>195208</v>
      </c>
    </row>
    <row r="8">
      <c r="A8" s="3" t="inlineStr">
        <is>
          <t>Operating expenses:</t>
        </is>
      </c>
    </row>
    <row r="9">
      <c r="A9" s="4" t="inlineStr">
        <is>
          <t>Purchased transportation</t>
        </is>
      </c>
      <c r="B9" s="6" t="n">
        <v>3381</v>
      </c>
      <c r="C9" s="6" t="n">
        <v>33979</v>
      </c>
      <c r="D9" s="6" t="n">
        <v>52867</v>
      </c>
    </row>
    <row r="10">
      <c r="A10" s="4" t="inlineStr">
        <is>
          <t>Salaries, wages and employee benefits</t>
        </is>
      </c>
      <c r="B10" s="6" t="n">
        <v>9458</v>
      </c>
      <c r="C10" s="6" t="n">
        <v>65695</v>
      </c>
      <c r="D10" s="6" t="n">
        <v>77162</v>
      </c>
    </row>
    <row r="11">
      <c r="A11" s="4" t="inlineStr">
        <is>
          <t>Operating leases</t>
        </is>
      </c>
      <c r="B11" s="6" t="n">
        <v>2289</v>
      </c>
      <c r="C11" s="6" t="n">
        <v>21982</v>
      </c>
      <c r="D11" s="6" t="n">
        <v>18918</v>
      </c>
    </row>
    <row r="12">
      <c r="A12" s="4" t="inlineStr">
        <is>
          <t>Depreciation and amortization</t>
        </is>
      </c>
      <c r="B12" s="6" t="n">
        <v>0</v>
      </c>
      <c r="C12" s="6" t="n">
        <v>1657</v>
      </c>
      <c r="D12" s="6" t="n">
        <v>5715</v>
      </c>
    </row>
    <row r="13">
      <c r="A13" s="4" t="inlineStr">
        <is>
          <t>Insurance and claims</t>
        </is>
      </c>
      <c r="B13" s="6" t="n">
        <v>929</v>
      </c>
      <c r="C13" s="6" t="n">
        <v>6205</v>
      </c>
      <c r="D13" s="6" t="n">
        <v>6707</v>
      </c>
    </row>
    <row r="14">
      <c r="A14" s="4" t="inlineStr">
        <is>
          <t>Fuel expense</t>
        </is>
      </c>
      <c r="B14" s="6" t="n">
        <v>508</v>
      </c>
      <c r="C14" s="6" t="n">
        <v>4279</v>
      </c>
      <c r="D14" s="6" t="n">
        <v>6462</v>
      </c>
    </row>
    <row r="15">
      <c r="A15" s="4" t="inlineStr">
        <is>
          <t>Other operating expenses</t>
        </is>
      </c>
      <c r="B15" s="6" t="n">
        <v>1627</v>
      </c>
      <c r="C15" s="6" t="n">
        <v>17587</v>
      </c>
      <c r="D15" s="6" t="n">
        <v>20969</v>
      </c>
    </row>
    <row r="16">
      <c r="A16" s="4" t="inlineStr">
        <is>
          <t>Impairment charge</t>
        </is>
      </c>
      <c r="B16" s="6" t="n">
        <v>6967</v>
      </c>
      <c r="C16" s="6" t="n">
        <v>28384</v>
      </c>
      <c r="D16" s="6" t="n">
        <v>0</v>
      </c>
    </row>
    <row r="17">
      <c r="A17" s="4" t="inlineStr">
        <is>
          <t>Total operating expenses</t>
        </is>
      </c>
      <c r="B17" s="6" t="n">
        <v>25159</v>
      </c>
      <c r="C17" s="6" t="n">
        <v>179768</v>
      </c>
      <c r="D17" s="6" t="n">
        <v>188800</v>
      </c>
    </row>
    <row r="18">
      <c r="A18" s="4" t="inlineStr">
        <is>
          <t>(Loss) income from discontinued operation</t>
        </is>
      </c>
      <c r="B18" s="6" t="n">
        <v>-7383</v>
      </c>
      <c r="C18" s="6" t="n">
        <v>-38335</v>
      </c>
      <c r="D18" s="6" t="n">
        <v>6408</v>
      </c>
    </row>
    <row r="19">
      <c r="A19" s="4" t="inlineStr">
        <is>
          <t>Loss on sale of business</t>
        </is>
      </c>
      <c r="B19" s="6" t="n">
        <v>-2860</v>
      </c>
      <c r="C19" s="6" t="n">
        <v>0</v>
      </c>
      <c r="D19" s="6" t="n">
        <v>0</v>
      </c>
    </row>
    <row r="20">
      <c r="A20" s="4" t="inlineStr">
        <is>
          <t>(Loss) income from discontinued operation before income taxes</t>
        </is>
      </c>
      <c r="B20" s="6" t="n">
        <v>-10243</v>
      </c>
      <c r="C20" s="6" t="n">
        <v>-38335</v>
      </c>
      <c r="D20" s="6" t="n">
        <v>6408</v>
      </c>
    </row>
    <row r="21">
      <c r="A21" s="4" t="inlineStr">
        <is>
          <t>Income tax (benefit) expense</t>
        </is>
      </c>
      <c r="B21" s="6" t="n">
        <v>-11</v>
      </c>
      <c r="C21" s="6" t="n">
        <v>-9301</v>
      </c>
      <c r="D21" s="6" t="n">
        <v>1631</v>
      </c>
    </row>
    <row r="22">
      <c r="A22" s="4" t="inlineStr">
        <is>
          <t>(Loss) income from discontinued operation, net of tax</t>
        </is>
      </c>
      <c r="B22" s="5" t="n">
        <v>-10232</v>
      </c>
      <c r="C22" s="5" t="n">
        <v>-29034</v>
      </c>
      <c r="D22" s="5" t="n">
        <v>477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0" customWidth="1" min="8" max="8"/>
    <col width="20" customWidth="1" min="9" max="9"/>
    <col width="21" customWidth="1" min="10" max="10"/>
    <col width="21" customWidth="1" min="11" max="11"/>
    <col width="21" customWidth="1" min="12" max="12"/>
    <col width="21" customWidth="1" min="13" max="13"/>
  </cols>
  <sheetData>
    <row r="1">
      <c r="A1" s="1" t="inlineStr">
        <is>
          <t>Acquisitions - Expedited Freight Acquisitions Narrative (Details) $ in Thousands</t>
        </is>
      </c>
      <c r="B1" s="2" t="inlineStr">
        <is>
          <t>1 Months Ended</t>
        </is>
      </c>
      <c r="C1" s="2" t="inlineStr">
        <is>
          <t>3 Months Ended</t>
        </is>
      </c>
      <c r="D1" s="2" t="inlineStr">
        <is>
          <t>12 Months Ended</t>
        </is>
      </c>
    </row>
    <row r="2">
      <c r="B2" s="2" t="inlineStr">
        <is>
          <t>Apr. 30, 2019USD ($)period</t>
        </is>
      </c>
      <c r="C2" s="2" t="inlineStr">
        <is>
          <t>Mar. 31, 2020USD ($)</t>
        </is>
      </c>
      <c r="D2" s="2" t="inlineStr">
        <is>
          <t>Dec. 31, 2021USD ($)</t>
        </is>
      </c>
      <c r="E2" s="2" t="inlineStr">
        <is>
          <t>Dec. 31, 2020USD ($)</t>
        </is>
      </c>
      <c r="F2" s="2" t="inlineStr">
        <is>
          <t>Dec. 31, 2019USD ($)</t>
        </is>
      </c>
      <c r="G2" s="2" t="inlineStr">
        <is>
          <t>Sep. 30, 2021USD ($)</t>
        </is>
      </c>
      <c r="H2" s="2" t="inlineStr">
        <is>
          <t>May 31, 2021USD ($)</t>
        </is>
      </c>
      <c r="I2" s="2" t="inlineStr">
        <is>
          <t>May 30, 2021USD ($)</t>
        </is>
      </c>
      <c r="J2" s="2" t="inlineStr">
        <is>
          <t>Oct. 11, 2020USD ($)</t>
        </is>
      </c>
      <c r="K2" s="2" t="inlineStr">
        <is>
          <t>Jun. 30, 2020USD ($)</t>
        </is>
      </c>
      <c r="L2" s="2" t="inlineStr">
        <is>
          <t>Jan. 31, 2020USD ($)</t>
        </is>
      </c>
      <c r="M2" s="2" t="inlineStr">
        <is>
          <t>Jan. 12, 2020USD ($)</t>
        </is>
      </c>
    </row>
    <row r="3">
      <c r="A3" s="3" t="inlineStr">
        <is>
          <t>Segment Reporting Information [Line Items]</t>
        </is>
      </c>
    </row>
    <row r="4">
      <c r="A4" s="4" t="inlineStr">
        <is>
          <t>Payments to acquire business, net of cash</t>
        </is>
      </c>
      <c r="D4" s="5" t="n">
        <v>59866</v>
      </c>
      <c r="E4" s="5" t="n">
        <v>63651</v>
      </c>
      <c r="F4" s="5" t="n">
        <v>39000</v>
      </c>
    </row>
    <row r="5">
      <c r="A5" s="4" t="inlineStr">
        <is>
          <t>Cash acquired from acquisition</t>
        </is>
      </c>
      <c r="C5" s="5" t="n">
        <v>1308</v>
      </c>
    </row>
    <row r="6">
      <c r="A6" s="4" t="inlineStr">
        <is>
          <t>FSA Logistix</t>
        </is>
      </c>
    </row>
    <row r="7">
      <c r="A7" s="3" t="inlineStr">
        <is>
          <t>Segment Reporting Information [Line Items]</t>
        </is>
      </c>
    </row>
    <row r="8">
      <c r="A8" s="4" t="inlineStr">
        <is>
          <t>Payments to acquire business, net of cash</t>
        </is>
      </c>
      <c r="B8" s="5" t="n">
        <v>26798</v>
      </c>
    </row>
    <row r="9">
      <c r="A9" s="4" t="inlineStr">
        <is>
          <t>Cash acquired from acquisition</t>
        </is>
      </c>
      <c r="B9" s="6" t="n">
        <v>202</v>
      </c>
    </row>
    <row r="10">
      <c r="A10" s="4" t="inlineStr">
        <is>
          <t>Earn-out acquired, maximum</t>
        </is>
      </c>
      <c r="B10" s="5" t="n">
        <v>15000</v>
      </c>
    </row>
    <row r="11">
      <c r="A11" s="4" t="inlineStr">
        <is>
          <t>Number of periods which earnout is calculated | period</t>
        </is>
      </c>
      <c r="B11" s="6" t="n">
        <v>2</v>
      </c>
    </row>
    <row r="12">
      <c r="A12" s="4" t="inlineStr">
        <is>
          <t>Earnout period one</t>
        </is>
      </c>
      <c r="B12" s="4" t="inlineStr">
        <is>
          <t>1 year</t>
        </is>
      </c>
    </row>
    <row r="13">
      <c r="A13" s="4" t="inlineStr">
        <is>
          <t>Earnout period two</t>
        </is>
      </c>
      <c r="B13" s="4" t="inlineStr">
        <is>
          <t>1 year</t>
        </is>
      </c>
    </row>
    <row r="14">
      <c r="A14" s="4" t="inlineStr">
        <is>
          <t>Earn-out acquired with acquisition</t>
        </is>
      </c>
      <c r="B14" s="5" t="n">
        <v>11803</v>
      </c>
      <c r="E14" s="6" t="n">
        <v>6865</v>
      </c>
    </row>
    <row r="15">
      <c r="A15" s="4" t="inlineStr">
        <is>
          <t>Earnout period</t>
        </is>
      </c>
      <c r="B15" s="4" t="inlineStr">
        <is>
          <t>2 years</t>
        </is>
      </c>
    </row>
    <row r="16">
      <c r="A16" s="4" t="inlineStr">
        <is>
          <t>Change in fair value of earn-out</t>
        </is>
      </c>
      <c r="D16" s="5" t="n">
        <v>-52</v>
      </c>
      <c r="E16" s="5" t="n">
        <v>379</v>
      </c>
      <c r="F16" s="5" t="n">
        <v>-33</v>
      </c>
    </row>
    <row r="17">
      <c r="A17" s="4" t="inlineStr">
        <is>
          <t>Earn-out paid during current period</t>
        </is>
      </c>
      <c r="G17" s="5" t="n">
        <v>6813</v>
      </c>
      <c r="K17" s="5" t="n">
        <v>5284</v>
      </c>
    </row>
    <row r="18">
      <c r="A18" s="4" t="inlineStr">
        <is>
          <t>Linn Star</t>
        </is>
      </c>
    </row>
    <row r="19">
      <c r="A19" s="3" t="inlineStr">
        <is>
          <t>Segment Reporting Information [Line Items]</t>
        </is>
      </c>
    </row>
    <row r="20">
      <c r="A20" s="4" t="inlineStr">
        <is>
          <t>Assets acquired and liabilities assumed, net of cash</t>
        </is>
      </c>
      <c r="L20" s="5" t="n">
        <v>55931</v>
      </c>
      <c r="M20" s="5" t="n">
        <v>57239</v>
      </c>
    </row>
    <row r="21">
      <c r="A21" s="4" t="inlineStr">
        <is>
          <t>CLW</t>
        </is>
      </c>
    </row>
    <row r="22">
      <c r="A22" s="3" t="inlineStr">
        <is>
          <t>Segment Reporting Information [Line Items]</t>
        </is>
      </c>
    </row>
    <row r="23">
      <c r="A23" s="4" t="inlineStr">
        <is>
          <t>Assets acquired and liabilities assumed, net of cash</t>
        </is>
      </c>
      <c r="J23" s="5" t="n">
        <v>5500</v>
      </c>
    </row>
    <row r="24">
      <c r="A24" s="4" t="inlineStr">
        <is>
          <t>J&amp;P Hall Express Delivery</t>
        </is>
      </c>
    </row>
    <row r="25">
      <c r="A25" s="3" t="inlineStr">
        <is>
          <t>Segment Reporting Information [Line Items]</t>
        </is>
      </c>
    </row>
    <row r="26">
      <c r="A26" s="4" t="inlineStr">
        <is>
          <t>Assets acquired and liabilities assumed, net of cash</t>
        </is>
      </c>
      <c r="H26" s="5" t="n">
        <v>7670</v>
      </c>
      <c r="I26" s="5" t="n">
        <v>7670</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s - Intermodal Acquisition Narrative (Details) - USD ($) $ in Thousands</t>
        </is>
      </c>
      <c r="B1" s="2" t="inlineStr">
        <is>
          <t>1 Months Ended</t>
        </is>
      </c>
      <c r="C1" s="2" t="inlineStr">
        <is>
          <t>12 Months Ended</t>
        </is>
      </c>
    </row>
    <row r="2">
      <c r="B2" s="2" t="inlineStr">
        <is>
          <t>Feb. 28, 2021</t>
        </is>
      </c>
      <c r="C2" s="2" t="inlineStr">
        <is>
          <t>Dec. 31, 2021</t>
        </is>
      </c>
      <c r="D2" s="2" t="inlineStr">
        <is>
          <t>Nov. 30, 2021</t>
        </is>
      </c>
      <c r="E2" s="2" t="inlineStr">
        <is>
          <t>Dec. 31, 2020</t>
        </is>
      </c>
      <c r="F2" s="2" t="inlineStr">
        <is>
          <t>Jul. 31, 2019</t>
        </is>
      </c>
      <c r="G2" s="2" t="inlineStr">
        <is>
          <t>Jul. 14, 2019</t>
        </is>
      </c>
    </row>
    <row r="3">
      <c r="A3" s="4" t="inlineStr">
        <is>
          <t>O.S.T.</t>
        </is>
      </c>
    </row>
    <row r="4">
      <c r="A4" s="3" t="inlineStr">
        <is>
          <t>Business Acquisition [Line Items]</t>
        </is>
      </c>
    </row>
    <row r="5">
      <c r="A5" s="4" t="inlineStr">
        <is>
          <t>Assets acquired and liabilities assumed, net of cash</t>
        </is>
      </c>
      <c r="F5" s="5" t="n">
        <v>12000</v>
      </c>
      <c r="G5" s="5" t="n">
        <v>12000</v>
      </c>
    </row>
    <row r="6">
      <c r="A6" s="4" t="inlineStr">
        <is>
          <t>Proficient Transport</t>
        </is>
      </c>
    </row>
    <row r="7">
      <c r="A7" s="3" t="inlineStr">
        <is>
          <t>Business Acquisition [Line Items]</t>
        </is>
      </c>
    </row>
    <row r="8">
      <c r="A8" s="4" t="inlineStr">
        <is>
          <t>Assets acquired and liabilities assumed, net of cash</t>
        </is>
      </c>
      <c r="B8" s="5" t="n">
        <v>16339</v>
      </c>
    </row>
    <row r="9">
      <c r="A9" s="4" t="inlineStr">
        <is>
          <t>Payment to acquire certain assets and liabilities</t>
        </is>
      </c>
      <c r="B9" s="6" t="n">
        <v>16339</v>
      </c>
    </row>
    <row r="10">
      <c r="A10" s="4" t="inlineStr">
        <is>
          <t>Earn-out acquired, maximum</t>
        </is>
      </c>
      <c r="B10" s="5" t="n">
        <v>2000</v>
      </c>
    </row>
    <row r="11">
      <c r="A11" s="4" t="inlineStr">
        <is>
          <t>Earnout period</t>
        </is>
      </c>
      <c r="B11" s="4" t="inlineStr">
        <is>
          <t>1 year</t>
        </is>
      </c>
    </row>
    <row r="12">
      <c r="A12" s="4" t="inlineStr">
        <is>
          <t>Earn-out acquired with acquisition</t>
        </is>
      </c>
      <c r="B12" s="5" t="n">
        <v>829</v>
      </c>
      <c r="E12" s="5" t="n">
        <v>385</v>
      </c>
    </row>
    <row r="13">
      <c r="A13" s="4" t="inlineStr">
        <is>
          <t>Change in fair value of earn-out</t>
        </is>
      </c>
      <c r="C13" s="5" t="n">
        <v>-444</v>
      </c>
    </row>
    <row r="14">
      <c r="A14" s="4" t="inlineStr">
        <is>
          <t>BarOle</t>
        </is>
      </c>
    </row>
    <row r="15">
      <c r="A15" s="3" t="inlineStr">
        <is>
          <t>Business Acquisition [Line Items]</t>
        </is>
      </c>
    </row>
    <row r="16">
      <c r="A16" s="4" t="inlineStr">
        <is>
          <t>Assets acquired and liabilities assumed, net of cash</t>
        </is>
      </c>
      <c r="D16" s="5" t="n">
        <v>354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quisitions - Weighted Average Assumptions (Details)</t>
        </is>
      </c>
      <c r="B1" s="2" t="inlineStr">
        <is>
          <t>Dec. 31, 2021</t>
        </is>
      </c>
      <c r="C1" s="2" t="inlineStr">
        <is>
          <t>Feb. 28, 2021</t>
        </is>
      </c>
    </row>
    <row r="2">
      <c r="A2" s="4" t="inlineStr">
        <is>
          <t>FSA Logistix | Risk-free rate</t>
        </is>
      </c>
    </row>
    <row r="3">
      <c r="A3" s="3" t="inlineStr">
        <is>
          <t>Business Acquisition [Line Items]</t>
        </is>
      </c>
    </row>
    <row r="4">
      <c r="A4" s="4" t="inlineStr">
        <is>
          <t>Measurement input</t>
        </is>
      </c>
      <c r="B4" s="9" t="n">
        <v>0.022</v>
      </c>
      <c r="C4" s="9" t="n">
        <v>0.014</v>
      </c>
    </row>
    <row r="5">
      <c r="A5" s="4" t="inlineStr">
        <is>
          <t>FSA Logistix | Revenue discount rate</t>
        </is>
      </c>
    </row>
    <row r="6">
      <c r="A6" s="3" t="inlineStr">
        <is>
          <t>Business Acquisition [Line Items]</t>
        </is>
      </c>
    </row>
    <row r="7">
      <c r="A7" s="4" t="inlineStr">
        <is>
          <t>Measurement input</t>
        </is>
      </c>
      <c r="B7" s="9" t="n">
        <v>0.044</v>
      </c>
      <c r="C7" s="9" t="n">
        <v>0.032</v>
      </c>
    </row>
    <row r="8">
      <c r="A8" s="4" t="inlineStr">
        <is>
          <t>FSA Logistix | Revenue volatility</t>
        </is>
      </c>
    </row>
    <row r="9">
      <c r="A9" s="3" t="inlineStr">
        <is>
          <t>Business Acquisition [Line Items]</t>
        </is>
      </c>
    </row>
    <row r="10">
      <c r="A10" s="4" t="inlineStr">
        <is>
          <t>Measurement input</t>
        </is>
      </c>
      <c r="B10" s="9" t="n">
        <v>0.05</v>
      </c>
      <c r="C10" s="9" t="n">
        <v>0.08</v>
      </c>
    </row>
    <row r="11">
      <c r="A11" s="4" t="inlineStr">
        <is>
          <t>Proficient Transport | Risk-free rate</t>
        </is>
      </c>
    </row>
    <row r="12">
      <c r="A12" s="3" t="inlineStr">
        <is>
          <t>Business Acquisition [Line Items]</t>
        </is>
      </c>
    </row>
    <row r="13">
      <c r="A13" s="4" t="inlineStr">
        <is>
          <t>Measurement input</t>
        </is>
      </c>
      <c r="B13" s="9" t="n">
        <v>0.001</v>
      </c>
      <c r="C13" s="9" t="n">
        <v>0.001</v>
      </c>
    </row>
    <row r="14">
      <c r="A14" s="4" t="inlineStr">
        <is>
          <t>Proficient Transport | Revenue discount rate</t>
        </is>
      </c>
    </row>
    <row r="15">
      <c r="A15" s="3" t="inlineStr">
        <is>
          <t>Business Acquisition [Line Items]</t>
        </is>
      </c>
    </row>
    <row r="16">
      <c r="A16" s="4" t="inlineStr">
        <is>
          <t>Measurement input</t>
        </is>
      </c>
      <c r="B16" s="9" t="n">
        <v>0.098</v>
      </c>
      <c r="C16" s="9" t="n">
        <v>0.083</v>
      </c>
    </row>
    <row r="17">
      <c r="A17" s="4" t="inlineStr">
        <is>
          <t>Proficient Transport | Revenue volatility</t>
        </is>
      </c>
    </row>
    <row r="18">
      <c r="A18" s="3" t="inlineStr">
        <is>
          <t>Business Acquisition [Line Items]</t>
        </is>
      </c>
    </row>
    <row r="19">
      <c r="A19" s="4" t="inlineStr">
        <is>
          <t>Measurement input</t>
        </is>
      </c>
      <c r="B19" s="9" t="n">
        <v>0.242</v>
      </c>
      <c r="C19" s="9" t="n">
        <v>0.2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9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 Allocations of Purchase Price (Details) - USD ($) $ in Thousands</t>
        </is>
      </c>
      <c r="B1" s="2" t="inlineStr">
        <is>
          <t>Dec. 31, 2021</t>
        </is>
      </c>
      <c r="C1" s="2" t="inlineStr">
        <is>
          <t>Nov. 30, 2021</t>
        </is>
      </c>
      <c r="D1" s="2" t="inlineStr">
        <is>
          <t>May 31, 2021</t>
        </is>
      </c>
      <c r="E1" s="2" t="inlineStr">
        <is>
          <t>May 30, 2021</t>
        </is>
      </c>
      <c r="F1" s="2" t="inlineStr">
        <is>
          <t>Feb. 28, 2021</t>
        </is>
      </c>
      <c r="G1" s="2" t="inlineStr">
        <is>
          <t>Dec. 31, 2020</t>
        </is>
      </c>
      <c r="H1" s="2" t="inlineStr">
        <is>
          <t>Oct. 11, 2020</t>
        </is>
      </c>
      <c r="I1" s="2" t="inlineStr">
        <is>
          <t>Jan. 31, 2020</t>
        </is>
      </c>
      <c r="J1" s="2" t="inlineStr">
        <is>
          <t>Jan. 12, 2020</t>
        </is>
      </c>
      <c r="K1" s="2" t="inlineStr">
        <is>
          <t>Dec. 31, 2019</t>
        </is>
      </c>
      <c r="L1" s="2" t="inlineStr">
        <is>
          <t>Jul. 31, 2019</t>
        </is>
      </c>
      <c r="M1" s="2" t="inlineStr">
        <is>
          <t>Jul. 14, 2019</t>
        </is>
      </c>
      <c r="N1" s="2" t="inlineStr">
        <is>
          <t>Apr. 21, 2019</t>
        </is>
      </c>
    </row>
    <row r="2">
      <c r="A2" s="3" t="inlineStr">
        <is>
          <t>Intangible assets:</t>
        </is>
      </c>
    </row>
    <row r="3">
      <c r="A3" s="4" t="inlineStr">
        <is>
          <t>Goodwill</t>
        </is>
      </c>
      <c r="B3" s="5" t="n">
        <v>266752</v>
      </c>
      <c r="G3" s="5" t="n">
        <v>244982</v>
      </c>
      <c r="K3" s="5" t="n">
        <v>215699</v>
      </c>
    </row>
    <row r="4">
      <c r="A4" s="4" t="inlineStr">
        <is>
          <t>FSA</t>
        </is>
      </c>
    </row>
    <row r="5">
      <c r="A5" s="3" t="inlineStr">
        <is>
          <t>Tangible assets:</t>
        </is>
      </c>
    </row>
    <row r="6">
      <c r="A6" s="4" t="inlineStr">
        <is>
          <t>Cash</t>
        </is>
      </c>
      <c r="N6" s="5" t="n">
        <v>202</v>
      </c>
    </row>
    <row r="7">
      <c r="A7" s="4" t="inlineStr">
        <is>
          <t>Accounts receivable</t>
        </is>
      </c>
      <c r="N7" s="6" t="n">
        <v>0</v>
      </c>
    </row>
    <row r="8">
      <c r="A8" s="4" t="inlineStr">
        <is>
          <t>Other receivables</t>
        </is>
      </c>
      <c r="N8" s="6" t="n">
        <v>1491</v>
      </c>
    </row>
    <row r="9">
      <c r="A9" s="4" t="inlineStr">
        <is>
          <t>Prepaid expenses and other current assets</t>
        </is>
      </c>
      <c r="N9" s="6" t="n">
        <v>0</v>
      </c>
    </row>
    <row r="10">
      <c r="A10" s="4" t="inlineStr">
        <is>
          <t>Property and equipment</t>
        </is>
      </c>
      <c r="N10" s="6" t="n">
        <v>40</v>
      </c>
    </row>
    <row r="11">
      <c r="A11" s="4" t="inlineStr">
        <is>
          <t>Other assets</t>
        </is>
      </c>
      <c r="N11" s="6" t="n">
        <v>0</v>
      </c>
    </row>
    <row r="12">
      <c r="A12" s="4" t="inlineStr">
        <is>
          <t>Operating lease right-of-use assets</t>
        </is>
      </c>
      <c r="N12" s="6" t="n">
        <v>3209</v>
      </c>
    </row>
    <row r="13">
      <c r="A13" s="4" t="inlineStr">
        <is>
          <t>Total tangible assets</t>
        </is>
      </c>
      <c r="N13" s="6" t="n">
        <v>4942</v>
      </c>
    </row>
    <row r="14">
      <c r="A14" s="3" t="inlineStr">
        <is>
          <t>Intangible assets:</t>
        </is>
      </c>
    </row>
    <row r="15">
      <c r="A15" s="4" t="inlineStr">
        <is>
          <t>Goodwill</t>
        </is>
      </c>
      <c r="N15" s="6" t="n">
        <v>19963</v>
      </c>
    </row>
    <row r="16">
      <c r="A16" s="4" t="inlineStr">
        <is>
          <t>Total intangible assets</t>
        </is>
      </c>
      <c r="N16" s="6" t="n">
        <v>38763</v>
      </c>
    </row>
    <row r="17">
      <c r="A17" s="4" t="inlineStr">
        <is>
          <t>Total assets acquired</t>
        </is>
      </c>
      <c r="N17" s="6" t="n">
        <v>43705</v>
      </c>
    </row>
    <row r="18">
      <c r="A18" s="3" t="inlineStr">
        <is>
          <t>Liabilities assumed:</t>
        </is>
      </c>
    </row>
    <row r="19">
      <c r="A19" s="4" t="inlineStr">
        <is>
          <t>Current liabilities</t>
        </is>
      </c>
      <c r="N19" s="6" t="n">
        <v>8466</v>
      </c>
    </row>
    <row r="20">
      <c r="A20" s="4" t="inlineStr">
        <is>
          <t>Other liabilities</t>
        </is>
      </c>
      <c r="N20" s="6" t="n">
        <v>5030</v>
      </c>
    </row>
    <row r="21">
      <c r="A21" s="4" t="inlineStr">
        <is>
          <t>Finance lease obligations</t>
        </is>
      </c>
      <c r="N21" s="6" t="n">
        <v>0</v>
      </c>
    </row>
    <row r="22">
      <c r="A22" s="4" t="inlineStr">
        <is>
          <t>Operating lease liabilities</t>
        </is>
      </c>
      <c r="N22" s="6" t="n">
        <v>3209</v>
      </c>
    </row>
    <row r="23">
      <c r="A23" s="4" t="inlineStr">
        <is>
          <t>Total liabilities assumed</t>
        </is>
      </c>
      <c r="N23" s="6" t="n">
        <v>16705</v>
      </c>
    </row>
    <row r="24">
      <c r="A24" s="4" t="inlineStr">
        <is>
          <t>Net assets acquired</t>
        </is>
      </c>
      <c r="N24" s="6" t="n">
        <v>27000</v>
      </c>
    </row>
    <row r="25">
      <c r="A25" s="4" t="inlineStr">
        <is>
          <t>O.S.T.</t>
        </is>
      </c>
    </row>
    <row r="26">
      <c r="A26" s="3" t="inlineStr">
        <is>
          <t>Tangible assets:</t>
        </is>
      </c>
    </row>
    <row r="27">
      <c r="A27" s="4" t="inlineStr">
        <is>
          <t>Cash</t>
        </is>
      </c>
      <c r="M27" s="5" t="n">
        <v>0</v>
      </c>
    </row>
    <row r="28">
      <c r="A28" s="4" t="inlineStr">
        <is>
          <t>Accounts receivable</t>
        </is>
      </c>
      <c r="M28" s="6" t="n">
        <v>0</v>
      </c>
    </row>
    <row r="29">
      <c r="A29" s="4" t="inlineStr">
        <is>
          <t>Other receivables</t>
        </is>
      </c>
      <c r="M29" s="6" t="n">
        <v>0</v>
      </c>
    </row>
    <row r="30">
      <c r="A30" s="4" t="inlineStr">
        <is>
          <t>Prepaid expenses and other current assets</t>
        </is>
      </c>
      <c r="M30" s="6" t="n">
        <v>0</v>
      </c>
    </row>
    <row r="31">
      <c r="A31" s="4" t="inlineStr">
        <is>
          <t>Property and equipment</t>
        </is>
      </c>
      <c r="M31" s="6" t="n">
        <v>10371</v>
      </c>
    </row>
    <row r="32">
      <c r="A32" s="4" t="inlineStr">
        <is>
          <t>Other assets</t>
        </is>
      </c>
      <c r="M32" s="6" t="n">
        <v>0</v>
      </c>
    </row>
    <row r="33">
      <c r="A33" s="4" t="inlineStr">
        <is>
          <t>Operating lease right-of-use assets</t>
        </is>
      </c>
      <c r="M33" s="6" t="n">
        <v>1672</v>
      </c>
    </row>
    <row r="34">
      <c r="A34" s="4" t="inlineStr">
        <is>
          <t>Total tangible assets</t>
        </is>
      </c>
      <c r="M34" s="6" t="n">
        <v>12043</v>
      </c>
    </row>
    <row r="35">
      <c r="A35" s="3" t="inlineStr">
        <is>
          <t>Intangible assets:</t>
        </is>
      </c>
    </row>
    <row r="36">
      <c r="A36" s="4" t="inlineStr">
        <is>
          <t>Goodwill</t>
        </is>
      </c>
      <c r="M36" s="6" t="n">
        <v>2050</v>
      </c>
    </row>
    <row r="37">
      <c r="A37" s="4" t="inlineStr">
        <is>
          <t>Total intangible assets</t>
        </is>
      </c>
      <c r="M37" s="6" t="n">
        <v>8600</v>
      </c>
    </row>
    <row r="38">
      <c r="A38" s="4" t="inlineStr">
        <is>
          <t>Total assets acquired</t>
        </is>
      </c>
      <c r="M38" s="6" t="n">
        <v>20643</v>
      </c>
    </row>
    <row r="39">
      <c r="A39" s="3" t="inlineStr">
        <is>
          <t>Liabilities assumed:</t>
        </is>
      </c>
    </row>
    <row r="40">
      <c r="A40" s="4" t="inlineStr">
        <is>
          <t>Current liabilities</t>
        </is>
      </c>
      <c r="M40" s="6" t="n">
        <v>0</v>
      </c>
    </row>
    <row r="41">
      <c r="A41" s="4" t="inlineStr">
        <is>
          <t>Other liabilities</t>
        </is>
      </c>
      <c r="M41" s="6" t="n">
        <v>0</v>
      </c>
    </row>
    <row r="42">
      <c r="A42" s="4" t="inlineStr">
        <is>
          <t>Finance lease obligations</t>
        </is>
      </c>
      <c r="M42" s="6" t="n">
        <v>6971</v>
      </c>
    </row>
    <row r="43">
      <c r="A43" s="4" t="inlineStr">
        <is>
          <t>Operating lease liabilities</t>
        </is>
      </c>
      <c r="M43" s="6" t="n">
        <v>1672</v>
      </c>
    </row>
    <row r="44">
      <c r="A44" s="4" t="inlineStr">
        <is>
          <t>Total liabilities assumed</t>
        </is>
      </c>
      <c r="M44" s="6" t="n">
        <v>8643</v>
      </c>
    </row>
    <row r="45">
      <c r="A45" s="4" t="inlineStr">
        <is>
          <t>Net assets acquired</t>
        </is>
      </c>
      <c r="L45" s="5" t="n">
        <v>12000</v>
      </c>
      <c r="M45" s="6" t="n">
        <v>12000</v>
      </c>
    </row>
    <row r="46">
      <c r="A46" s="4" t="inlineStr">
        <is>
          <t>Linn Star</t>
        </is>
      </c>
    </row>
    <row r="47">
      <c r="A47" s="3" t="inlineStr">
        <is>
          <t>Tangible assets:</t>
        </is>
      </c>
    </row>
    <row r="48">
      <c r="A48" s="4" t="inlineStr">
        <is>
          <t>Cash</t>
        </is>
      </c>
      <c r="J48" s="5" t="n">
        <v>1308</v>
      </c>
    </row>
    <row r="49">
      <c r="A49" s="4" t="inlineStr">
        <is>
          <t>Accounts receivable</t>
        </is>
      </c>
      <c r="J49" s="6" t="n">
        <v>0</v>
      </c>
    </row>
    <row r="50">
      <c r="A50" s="4" t="inlineStr">
        <is>
          <t>Other receivables</t>
        </is>
      </c>
      <c r="J50" s="6" t="n">
        <v>0</v>
      </c>
    </row>
    <row r="51">
      <c r="A51" s="4" t="inlineStr">
        <is>
          <t>Prepaid expenses and other current assets</t>
        </is>
      </c>
      <c r="J51" s="6" t="n">
        <v>1182</v>
      </c>
    </row>
    <row r="52">
      <c r="A52" s="4" t="inlineStr">
        <is>
          <t>Property and equipment</t>
        </is>
      </c>
      <c r="J52" s="6" t="n">
        <v>605</v>
      </c>
    </row>
    <row r="53">
      <c r="A53" s="4" t="inlineStr">
        <is>
          <t>Other assets</t>
        </is>
      </c>
      <c r="J53" s="6" t="n">
        <v>0</v>
      </c>
    </row>
    <row r="54">
      <c r="A54" s="4" t="inlineStr">
        <is>
          <t>Operating lease right-of-use assets</t>
        </is>
      </c>
      <c r="J54" s="6" t="n">
        <v>10011</v>
      </c>
    </row>
    <row r="55">
      <c r="A55" s="4" t="inlineStr">
        <is>
          <t>Total tangible assets</t>
        </is>
      </c>
      <c r="J55" s="6" t="n">
        <v>13106</v>
      </c>
    </row>
    <row r="56">
      <c r="A56" s="3" t="inlineStr">
        <is>
          <t>Intangible assets:</t>
        </is>
      </c>
    </row>
    <row r="57">
      <c r="A57" s="4" t="inlineStr">
        <is>
          <t>Goodwill</t>
        </is>
      </c>
      <c r="J57" s="6" t="n">
        <v>25234</v>
      </c>
    </row>
    <row r="58">
      <c r="A58" s="4" t="inlineStr">
        <is>
          <t>Total intangible assets</t>
        </is>
      </c>
      <c r="J58" s="6" t="n">
        <v>55484</v>
      </c>
    </row>
    <row r="59">
      <c r="A59" s="4" t="inlineStr">
        <is>
          <t>Total assets acquired</t>
        </is>
      </c>
      <c r="J59" s="6" t="n">
        <v>68590</v>
      </c>
    </row>
    <row r="60">
      <c r="A60" s="3" t="inlineStr">
        <is>
          <t>Liabilities assumed:</t>
        </is>
      </c>
    </row>
    <row r="61">
      <c r="A61" s="4" t="inlineStr">
        <is>
          <t>Current liabilities</t>
        </is>
      </c>
      <c r="J61" s="6" t="n">
        <v>1340</v>
      </c>
    </row>
    <row r="62">
      <c r="A62" s="4" t="inlineStr">
        <is>
          <t>Other liabilities</t>
        </is>
      </c>
      <c r="J62" s="6" t="n">
        <v>0</v>
      </c>
    </row>
    <row r="63">
      <c r="A63" s="4" t="inlineStr">
        <is>
          <t>Finance lease obligations</t>
        </is>
      </c>
      <c r="J63" s="6" t="n">
        <v>0</v>
      </c>
    </row>
    <row r="64">
      <c r="A64" s="4" t="inlineStr">
        <is>
          <t>Operating lease liabilities</t>
        </is>
      </c>
      <c r="J64" s="6" t="n">
        <v>10011</v>
      </c>
    </row>
    <row r="65">
      <c r="A65" s="4" t="inlineStr">
        <is>
          <t>Total liabilities assumed</t>
        </is>
      </c>
      <c r="J65" s="6" t="n">
        <v>11351</v>
      </c>
    </row>
    <row r="66">
      <c r="A66" s="4" t="inlineStr">
        <is>
          <t>Net assets acquired</t>
        </is>
      </c>
      <c r="I66" s="5" t="n">
        <v>55931</v>
      </c>
      <c r="J66" s="6" t="n">
        <v>57239</v>
      </c>
    </row>
    <row r="67">
      <c r="A67" s="4" t="inlineStr">
        <is>
          <t>CLW</t>
        </is>
      </c>
    </row>
    <row r="68">
      <c r="A68" s="3" t="inlineStr">
        <is>
          <t>Tangible assets:</t>
        </is>
      </c>
    </row>
    <row r="69">
      <c r="A69" s="4" t="inlineStr">
        <is>
          <t>Cash</t>
        </is>
      </c>
      <c r="H69" s="5" t="n">
        <v>0</v>
      </c>
    </row>
    <row r="70">
      <c r="A70" s="4" t="inlineStr">
        <is>
          <t>Accounts receivable</t>
        </is>
      </c>
      <c r="H70" s="6" t="n">
        <v>0</v>
      </c>
    </row>
    <row r="71">
      <c r="A71" s="4" t="inlineStr">
        <is>
          <t>Other receivables</t>
        </is>
      </c>
      <c r="H71" s="6" t="n">
        <v>0</v>
      </c>
    </row>
    <row r="72">
      <c r="A72" s="4" t="inlineStr">
        <is>
          <t>Prepaid expenses and other current assets</t>
        </is>
      </c>
      <c r="H72" s="6" t="n">
        <v>0</v>
      </c>
    </row>
    <row r="73">
      <c r="A73" s="4" t="inlineStr">
        <is>
          <t>Property and equipment</t>
        </is>
      </c>
      <c r="H73" s="6" t="n">
        <v>0</v>
      </c>
    </row>
    <row r="74">
      <c r="A74" s="4" t="inlineStr">
        <is>
          <t>Other assets</t>
        </is>
      </c>
      <c r="H74" s="6" t="n">
        <v>0</v>
      </c>
    </row>
    <row r="75">
      <c r="A75" s="4" t="inlineStr">
        <is>
          <t>Operating lease right-of-use assets</t>
        </is>
      </c>
      <c r="H75" s="6" t="n">
        <v>811</v>
      </c>
    </row>
    <row r="76">
      <c r="A76" s="4" t="inlineStr">
        <is>
          <t>Total tangible assets</t>
        </is>
      </c>
      <c r="H76" s="6" t="n">
        <v>811</v>
      </c>
    </row>
    <row r="77">
      <c r="A77" s="3" t="inlineStr">
        <is>
          <t>Intangible assets:</t>
        </is>
      </c>
    </row>
    <row r="78">
      <c r="A78" s="4" t="inlineStr">
        <is>
          <t>Goodwill</t>
        </is>
      </c>
      <c r="H78" s="6" t="n">
        <v>3000</v>
      </c>
    </row>
    <row r="79">
      <c r="A79" s="4" t="inlineStr">
        <is>
          <t>Total intangible assets</t>
        </is>
      </c>
      <c r="H79" s="6" t="n">
        <v>5500</v>
      </c>
    </row>
    <row r="80">
      <c r="A80" s="4" t="inlineStr">
        <is>
          <t>Total assets acquired</t>
        </is>
      </c>
      <c r="H80" s="6" t="n">
        <v>6311</v>
      </c>
    </row>
    <row r="81">
      <c r="A81" s="3" t="inlineStr">
        <is>
          <t>Liabilities assumed:</t>
        </is>
      </c>
    </row>
    <row r="82">
      <c r="A82" s="4" t="inlineStr">
        <is>
          <t>Current liabilities</t>
        </is>
      </c>
      <c r="H82" s="6" t="n">
        <v>0</v>
      </c>
    </row>
    <row r="83">
      <c r="A83" s="4" t="inlineStr">
        <is>
          <t>Other liabilities</t>
        </is>
      </c>
      <c r="H83" s="6" t="n">
        <v>0</v>
      </c>
    </row>
    <row r="84">
      <c r="A84" s="4" t="inlineStr">
        <is>
          <t>Finance lease obligations</t>
        </is>
      </c>
      <c r="H84" s="6" t="n">
        <v>0</v>
      </c>
    </row>
    <row r="85">
      <c r="A85" s="4" t="inlineStr">
        <is>
          <t>Operating lease liabilities</t>
        </is>
      </c>
      <c r="H85" s="6" t="n">
        <v>811</v>
      </c>
    </row>
    <row r="86">
      <c r="A86" s="4" t="inlineStr">
        <is>
          <t>Total liabilities assumed</t>
        </is>
      </c>
      <c r="H86" s="6" t="n">
        <v>811</v>
      </c>
    </row>
    <row r="87">
      <c r="A87" s="4" t="inlineStr">
        <is>
          <t>Net assets acquired</t>
        </is>
      </c>
      <c r="H87" s="6" t="n">
        <v>5500</v>
      </c>
    </row>
    <row r="88">
      <c r="A88" s="4" t="inlineStr">
        <is>
          <t>Proficient Transport</t>
        </is>
      </c>
    </row>
    <row r="89">
      <c r="A89" s="3" t="inlineStr">
        <is>
          <t>Tangible assets:</t>
        </is>
      </c>
    </row>
    <row r="90">
      <c r="A90" s="4" t="inlineStr">
        <is>
          <t>Cash</t>
        </is>
      </c>
      <c r="F90" s="5" t="n">
        <v>0</v>
      </c>
    </row>
    <row r="91">
      <c r="A91" s="4" t="inlineStr">
        <is>
          <t>Accounts receivable</t>
        </is>
      </c>
      <c r="F91" s="6" t="n">
        <v>4171</v>
      </c>
    </row>
    <row r="92">
      <c r="A92" s="4" t="inlineStr">
        <is>
          <t>Other receivables</t>
        </is>
      </c>
      <c r="F92" s="6" t="n">
        <v>0</v>
      </c>
    </row>
    <row r="93">
      <c r="A93" s="4" t="inlineStr">
        <is>
          <t>Prepaid expenses and other current assets</t>
        </is>
      </c>
      <c r="F93" s="6" t="n">
        <v>0</v>
      </c>
    </row>
    <row r="94">
      <c r="A94" s="4" t="inlineStr">
        <is>
          <t>Property and equipment</t>
        </is>
      </c>
      <c r="F94" s="6" t="n">
        <v>140</v>
      </c>
    </row>
    <row r="95">
      <c r="A95" s="4" t="inlineStr">
        <is>
          <t>Other assets</t>
        </is>
      </c>
      <c r="F95" s="6" t="n">
        <v>24</v>
      </c>
    </row>
    <row r="96">
      <c r="A96" s="4" t="inlineStr">
        <is>
          <t>Operating lease right-of-use assets</t>
        </is>
      </c>
      <c r="F96" s="6" t="n">
        <v>0</v>
      </c>
    </row>
    <row r="97">
      <c r="A97" s="4" t="inlineStr">
        <is>
          <t>Total tangible assets</t>
        </is>
      </c>
      <c r="F97" s="6" t="n">
        <v>4335</v>
      </c>
    </row>
    <row r="98">
      <c r="A98" s="3" t="inlineStr">
        <is>
          <t>Intangible assets:</t>
        </is>
      </c>
    </row>
    <row r="99">
      <c r="A99" s="4" t="inlineStr">
        <is>
          <t>Goodwill</t>
        </is>
      </c>
      <c r="F99" s="6" t="n">
        <v>6249</v>
      </c>
    </row>
    <row r="100">
      <c r="A100" s="4" t="inlineStr">
        <is>
          <t>Total intangible assets</t>
        </is>
      </c>
      <c r="F100" s="6" t="n">
        <v>12327</v>
      </c>
    </row>
    <row r="101">
      <c r="A101" s="4" t="inlineStr">
        <is>
          <t>Total assets acquired</t>
        </is>
      </c>
      <c r="F101" s="6" t="n">
        <v>16662</v>
      </c>
    </row>
    <row r="102">
      <c r="A102" s="3" t="inlineStr">
        <is>
          <t>Liabilities assumed:</t>
        </is>
      </c>
    </row>
    <row r="103">
      <c r="A103" s="4" t="inlineStr">
        <is>
          <t>Current liabilities</t>
        </is>
      </c>
      <c r="F103" s="6" t="n">
        <v>323</v>
      </c>
    </row>
    <row r="104">
      <c r="A104" s="4" t="inlineStr">
        <is>
          <t>Other liabilities</t>
        </is>
      </c>
      <c r="F104" s="6" t="n">
        <v>0</v>
      </c>
    </row>
    <row r="105">
      <c r="A105" s="4" t="inlineStr">
        <is>
          <t>Finance lease obligations</t>
        </is>
      </c>
      <c r="F105" s="6" t="n">
        <v>0</v>
      </c>
    </row>
    <row r="106">
      <c r="A106" s="4" t="inlineStr">
        <is>
          <t>Operating lease liabilities</t>
        </is>
      </c>
      <c r="F106" s="6" t="n">
        <v>0</v>
      </c>
    </row>
    <row r="107">
      <c r="A107" s="4" t="inlineStr">
        <is>
          <t>Total liabilities assumed</t>
        </is>
      </c>
      <c r="F107" s="6" t="n">
        <v>323</v>
      </c>
    </row>
    <row r="108">
      <c r="A108" s="4" t="inlineStr">
        <is>
          <t>Net assets acquired</t>
        </is>
      </c>
      <c r="F108" s="6" t="n">
        <v>16339</v>
      </c>
    </row>
    <row r="109">
      <c r="A109" s="4" t="inlineStr">
        <is>
          <t>J&amp;P</t>
        </is>
      </c>
    </row>
    <row r="110">
      <c r="A110" s="3" t="inlineStr">
        <is>
          <t>Tangible assets:</t>
        </is>
      </c>
    </row>
    <row r="111">
      <c r="A111" s="4" t="inlineStr">
        <is>
          <t>Cash</t>
        </is>
      </c>
      <c r="E111" s="5" t="n">
        <v>0</v>
      </c>
    </row>
    <row r="112">
      <c r="A112" s="4" t="inlineStr">
        <is>
          <t>Accounts receivable</t>
        </is>
      </c>
      <c r="E112" s="6" t="n">
        <v>1940</v>
      </c>
    </row>
    <row r="113">
      <c r="A113" s="4" t="inlineStr">
        <is>
          <t>Other receivables</t>
        </is>
      </c>
      <c r="E113" s="6" t="n">
        <v>0</v>
      </c>
    </row>
    <row r="114">
      <c r="A114" s="4" t="inlineStr">
        <is>
          <t>Prepaid expenses and other current assets</t>
        </is>
      </c>
      <c r="E114" s="6" t="n">
        <v>32</v>
      </c>
    </row>
    <row r="115">
      <c r="A115" s="4" t="inlineStr">
        <is>
          <t>Property and equipment</t>
        </is>
      </c>
      <c r="E115" s="6" t="n">
        <v>1567</v>
      </c>
    </row>
    <row r="116">
      <c r="A116" s="4" t="inlineStr">
        <is>
          <t>Other assets</t>
        </is>
      </c>
      <c r="E116" s="6" t="n">
        <v>3</v>
      </c>
    </row>
    <row r="117">
      <c r="A117" s="4" t="inlineStr">
        <is>
          <t>Operating lease right-of-use assets</t>
        </is>
      </c>
      <c r="E117" s="6" t="n">
        <v>1355</v>
      </c>
    </row>
    <row r="118">
      <c r="A118" s="4" t="inlineStr">
        <is>
          <t>Total tangible assets</t>
        </is>
      </c>
      <c r="E118" s="6" t="n">
        <v>4897</v>
      </c>
    </row>
    <row r="119">
      <c r="A119" s="3" t="inlineStr">
        <is>
          <t>Intangible assets:</t>
        </is>
      </c>
    </row>
    <row r="120">
      <c r="A120" s="4" t="inlineStr">
        <is>
          <t>Goodwill</t>
        </is>
      </c>
      <c r="E120" s="6" t="n">
        <v>4020</v>
      </c>
    </row>
    <row r="121">
      <c r="A121" s="4" t="inlineStr">
        <is>
          <t>Total intangible assets</t>
        </is>
      </c>
      <c r="E121" s="6" t="n">
        <v>4760</v>
      </c>
    </row>
    <row r="122">
      <c r="A122" s="4" t="inlineStr">
        <is>
          <t>Total assets acquired</t>
        </is>
      </c>
      <c r="E122" s="6" t="n">
        <v>9657</v>
      </c>
    </row>
    <row r="123">
      <c r="A123" s="3" t="inlineStr">
        <is>
          <t>Liabilities assumed:</t>
        </is>
      </c>
    </row>
    <row r="124">
      <c r="A124" s="4" t="inlineStr">
        <is>
          <t>Current liabilities</t>
        </is>
      </c>
      <c r="E124" s="6" t="n">
        <v>632</v>
      </c>
    </row>
    <row r="125">
      <c r="A125" s="4" t="inlineStr">
        <is>
          <t>Other liabilities</t>
        </is>
      </c>
      <c r="E125" s="6" t="n">
        <v>0</v>
      </c>
    </row>
    <row r="126">
      <c r="A126" s="4" t="inlineStr">
        <is>
          <t>Finance lease obligations</t>
        </is>
      </c>
      <c r="E126" s="6" t="n">
        <v>0</v>
      </c>
    </row>
    <row r="127">
      <c r="A127" s="4" t="inlineStr">
        <is>
          <t>Operating lease liabilities</t>
        </is>
      </c>
      <c r="E127" s="6" t="n">
        <v>1355</v>
      </c>
    </row>
    <row r="128">
      <c r="A128" s="4" t="inlineStr">
        <is>
          <t>Total liabilities assumed</t>
        </is>
      </c>
      <c r="E128" s="6" t="n">
        <v>1987</v>
      </c>
    </row>
    <row r="129">
      <c r="A129" s="4" t="inlineStr">
        <is>
          <t>Net assets acquired</t>
        </is>
      </c>
      <c r="D129" s="5" t="n">
        <v>7670</v>
      </c>
      <c r="E129" s="6" t="n">
        <v>7670</v>
      </c>
    </row>
    <row r="130">
      <c r="A130" s="4" t="inlineStr">
        <is>
          <t>BarOle</t>
        </is>
      </c>
    </row>
    <row r="131">
      <c r="A131" s="3" t="inlineStr">
        <is>
          <t>Tangible assets:</t>
        </is>
      </c>
    </row>
    <row r="132">
      <c r="A132" s="4" t="inlineStr">
        <is>
          <t>Cash</t>
        </is>
      </c>
      <c r="C132" s="5" t="n">
        <v>0</v>
      </c>
    </row>
    <row r="133">
      <c r="A133" s="4" t="inlineStr">
        <is>
          <t>Accounts receivable</t>
        </is>
      </c>
      <c r="C133" s="6" t="n">
        <v>2481</v>
      </c>
    </row>
    <row r="134">
      <c r="A134" s="4" t="inlineStr">
        <is>
          <t>Other receivables</t>
        </is>
      </c>
      <c r="C134" s="6" t="n">
        <v>0</v>
      </c>
    </row>
    <row r="135">
      <c r="A135" s="4" t="inlineStr">
        <is>
          <t>Prepaid expenses and other current assets</t>
        </is>
      </c>
      <c r="C135" s="6" t="n">
        <v>0</v>
      </c>
    </row>
    <row r="136">
      <c r="A136" s="4" t="inlineStr">
        <is>
          <t>Property and equipment</t>
        </is>
      </c>
      <c r="C136" s="6" t="n">
        <v>5351</v>
      </c>
    </row>
    <row r="137">
      <c r="A137" s="4" t="inlineStr">
        <is>
          <t>Other assets</t>
        </is>
      </c>
      <c r="C137" s="6" t="n">
        <v>0</v>
      </c>
    </row>
    <row r="138">
      <c r="A138" s="4" t="inlineStr">
        <is>
          <t>Operating lease right-of-use assets</t>
        </is>
      </c>
      <c r="C138" s="6" t="n">
        <v>0</v>
      </c>
    </row>
    <row r="139">
      <c r="A139" s="4" t="inlineStr">
        <is>
          <t>Total tangible assets</t>
        </is>
      </c>
      <c r="C139" s="6" t="n">
        <v>7832</v>
      </c>
    </row>
    <row r="140">
      <c r="A140" s="3" t="inlineStr">
        <is>
          <t>Intangible assets:</t>
        </is>
      </c>
    </row>
    <row r="141">
      <c r="A141" s="4" t="inlineStr">
        <is>
          <t>Goodwill</t>
        </is>
      </c>
      <c r="C141" s="6" t="n">
        <v>10677</v>
      </c>
    </row>
    <row r="142">
      <c r="A142" s="4" t="inlineStr">
        <is>
          <t>Total intangible assets</t>
        </is>
      </c>
      <c r="C142" s="6" t="n">
        <v>27872</v>
      </c>
    </row>
    <row r="143">
      <c r="A143" s="4" t="inlineStr">
        <is>
          <t>Total assets acquired</t>
        </is>
      </c>
      <c r="C143" s="6" t="n">
        <v>35704</v>
      </c>
    </row>
    <row r="144">
      <c r="A144" s="3" t="inlineStr">
        <is>
          <t>Liabilities assumed:</t>
        </is>
      </c>
    </row>
    <row r="145">
      <c r="A145" s="4" t="inlineStr">
        <is>
          <t>Current liabilities</t>
        </is>
      </c>
      <c r="C145" s="6" t="n">
        <v>268</v>
      </c>
    </row>
    <row r="146">
      <c r="A146" s="4" t="inlineStr">
        <is>
          <t>Other liabilities</t>
        </is>
      </c>
      <c r="C146" s="6" t="n">
        <v>0</v>
      </c>
    </row>
    <row r="147">
      <c r="A147" s="4" t="inlineStr">
        <is>
          <t>Finance lease obligations</t>
        </is>
      </c>
      <c r="C147" s="6" t="n">
        <v>0</v>
      </c>
    </row>
    <row r="148">
      <c r="A148" s="4" t="inlineStr">
        <is>
          <t>Operating lease liabilities</t>
        </is>
      </c>
      <c r="C148" s="6" t="n">
        <v>0</v>
      </c>
    </row>
    <row r="149">
      <c r="A149" s="4" t="inlineStr">
        <is>
          <t>Total liabilities assumed</t>
        </is>
      </c>
      <c r="C149" s="6" t="n">
        <v>268</v>
      </c>
    </row>
    <row r="150">
      <c r="A150" s="4" t="inlineStr">
        <is>
          <t>Net assets acquired</t>
        </is>
      </c>
      <c r="C150" s="6" t="n">
        <v>35436</v>
      </c>
    </row>
    <row r="151">
      <c r="A151" s="4" t="inlineStr">
        <is>
          <t>Customer relationships | FSA</t>
        </is>
      </c>
    </row>
    <row r="152">
      <c r="A152" s="3" t="inlineStr">
        <is>
          <t>Intangible assets:</t>
        </is>
      </c>
    </row>
    <row r="153">
      <c r="A153" s="4" t="inlineStr">
        <is>
          <t>Intangible assets</t>
        </is>
      </c>
      <c r="N153" s="6" t="n">
        <v>17900</v>
      </c>
    </row>
    <row r="154">
      <c r="A154" s="4" t="inlineStr">
        <is>
          <t>Customer relationships | O.S.T.</t>
        </is>
      </c>
    </row>
    <row r="155">
      <c r="A155" s="3" t="inlineStr">
        <is>
          <t>Intangible assets:</t>
        </is>
      </c>
    </row>
    <row r="156">
      <c r="A156" s="4" t="inlineStr">
        <is>
          <t>Intangible assets</t>
        </is>
      </c>
      <c r="M156" s="6" t="n">
        <v>5700</v>
      </c>
    </row>
    <row r="157">
      <c r="A157" s="4" t="inlineStr">
        <is>
          <t>Customer relationships | Linn Star</t>
        </is>
      </c>
    </row>
    <row r="158">
      <c r="A158" s="3" t="inlineStr">
        <is>
          <t>Intangible assets:</t>
        </is>
      </c>
    </row>
    <row r="159">
      <c r="A159" s="4" t="inlineStr">
        <is>
          <t>Intangible assets</t>
        </is>
      </c>
      <c r="J159" s="6" t="n">
        <v>29800</v>
      </c>
    </row>
    <row r="160">
      <c r="A160" s="4" t="inlineStr">
        <is>
          <t>Customer relationships | CLW</t>
        </is>
      </c>
    </row>
    <row r="161">
      <c r="A161" s="3" t="inlineStr">
        <is>
          <t>Intangible assets:</t>
        </is>
      </c>
    </row>
    <row r="162">
      <c r="A162" s="4" t="inlineStr">
        <is>
          <t>Intangible assets</t>
        </is>
      </c>
      <c r="H162" s="6" t="n">
        <v>1500</v>
      </c>
    </row>
    <row r="163">
      <c r="A163" s="4" t="inlineStr">
        <is>
          <t>Customer relationships | Proficient Transport</t>
        </is>
      </c>
    </row>
    <row r="164">
      <c r="A164" s="3" t="inlineStr">
        <is>
          <t>Intangible assets:</t>
        </is>
      </c>
    </row>
    <row r="165">
      <c r="A165" s="4" t="inlineStr">
        <is>
          <t>Intangible assets</t>
        </is>
      </c>
      <c r="F165" s="6" t="n">
        <v>6060</v>
      </c>
    </row>
    <row r="166">
      <c r="A166" s="4" t="inlineStr">
        <is>
          <t>Customer relationships | J&amp;P</t>
        </is>
      </c>
    </row>
    <row r="167">
      <c r="A167" s="3" t="inlineStr">
        <is>
          <t>Intangible assets:</t>
        </is>
      </c>
    </row>
    <row r="168">
      <c r="A168" s="4" t="inlineStr">
        <is>
          <t>Intangible assets</t>
        </is>
      </c>
      <c r="E168" s="6" t="n">
        <v>620</v>
      </c>
    </row>
    <row r="169">
      <c r="A169" s="4" t="inlineStr">
        <is>
          <t>Customer relationships | BarOle</t>
        </is>
      </c>
    </row>
    <row r="170">
      <c r="A170" s="3" t="inlineStr">
        <is>
          <t>Intangible assets:</t>
        </is>
      </c>
    </row>
    <row r="171">
      <c r="A171" s="4" t="inlineStr">
        <is>
          <t>Intangible assets</t>
        </is>
      </c>
      <c r="C171" s="6" t="n">
        <v>16282</v>
      </c>
    </row>
    <row r="172">
      <c r="A172" s="4" t="inlineStr">
        <is>
          <t>Non-compete agreements | FSA</t>
        </is>
      </c>
    </row>
    <row r="173">
      <c r="A173" s="3" t="inlineStr">
        <is>
          <t>Intangible assets:</t>
        </is>
      </c>
    </row>
    <row r="174">
      <c r="A174" s="4" t="inlineStr">
        <is>
          <t>Intangible assets</t>
        </is>
      </c>
      <c r="N174" s="5" t="n">
        <v>900</v>
      </c>
    </row>
    <row r="175">
      <c r="A175" s="4" t="inlineStr">
        <is>
          <t>Non-compete agreements | O.S.T.</t>
        </is>
      </c>
    </row>
    <row r="176">
      <c r="A176" s="3" t="inlineStr">
        <is>
          <t>Intangible assets:</t>
        </is>
      </c>
    </row>
    <row r="177">
      <c r="A177" s="4" t="inlineStr">
        <is>
          <t>Intangible assets</t>
        </is>
      </c>
      <c r="M177" s="5" t="n">
        <v>850</v>
      </c>
    </row>
    <row r="178">
      <c r="A178" s="4" t="inlineStr">
        <is>
          <t>Non-compete agreements | Linn Star</t>
        </is>
      </c>
    </row>
    <row r="179">
      <c r="A179" s="3" t="inlineStr">
        <is>
          <t>Intangible assets:</t>
        </is>
      </c>
    </row>
    <row r="180">
      <c r="A180" s="4" t="inlineStr">
        <is>
          <t>Intangible assets</t>
        </is>
      </c>
      <c r="J180" s="5" t="n">
        <v>450</v>
      </c>
    </row>
    <row r="181">
      <c r="A181" s="4" t="inlineStr">
        <is>
          <t>Non-compete agreements | CLW</t>
        </is>
      </c>
    </row>
    <row r="182">
      <c r="A182" s="3" t="inlineStr">
        <is>
          <t>Intangible assets:</t>
        </is>
      </c>
    </row>
    <row r="183">
      <c r="A183" s="4" t="inlineStr">
        <is>
          <t>Intangible assets</t>
        </is>
      </c>
      <c r="H183" s="5" t="n">
        <v>1000</v>
      </c>
    </row>
    <row r="184">
      <c r="A184" s="4" t="inlineStr">
        <is>
          <t>Non-compete agreements | Proficient Transport</t>
        </is>
      </c>
    </row>
    <row r="185">
      <c r="A185" s="3" t="inlineStr">
        <is>
          <t>Intangible assets:</t>
        </is>
      </c>
    </row>
    <row r="186">
      <c r="A186" s="4" t="inlineStr">
        <is>
          <t>Intangible assets</t>
        </is>
      </c>
      <c r="F186" s="5" t="n">
        <v>18</v>
      </c>
    </row>
    <row r="187">
      <c r="A187" s="4" t="inlineStr">
        <is>
          <t>Non-compete agreements | J&amp;P</t>
        </is>
      </c>
    </row>
    <row r="188">
      <c r="A188" s="3" t="inlineStr">
        <is>
          <t>Intangible assets:</t>
        </is>
      </c>
    </row>
    <row r="189">
      <c r="A189" s="4" t="inlineStr">
        <is>
          <t>Intangible assets</t>
        </is>
      </c>
      <c r="E189" s="5" t="n">
        <v>120</v>
      </c>
    </row>
    <row r="190">
      <c r="A190" s="4" t="inlineStr">
        <is>
          <t>Non-compete agreements | BarOle</t>
        </is>
      </c>
    </row>
    <row r="191">
      <c r="A191" s="3" t="inlineStr">
        <is>
          <t>Intangible assets:</t>
        </is>
      </c>
    </row>
    <row r="192">
      <c r="A192" s="4" t="inlineStr">
        <is>
          <t>Intangible assets</t>
        </is>
      </c>
      <c r="C192" s="5" t="n">
        <v>9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48"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Estimated Useful Lives (Details)</t>
        </is>
      </c>
      <c r="B1" s="2" t="inlineStr">
        <is>
          <t>Nov. 30, 2021</t>
        </is>
      </c>
      <c r="C1" s="2" t="inlineStr">
        <is>
          <t>May 30, 2021</t>
        </is>
      </c>
      <c r="D1" s="2" t="inlineStr">
        <is>
          <t>Feb. 28, 2021</t>
        </is>
      </c>
      <c r="E1" s="2" t="inlineStr">
        <is>
          <t>Oct. 11, 2020</t>
        </is>
      </c>
      <c r="F1" s="2" t="inlineStr">
        <is>
          <t>Jan. 12, 2020</t>
        </is>
      </c>
      <c r="G1" s="2" t="inlineStr">
        <is>
          <t>Jul. 14, 2019</t>
        </is>
      </c>
      <c r="H1" s="2" t="inlineStr">
        <is>
          <t>Apr. 21, 2019</t>
        </is>
      </c>
      <c r="I1" s="2" t="inlineStr">
        <is>
          <t>Dec. 31, 2021</t>
        </is>
      </c>
    </row>
    <row r="2">
      <c r="A2" s="4" t="inlineStr">
        <is>
          <t>Customer relationships</t>
        </is>
      </c>
    </row>
    <row r="3">
      <c r="A3" s="3" t="inlineStr">
        <is>
          <t>Business Acquisition [Line Items]</t>
        </is>
      </c>
    </row>
    <row r="4">
      <c r="A4" s="4" t="inlineStr">
        <is>
          <t>Estimated Useful Lives</t>
        </is>
      </c>
      <c r="I4" s="4" t="inlineStr">
        <is>
          <t>15 years</t>
        </is>
      </c>
    </row>
    <row r="5">
      <c r="A5" s="4" t="inlineStr">
        <is>
          <t>Non-compete agreements</t>
        </is>
      </c>
    </row>
    <row r="6">
      <c r="A6" s="3" t="inlineStr">
        <is>
          <t>Business Acquisition [Line Items]</t>
        </is>
      </c>
    </row>
    <row r="7">
      <c r="A7" s="4" t="inlineStr">
        <is>
          <t>Estimated Useful Lives</t>
        </is>
      </c>
      <c r="I7" s="4" t="inlineStr">
        <is>
          <t>4 years</t>
        </is>
      </c>
    </row>
    <row r="8">
      <c r="A8" s="4" t="inlineStr">
        <is>
          <t>FSA | Customer relationships</t>
        </is>
      </c>
    </row>
    <row r="9">
      <c r="A9" s="3" t="inlineStr">
        <is>
          <t>Business Acquisition [Line Items]</t>
        </is>
      </c>
    </row>
    <row r="10">
      <c r="A10" s="4" t="inlineStr">
        <is>
          <t>Estimated Useful Lives</t>
        </is>
      </c>
      <c r="H10" s="4" t="inlineStr">
        <is>
          <t>15 years</t>
        </is>
      </c>
    </row>
    <row r="11">
      <c r="A11" s="4" t="inlineStr">
        <is>
          <t>FSA | Non-compete agreements</t>
        </is>
      </c>
    </row>
    <row r="12">
      <c r="A12" s="3" t="inlineStr">
        <is>
          <t>Business Acquisition [Line Items]</t>
        </is>
      </c>
    </row>
    <row r="13">
      <c r="A13" s="4" t="inlineStr">
        <is>
          <t>Estimated Useful Lives</t>
        </is>
      </c>
      <c r="H13" s="4" t="inlineStr">
        <is>
          <t>5 years</t>
        </is>
      </c>
    </row>
    <row r="14">
      <c r="A14" s="4" t="inlineStr">
        <is>
          <t>O.S.T. | Customer relationships</t>
        </is>
      </c>
    </row>
    <row r="15">
      <c r="A15" s="3" t="inlineStr">
        <is>
          <t>Business Acquisition [Line Items]</t>
        </is>
      </c>
    </row>
    <row r="16">
      <c r="A16" s="4" t="inlineStr">
        <is>
          <t>Estimated Useful Lives</t>
        </is>
      </c>
      <c r="G16" s="4" t="inlineStr">
        <is>
          <t>10 years</t>
        </is>
      </c>
    </row>
    <row r="17">
      <c r="A17" s="4" t="inlineStr">
        <is>
          <t>O.S.T. | Non-compete agreements</t>
        </is>
      </c>
    </row>
    <row r="18">
      <c r="A18" s="3" t="inlineStr">
        <is>
          <t>Business Acquisition [Line Items]</t>
        </is>
      </c>
    </row>
    <row r="19">
      <c r="A19" s="4" t="inlineStr">
        <is>
          <t>Estimated Useful Lives</t>
        </is>
      </c>
      <c r="G19" s="4" t="inlineStr">
        <is>
          <t>3 years</t>
        </is>
      </c>
    </row>
    <row r="20">
      <c r="A20" s="4" t="inlineStr">
        <is>
          <t>Linn Star | Customer relationships</t>
        </is>
      </c>
    </row>
    <row r="21">
      <c r="A21" s="3" t="inlineStr">
        <is>
          <t>Business Acquisition [Line Items]</t>
        </is>
      </c>
    </row>
    <row r="22">
      <c r="A22" s="4" t="inlineStr">
        <is>
          <t>Estimated Useful Lives</t>
        </is>
      </c>
      <c r="F22" s="4" t="inlineStr">
        <is>
          <t>15 years</t>
        </is>
      </c>
    </row>
    <row r="23">
      <c r="A23" s="4" t="inlineStr">
        <is>
          <t>Linn Star | Non-compete agreements</t>
        </is>
      </c>
    </row>
    <row r="24">
      <c r="A24" s="3" t="inlineStr">
        <is>
          <t>Business Acquisition [Line Items]</t>
        </is>
      </c>
    </row>
    <row r="25">
      <c r="A25" s="4" t="inlineStr">
        <is>
          <t>Estimated Useful Lives</t>
        </is>
      </c>
      <c r="F25" s="4" t="inlineStr">
        <is>
          <t>1 year</t>
        </is>
      </c>
    </row>
    <row r="26">
      <c r="A26" s="4" t="inlineStr">
        <is>
          <t>CLW | Customer relationships</t>
        </is>
      </c>
    </row>
    <row r="27">
      <c r="A27" s="3" t="inlineStr">
        <is>
          <t>Business Acquisition [Line Items]</t>
        </is>
      </c>
    </row>
    <row r="28">
      <c r="A28" s="4" t="inlineStr">
        <is>
          <t>Estimated Useful Lives</t>
        </is>
      </c>
      <c r="E28" s="4" t="inlineStr">
        <is>
          <t>7 years</t>
        </is>
      </c>
    </row>
    <row r="29">
      <c r="A29" s="4" t="inlineStr">
        <is>
          <t>CLW | Non-compete agreements</t>
        </is>
      </c>
    </row>
    <row r="30">
      <c r="A30" s="3" t="inlineStr">
        <is>
          <t>Business Acquisition [Line Items]</t>
        </is>
      </c>
    </row>
    <row r="31">
      <c r="A31" s="4" t="inlineStr">
        <is>
          <t>Estimated Useful Lives</t>
        </is>
      </c>
      <c r="E31" s="4" t="inlineStr">
        <is>
          <t>5 years</t>
        </is>
      </c>
    </row>
    <row r="32">
      <c r="A32" s="4" t="inlineStr">
        <is>
          <t>Proficient Transport | Customer relationships</t>
        </is>
      </c>
    </row>
    <row r="33">
      <c r="A33" s="3" t="inlineStr">
        <is>
          <t>Business Acquisition [Line Items]</t>
        </is>
      </c>
    </row>
    <row r="34">
      <c r="A34" s="4" t="inlineStr">
        <is>
          <t>Estimated Useful Lives</t>
        </is>
      </c>
      <c r="D34" s="4" t="inlineStr">
        <is>
          <t>8 years</t>
        </is>
      </c>
    </row>
    <row r="35">
      <c r="A35" s="4" t="inlineStr">
        <is>
          <t>Proficient Transport | Non-compete agreements</t>
        </is>
      </c>
    </row>
    <row r="36">
      <c r="A36" s="3" t="inlineStr">
        <is>
          <t>Business Acquisition [Line Items]</t>
        </is>
      </c>
    </row>
    <row r="37">
      <c r="A37" s="4" t="inlineStr">
        <is>
          <t>Estimated Useful Lives</t>
        </is>
      </c>
      <c r="D37" s="4" t="inlineStr">
        <is>
          <t>1 year</t>
        </is>
      </c>
    </row>
    <row r="38">
      <c r="A38" s="4" t="inlineStr">
        <is>
          <t>J&amp;P | Customer relationships</t>
        </is>
      </c>
    </row>
    <row r="39">
      <c r="A39" s="3" t="inlineStr">
        <is>
          <t>Business Acquisition [Line Items]</t>
        </is>
      </c>
    </row>
    <row r="40">
      <c r="A40" s="4" t="inlineStr">
        <is>
          <t>Estimated Useful Lives</t>
        </is>
      </c>
      <c r="C40" s="4" t="inlineStr">
        <is>
          <t>12 years</t>
        </is>
      </c>
    </row>
    <row r="41">
      <c r="A41" s="4" t="inlineStr">
        <is>
          <t>J&amp;P | Non-compete agreements</t>
        </is>
      </c>
    </row>
    <row r="42">
      <c r="A42" s="3" t="inlineStr">
        <is>
          <t>Business Acquisition [Line Items]</t>
        </is>
      </c>
    </row>
    <row r="43">
      <c r="A43" s="4" t="inlineStr">
        <is>
          <t>Estimated Useful Lives</t>
        </is>
      </c>
      <c r="C43" s="4" t="inlineStr">
        <is>
          <t>5 years</t>
        </is>
      </c>
    </row>
    <row r="44">
      <c r="A44" s="4" t="inlineStr">
        <is>
          <t>BarOle | Customer relationships</t>
        </is>
      </c>
    </row>
    <row r="45">
      <c r="A45" s="3" t="inlineStr">
        <is>
          <t>Business Acquisition [Line Items]</t>
        </is>
      </c>
    </row>
    <row r="46">
      <c r="A46" s="4" t="inlineStr">
        <is>
          <t>Estimated Useful Lives</t>
        </is>
      </c>
      <c r="B46" s="4" t="inlineStr">
        <is>
          <t>8 years</t>
        </is>
      </c>
    </row>
    <row r="47">
      <c r="A47" s="4" t="inlineStr">
        <is>
          <t>BarOle | Non-compete agreements</t>
        </is>
      </c>
    </row>
    <row r="48">
      <c r="A48" s="3" t="inlineStr">
        <is>
          <t>Business Acquisition [Line Items]</t>
        </is>
      </c>
    </row>
    <row r="49">
      <c r="A49" s="4" t="inlineStr">
        <is>
          <t>Estimated Useful Lives</t>
        </is>
      </c>
      <c r="B4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Term Debt (Details) - USD ($) $ in Thousands</t>
        </is>
      </c>
      <c r="B1" s="2" t="inlineStr">
        <is>
          <t>Dec. 31, 2021</t>
        </is>
      </c>
      <c r="C1" s="2" t="inlineStr">
        <is>
          <t>Dec. 31, 2020</t>
        </is>
      </c>
    </row>
    <row r="2">
      <c r="A2" s="3" t="inlineStr">
        <is>
          <t>Debt Instrument [Line Items]</t>
        </is>
      </c>
    </row>
    <row r="3">
      <c r="A3" s="4" t="inlineStr">
        <is>
          <t>Debt issuance costs</t>
        </is>
      </c>
      <c r="B3" s="5" t="n">
        <v>-534</v>
      </c>
      <c r="C3" s="5" t="n">
        <v>-102</v>
      </c>
    </row>
    <row r="4">
      <c r="A4" s="4" t="inlineStr">
        <is>
          <t>Total debt</t>
        </is>
      </c>
      <c r="B4" s="6" t="n">
        <v>156966</v>
      </c>
      <c r="C4" s="6" t="n">
        <v>112398</v>
      </c>
    </row>
    <row r="5">
      <c r="A5" s="4" t="inlineStr">
        <is>
          <t>Less: Current portion of long-term debt</t>
        </is>
      </c>
      <c r="B5" s="6" t="n">
        <v>-1500</v>
      </c>
      <c r="C5" s="6" t="n">
        <v>0</v>
      </c>
    </row>
    <row r="6">
      <c r="A6" s="4" t="inlineStr">
        <is>
          <t>Total long-term debt, less current portion</t>
        </is>
      </c>
      <c r="B6" s="6" t="n">
        <v>155466</v>
      </c>
      <c r="C6" s="6" t="n">
        <v>112398</v>
      </c>
    </row>
    <row r="7">
      <c r="A7" s="4" t="inlineStr">
        <is>
          <t>Revolving Credit Facility</t>
        </is>
      </c>
    </row>
    <row r="8">
      <c r="A8" s="3" t="inlineStr">
        <is>
          <t>Debt Instrument [Line Items]</t>
        </is>
      </c>
    </row>
    <row r="9">
      <c r="A9" s="4" t="inlineStr">
        <is>
          <t>Credit facility, expires 2026</t>
        </is>
      </c>
      <c r="B9" s="5" t="n">
        <v>157500</v>
      </c>
      <c r="C9" s="5" t="n">
        <v>11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42"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Operating revenue</t>
        </is>
      </c>
      <c r="C4" s="5" t="n">
        <v>1662427</v>
      </c>
      <c r="D4" s="5" t="n">
        <v>1269573</v>
      </c>
      <c r="E4" s="5" t="n">
        <v>1215187</v>
      </c>
    </row>
    <row r="5">
      <c r="A5" s="3" t="inlineStr">
        <is>
          <t>Operating expenses:</t>
        </is>
      </c>
    </row>
    <row r="6">
      <c r="A6" s="4" t="inlineStr">
        <is>
          <t>Purchased transportation</t>
        </is>
      </c>
      <c r="C6" s="6" t="n">
        <v>833075</v>
      </c>
      <c r="D6" s="6" t="n">
        <v>650664</v>
      </c>
      <c r="E6" s="6" t="n">
        <v>586140</v>
      </c>
    </row>
    <row r="7">
      <c r="A7" s="4" t="inlineStr">
        <is>
          <t>Salaries, wages and employee benefits</t>
        </is>
      </c>
      <c r="C7" s="6" t="n">
        <v>327814</v>
      </c>
      <c r="D7" s="6" t="n">
        <v>270785</v>
      </c>
      <c r="E7" s="6" t="n">
        <v>258001</v>
      </c>
    </row>
    <row r="8">
      <c r="A8" s="4" t="inlineStr">
        <is>
          <t>Operating leases</t>
        </is>
      </c>
      <c r="C8" s="6" t="n">
        <v>79633</v>
      </c>
      <c r="D8" s="6" t="n">
        <v>69720</v>
      </c>
      <c r="E8" s="6" t="n">
        <v>63092</v>
      </c>
    </row>
    <row r="9">
      <c r="A9" s="4" t="inlineStr">
        <is>
          <t>Depreciation and amortization</t>
        </is>
      </c>
      <c r="C9" s="6" t="n">
        <v>39552</v>
      </c>
      <c r="D9" s="6" t="n">
        <v>37125</v>
      </c>
      <c r="E9" s="6" t="n">
        <v>36394</v>
      </c>
    </row>
    <row r="10">
      <c r="A10" s="4" t="inlineStr">
        <is>
          <t>Insurance and claims</t>
        </is>
      </c>
      <c r="C10" s="6" t="n">
        <v>42186</v>
      </c>
      <c r="D10" s="6" t="n">
        <v>34912</v>
      </c>
      <c r="E10" s="6" t="n">
        <v>38733</v>
      </c>
    </row>
    <row r="11">
      <c r="A11" s="4" t="inlineStr">
        <is>
          <t>Fuel expense</t>
        </is>
      </c>
      <c r="C11" s="6" t="n">
        <v>17027</v>
      </c>
      <c r="D11" s="6" t="n">
        <v>12166</v>
      </c>
      <c r="E11" s="6" t="n">
        <v>17759</v>
      </c>
    </row>
    <row r="12">
      <c r="A12" s="4" t="inlineStr">
        <is>
          <t>Other operating expenses</t>
        </is>
      </c>
      <c r="C12" s="6" t="n">
        <v>163839</v>
      </c>
      <c r="D12" s="6" t="n">
        <v>120277</v>
      </c>
      <c r="E12" s="6" t="n">
        <v>102652</v>
      </c>
    </row>
    <row r="13">
      <c r="A13" s="4" t="inlineStr">
        <is>
          <t>Total operating expenses</t>
        </is>
      </c>
      <c r="C13" s="6" t="n">
        <v>1503126</v>
      </c>
      <c r="D13" s="6" t="n">
        <v>1195649</v>
      </c>
      <c r="E13" s="6" t="n">
        <v>1102771</v>
      </c>
    </row>
    <row r="14">
      <c r="A14" s="4" t="inlineStr">
        <is>
          <t>Income from continuing operations</t>
        </is>
      </c>
      <c r="C14" s="6" t="n">
        <v>159301</v>
      </c>
      <c r="D14" s="6" t="n">
        <v>73924</v>
      </c>
      <c r="E14" s="6" t="n">
        <v>112416</v>
      </c>
    </row>
    <row r="15">
      <c r="A15" s="3" t="inlineStr">
        <is>
          <t>Other expense:</t>
        </is>
      </c>
    </row>
    <row r="16">
      <c r="A16" s="4" t="inlineStr">
        <is>
          <t>Interest expense, net</t>
        </is>
      </c>
      <c r="C16" s="6" t="n">
        <v>-4338</v>
      </c>
      <c r="D16" s="6" t="n">
        <v>-4561</v>
      </c>
      <c r="E16" s="6" t="n">
        <v>-2711</v>
      </c>
    </row>
    <row r="17">
      <c r="A17" s="4" t="inlineStr">
        <is>
          <t>Other, net</t>
        </is>
      </c>
      <c r="C17" s="6" t="n">
        <v>0</v>
      </c>
      <c r="D17" s="6" t="n">
        <v>-3</v>
      </c>
      <c r="E17" s="6" t="n">
        <v>-1</v>
      </c>
    </row>
    <row r="18">
      <c r="A18" s="4" t="inlineStr">
        <is>
          <t>Total other expense</t>
        </is>
      </c>
      <c r="C18" s="6" t="n">
        <v>-4338</v>
      </c>
      <c r="D18" s="6" t="n">
        <v>-4564</v>
      </c>
      <c r="E18" s="6" t="n">
        <v>-2712</v>
      </c>
    </row>
    <row r="19">
      <c r="A19" s="4" t="inlineStr">
        <is>
          <t>Income before income taxes</t>
        </is>
      </c>
      <c r="C19" s="6" t="n">
        <v>154963</v>
      </c>
      <c r="D19" s="6" t="n">
        <v>69360</v>
      </c>
      <c r="E19" s="6" t="n">
        <v>109704</v>
      </c>
    </row>
    <row r="20">
      <c r="A20" s="4" t="inlineStr">
        <is>
          <t>Income tax expense</t>
        </is>
      </c>
      <c r="C20" s="6" t="n">
        <v>38872</v>
      </c>
      <c r="D20" s="6" t="n">
        <v>16593</v>
      </c>
      <c r="E20" s="6" t="n">
        <v>27382</v>
      </c>
    </row>
    <row r="21">
      <c r="A21" s="4" t="inlineStr">
        <is>
          <t>Net income from continuing operations</t>
        </is>
      </c>
      <c r="C21" s="6" t="n">
        <v>116091</v>
      </c>
      <c r="D21" s="6" t="n">
        <v>52767</v>
      </c>
      <c r="E21" s="6" t="n">
        <v>82322</v>
      </c>
    </row>
    <row r="22">
      <c r="A22" s="4" t="inlineStr">
        <is>
          <t>(Loss) income from discontinued operation, net of tax</t>
        </is>
      </c>
      <c r="C22" s="6" t="n">
        <v>-10232</v>
      </c>
      <c r="D22" s="6" t="n">
        <v>-29034</v>
      </c>
      <c r="E22" s="6" t="n">
        <v>4777</v>
      </c>
    </row>
    <row r="23">
      <c r="A23" s="4" t="inlineStr">
        <is>
          <t>Net income and comprehensive income</t>
        </is>
      </c>
      <c r="C23" s="5" t="n">
        <v>105859</v>
      </c>
      <c r="D23" s="5" t="n">
        <v>23733</v>
      </c>
      <c r="E23" s="5" t="n">
        <v>87099</v>
      </c>
    </row>
    <row r="24">
      <c r="A24" s="3" t="inlineStr">
        <is>
          <t>Basic net income per share:</t>
        </is>
      </c>
    </row>
    <row r="25">
      <c r="A25" s="4" t="inlineStr">
        <is>
          <t>Continuing operations (in dollars per share)</t>
        </is>
      </c>
      <c r="C25" s="7" t="n">
        <v>4.25</v>
      </c>
      <c r="D25" s="7" t="n">
        <v>1.9</v>
      </c>
      <c r="E25" s="7" t="n">
        <v>2.89</v>
      </c>
    </row>
    <row r="26">
      <c r="A26" s="4" t="inlineStr">
        <is>
          <t>Discontinued operation (in dollars per share)</t>
        </is>
      </c>
      <c r="C26" s="8" t="n">
        <v>-0.37</v>
      </c>
      <c r="D26" s="8" t="n">
        <v>-1.05</v>
      </c>
      <c r="E26" s="8" t="n">
        <v>0.17</v>
      </c>
    </row>
    <row r="27">
      <c r="A27" s="4" t="inlineStr">
        <is>
          <t>Net income per share (in dollars per share)</t>
        </is>
      </c>
      <c r="B27" s="4" t="inlineStr">
        <is>
          <t>[1]</t>
        </is>
      </c>
      <c r="C27" s="8" t="n">
        <v>3.87</v>
      </c>
      <c r="D27" s="8" t="n">
        <v>0.84</v>
      </c>
      <c r="E27" s="8" t="n">
        <v>3.06</v>
      </c>
    </row>
    <row r="28">
      <c r="A28" s="3" t="inlineStr">
        <is>
          <t>Diluted net income per share:</t>
        </is>
      </c>
    </row>
    <row r="29">
      <c r="A29" s="4" t="inlineStr">
        <is>
          <t>Continuing operations (in dollars per share)</t>
        </is>
      </c>
      <c r="C29" s="8" t="n">
        <v>4.22</v>
      </c>
      <c r="D29" s="8" t="n">
        <v>1.89</v>
      </c>
      <c r="E29" s="8" t="n">
        <v>2.87</v>
      </c>
    </row>
    <row r="30">
      <c r="A30" s="4" t="inlineStr">
        <is>
          <t>Discontinued operation (in dollars per share)</t>
        </is>
      </c>
      <c r="C30" s="8" t="n">
        <v>-0.37</v>
      </c>
      <c r="D30" s="8" t="n">
        <v>-1.05</v>
      </c>
      <c r="E30" s="8" t="n">
        <v>0.17</v>
      </c>
    </row>
    <row r="31">
      <c r="A31" s="4" t="inlineStr">
        <is>
          <t>Net income per share (in dollars per share)</t>
        </is>
      </c>
      <c r="C31" s="8" t="n">
        <v>3.85</v>
      </c>
      <c r="D31" s="8" t="n">
        <v>0.84</v>
      </c>
      <c r="E31" s="8" t="n">
        <v>3.04</v>
      </c>
    </row>
    <row r="32">
      <c r="A32" s="4" t="inlineStr">
        <is>
          <t>Dividends per share (in dollars per share)</t>
        </is>
      </c>
      <c r="C32" s="7" t="n">
        <v>0.84</v>
      </c>
      <c r="D32" s="7" t="n">
        <v>0.75</v>
      </c>
      <c r="E32" s="7" t="n">
        <v>0.72</v>
      </c>
    </row>
    <row r="33"/>
    <row r="34">
      <c r="A34" s="4" t="inlineStr">
        <is>
          <t>[1]</t>
        </is>
      </c>
      <c r="B34" s="4" t="inlineStr">
        <is>
          <t>Rounding may impact summation of amounts.</t>
        </is>
      </c>
    </row>
  </sheetData>
  <mergeCells count="4">
    <mergeCell ref="A1:B2"/>
    <mergeCell ref="C1:E1"/>
    <mergeCell ref="A33:D33"/>
    <mergeCell ref="B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debtedness - Schedule of Maturity (Details) - USD ($) $ in Thousands</t>
        </is>
      </c>
      <c r="B1" s="2" t="inlineStr">
        <is>
          <t>Dec. 31, 2021</t>
        </is>
      </c>
      <c r="C1" s="2" t="inlineStr">
        <is>
          <t>Dec. 31, 2020</t>
        </is>
      </c>
    </row>
    <row r="2">
      <c r="A2" s="3" t="inlineStr">
        <is>
          <t>Debt Disclosure [Abstract]</t>
        </is>
      </c>
    </row>
    <row r="3">
      <c r="A3" s="4" t="inlineStr">
        <is>
          <t>2023</t>
        </is>
      </c>
      <c r="B3" s="5" t="n">
        <v>1384</v>
      </c>
    </row>
    <row r="4">
      <c r="A4" s="4" t="inlineStr">
        <is>
          <t>2024</t>
        </is>
      </c>
      <c r="B4" s="6" t="n">
        <v>3634</v>
      </c>
    </row>
    <row r="5">
      <c r="A5" s="4" t="inlineStr">
        <is>
          <t>2025</t>
        </is>
      </c>
      <c r="B5" s="6" t="n">
        <v>3634</v>
      </c>
    </row>
    <row r="6">
      <c r="A6" s="4" t="inlineStr">
        <is>
          <t>2026</t>
        </is>
      </c>
      <c r="B6" s="6" t="n">
        <v>146814</v>
      </c>
    </row>
    <row r="7">
      <c r="A7" s="4" t="inlineStr">
        <is>
          <t>Long-term debt, less current portion and debt issuance costs</t>
        </is>
      </c>
      <c r="B7" s="5" t="n">
        <v>155466</v>
      </c>
      <c r="C7" s="5" t="n">
        <v>1123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debtedness - Narrative (Details) - USD ($)</t>
        </is>
      </c>
      <c r="B1" s="2" t="inlineStr">
        <is>
          <t>Apr. 30, 2020</t>
        </is>
      </c>
      <c r="C1" s="2" t="inlineStr">
        <is>
          <t>Dec. 31, 2021</t>
        </is>
      </c>
      <c r="D1" s="2" t="inlineStr">
        <is>
          <t>Jul. 31, 2021</t>
        </is>
      </c>
      <c r="E1" s="2" t="inlineStr">
        <is>
          <t>Sep. 30, 2017</t>
        </is>
      </c>
      <c r="F1" s="2" t="inlineStr">
        <is>
          <t>Dec. 31, 2021</t>
        </is>
      </c>
      <c r="G1" s="2" t="inlineStr">
        <is>
          <t>Dec. 31, 2020</t>
        </is>
      </c>
      <c r="H1" s="2" t="inlineStr">
        <is>
          <t>Dec. 31, 2019</t>
        </is>
      </c>
      <c r="I1" s="2" t="inlineStr">
        <is>
          <t>Dec. 29, 2021</t>
        </is>
      </c>
      <c r="J1" s="2" t="inlineStr">
        <is>
          <t>Apr. 30, 2021</t>
        </is>
      </c>
    </row>
    <row r="2">
      <c r="A2" s="3" t="inlineStr">
        <is>
          <t>Debt Instrument [Line Items]</t>
        </is>
      </c>
    </row>
    <row r="3">
      <c r="A3" s="4" t="inlineStr">
        <is>
          <t>Proceeds from revolving credit facility</t>
        </is>
      </c>
      <c r="F3" s="5" t="n">
        <v>195000000</v>
      </c>
      <c r="G3" s="5" t="n">
        <v>65000000</v>
      </c>
      <c r="H3" s="5" t="n">
        <v>20000000</v>
      </c>
    </row>
    <row r="4">
      <c r="A4" s="4" t="inlineStr">
        <is>
          <t>Cash payments for interest</t>
        </is>
      </c>
      <c r="F4" s="6" t="n">
        <v>4198000</v>
      </c>
      <c r="G4" s="6" t="n">
        <v>4580000</v>
      </c>
      <c r="H4" s="6" t="n">
        <v>2711000</v>
      </c>
    </row>
    <row r="5">
      <c r="A5" s="4" t="inlineStr">
        <is>
          <t>Interest capitalized</t>
        </is>
      </c>
      <c r="F5" s="6" t="n">
        <v>0</v>
      </c>
      <c r="G5" s="6" t="n">
        <v>0</v>
      </c>
      <c r="H5" s="5" t="n">
        <v>0</v>
      </c>
    </row>
    <row r="6">
      <c r="A6" s="4" t="inlineStr">
        <is>
          <t>Revolving Credit Facility</t>
        </is>
      </c>
    </row>
    <row r="7">
      <c r="A7" s="3" t="inlineStr">
        <is>
          <t>Debt Instrument [Line Items]</t>
        </is>
      </c>
    </row>
    <row r="8">
      <c r="A8" s="4" t="inlineStr">
        <is>
          <t>Term</t>
        </is>
      </c>
      <c r="E8" s="4" t="inlineStr">
        <is>
          <t>5 years</t>
        </is>
      </c>
    </row>
    <row r="9">
      <c r="A9" s="4" t="inlineStr">
        <is>
          <t>Credit facility amount</t>
        </is>
      </c>
      <c r="B9" s="5" t="n">
        <v>250000000</v>
      </c>
      <c r="C9" s="5" t="n">
        <v>525000000</v>
      </c>
      <c r="E9" s="5" t="n">
        <v>150000</v>
      </c>
      <c r="F9" s="6" t="n">
        <v>525000000</v>
      </c>
    </row>
    <row r="10">
      <c r="A10" s="4" t="inlineStr">
        <is>
          <t>Aggregate principal amount</t>
        </is>
      </c>
      <c r="B10" s="6" t="n">
        <v>225000000</v>
      </c>
      <c r="C10" s="6" t="n">
        <v>450000000</v>
      </c>
      <c r="F10" s="6" t="n">
        <v>450000000</v>
      </c>
    </row>
    <row r="11">
      <c r="A11" s="4" t="inlineStr">
        <is>
          <t>Additional borrowing capacity of credit facility</t>
        </is>
      </c>
      <c r="B11" s="5" t="n">
        <v>25000000</v>
      </c>
      <c r="I11" s="5" t="n">
        <v>75000000</v>
      </c>
    </row>
    <row r="12">
      <c r="A12" s="4" t="inlineStr">
        <is>
          <t>Outstanding under the senior credit facility</t>
        </is>
      </c>
      <c r="C12" s="6" t="n">
        <v>300000000</v>
      </c>
      <c r="F12" s="6" t="n">
        <v>300000000</v>
      </c>
    </row>
    <row r="13">
      <c r="A13" s="4" t="inlineStr">
        <is>
          <t>Repayments of debt</t>
        </is>
      </c>
      <c r="C13" s="6" t="n">
        <v>150000000</v>
      </c>
    </row>
    <row r="14">
      <c r="A14" s="4" t="inlineStr">
        <is>
          <t>Available borrowing capacity</t>
        </is>
      </c>
      <c r="C14" s="5" t="n">
        <v>272466000</v>
      </c>
      <c r="F14" s="5" t="n">
        <v>272466000</v>
      </c>
      <c r="G14" s="5" t="n">
        <v>94174000</v>
      </c>
    </row>
    <row r="15">
      <c r="A15" s="4" t="inlineStr">
        <is>
          <t>Bloomberg short-term bank yield index rate floor</t>
        </is>
      </c>
      <c r="D15" s="4" t="inlineStr">
        <is>
          <t>0.00%</t>
        </is>
      </c>
    </row>
    <row r="16">
      <c r="A16" s="4" t="inlineStr">
        <is>
          <t>Base rate floor</t>
        </is>
      </c>
      <c r="B16" s="4" t="inlineStr">
        <is>
          <t>3.00%</t>
        </is>
      </c>
      <c r="D16" s="4" t="inlineStr">
        <is>
          <t>2.00%</t>
        </is>
      </c>
    </row>
    <row r="17">
      <c r="A17" s="4" t="inlineStr">
        <is>
          <t>Federal funds rate floor</t>
        </is>
      </c>
      <c r="B17" s="4" t="inlineStr">
        <is>
          <t>0.00%</t>
        </is>
      </c>
      <c r="D17" s="4" t="inlineStr">
        <is>
          <t>0.00%</t>
        </is>
      </c>
    </row>
    <row r="18">
      <c r="A18" s="4" t="inlineStr">
        <is>
          <t>Bloomberg short-term bank yield index additional rate</t>
        </is>
      </c>
      <c r="D18" s="4" t="inlineStr">
        <is>
          <t>1.00%</t>
        </is>
      </c>
    </row>
    <row r="19">
      <c r="A19" s="4" t="inlineStr">
        <is>
          <t>Interest rate at period end</t>
        </is>
      </c>
      <c r="C19" s="4" t="inlineStr">
        <is>
          <t>1.43%</t>
        </is>
      </c>
      <c r="F19" s="4" t="inlineStr">
        <is>
          <t>1.43%</t>
        </is>
      </c>
      <c r="G19" s="4" t="inlineStr">
        <is>
          <t>3.25%</t>
        </is>
      </c>
    </row>
    <row r="20">
      <c r="A20" s="4" t="inlineStr">
        <is>
          <t>LIBOR floor rate</t>
        </is>
      </c>
      <c r="B20" s="4" t="inlineStr">
        <is>
          <t>1.00%</t>
        </is>
      </c>
      <c r="J20" s="4" t="inlineStr">
        <is>
          <t>1.00%</t>
        </is>
      </c>
    </row>
    <row r="21">
      <c r="A21" s="4" t="inlineStr">
        <is>
          <t>LIBOR floor additional rate</t>
        </is>
      </c>
      <c r="B21" s="4" t="inlineStr">
        <is>
          <t>1.00%</t>
        </is>
      </c>
    </row>
    <row r="22">
      <c r="A22" s="4" t="inlineStr">
        <is>
          <t>Revolving Credit Facility | Medium-term Notes</t>
        </is>
      </c>
    </row>
    <row r="23">
      <c r="A23" s="3" t="inlineStr">
        <is>
          <t>Debt Instrument [Line Items]</t>
        </is>
      </c>
    </row>
    <row r="24">
      <c r="A24" s="4" t="inlineStr">
        <is>
          <t>Outstanding under the senior credit facility</t>
        </is>
      </c>
      <c r="C24" s="5" t="n">
        <v>150000000</v>
      </c>
      <c r="F24" s="5" t="n">
        <v>150000000</v>
      </c>
    </row>
    <row r="25">
      <c r="A25" s="4" t="inlineStr">
        <is>
          <t>Proceeds from revolving credit facility</t>
        </is>
      </c>
      <c r="F25" s="6" t="n">
        <v>150000000</v>
      </c>
    </row>
    <row r="26">
      <c r="A26" s="4" t="inlineStr">
        <is>
          <t>Revolving Credit Facility | Bloomberg Short-Term Bank Yield Index | Minimum</t>
        </is>
      </c>
    </row>
    <row r="27">
      <c r="A27" s="3" t="inlineStr">
        <is>
          <t>Debt Instrument [Line Items]</t>
        </is>
      </c>
    </row>
    <row r="28">
      <c r="A28" s="4" t="inlineStr">
        <is>
          <t>Basis spread on variable rate</t>
        </is>
      </c>
      <c r="D28" s="4" t="inlineStr">
        <is>
          <t>1.25%</t>
        </is>
      </c>
    </row>
    <row r="29">
      <c r="A29" s="4" t="inlineStr">
        <is>
          <t>Revolving Credit Facility | Bloomberg Short-Term Bank Yield Index | Maximum</t>
        </is>
      </c>
    </row>
    <row r="30">
      <c r="A30" s="3" t="inlineStr">
        <is>
          <t>Debt Instrument [Line Items]</t>
        </is>
      </c>
    </row>
    <row r="31">
      <c r="A31" s="4" t="inlineStr">
        <is>
          <t>Basis spread on variable rate</t>
        </is>
      </c>
      <c r="D31" s="4" t="inlineStr">
        <is>
          <t>1.75%</t>
        </is>
      </c>
    </row>
    <row r="32">
      <c r="A32" s="4" t="inlineStr">
        <is>
          <t>Revolving Credit Facility | Federal Funds Rate</t>
        </is>
      </c>
    </row>
    <row r="33">
      <c r="A33" s="3" t="inlineStr">
        <is>
          <t>Debt Instrument [Line Items]</t>
        </is>
      </c>
    </row>
    <row r="34">
      <c r="A34" s="4" t="inlineStr">
        <is>
          <t>Basis spread on variable rate</t>
        </is>
      </c>
      <c r="B34" s="4" t="inlineStr">
        <is>
          <t>0.50%</t>
        </is>
      </c>
      <c r="D34" s="4" t="inlineStr">
        <is>
          <t>0.50%</t>
        </is>
      </c>
    </row>
    <row r="35">
      <c r="A35" s="4" t="inlineStr">
        <is>
          <t>Revolving Credit Facility | Prime Rate | Minimum</t>
        </is>
      </c>
    </row>
    <row r="36">
      <c r="A36" s="3" t="inlineStr">
        <is>
          <t>Debt Instrument [Line Items]</t>
        </is>
      </c>
    </row>
    <row r="37">
      <c r="A37" s="4" t="inlineStr">
        <is>
          <t>Basis spread on variable rate</t>
        </is>
      </c>
      <c r="B37" s="4" t="inlineStr">
        <is>
          <t>0.25%</t>
        </is>
      </c>
      <c r="D37" s="4" t="inlineStr">
        <is>
          <t>0.00%</t>
        </is>
      </c>
    </row>
    <row r="38">
      <c r="A38" s="4" t="inlineStr">
        <is>
          <t>Revolving Credit Facility | Prime Rate | Maximum</t>
        </is>
      </c>
    </row>
    <row r="39">
      <c r="A39" s="3" t="inlineStr">
        <is>
          <t>Debt Instrument [Line Items]</t>
        </is>
      </c>
    </row>
    <row r="40">
      <c r="A40" s="4" t="inlineStr">
        <is>
          <t>Basis spread on variable rate</t>
        </is>
      </c>
      <c r="B40" s="4" t="inlineStr">
        <is>
          <t>0.75%</t>
        </is>
      </c>
      <c r="D40" s="4" t="inlineStr">
        <is>
          <t>0.50%</t>
        </is>
      </c>
    </row>
    <row r="41">
      <c r="A41" s="4" t="inlineStr">
        <is>
          <t>Revolving Credit Facility | London Interbank Offered Rate (LIBOR) | Minimum</t>
        </is>
      </c>
    </row>
    <row r="42">
      <c r="A42" s="3" t="inlineStr">
        <is>
          <t>Debt Instrument [Line Items]</t>
        </is>
      </c>
    </row>
    <row r="43">
      <c r="A43" s="4" t="inlineStr">
        <is>
          <t>Basis spread on variable rate</t>
        </is>
      </c>
      <c r="B43" s="4" t="inlineStr">
        <is>
          <t>2.25%</t>
        </is>
      </c>
    </row>
    <row r="44">
      <c r="A44" s="4" t="inlineStr">
        <is>
          <t>Revolving Credit Facility | London Interbank Offered Rate (LIBOR) | Maximum</t>
        </is>
      </c>
    </row>
    <row r="45">
      <c r="A45" s="3" t="inlineStr">
        <is>
          <t>Debt Instrument [Line Items]</t>
        </is>
      </c>
    </row>
    <row r="46">
      <c r="A46" s="4" t="inlineStr">
        <is>
          <t>Basis spread on variable rate</t>
        </is>
      </c>
      <c r="B46" s="4" t="inlineStr">
        <is>
          <t>2.75%</t>
        </is>
      </c>
    </row>
    <row r="47">
      <c r="A47" s="4" t="inlineStr">
        <is>
          <t>Letter of Credit</t>
        </is>
      </c>
    </row>
    <row r="48">
      <c r="A48" s="3" t="inlineStr">
        <is>
          <t>Debt Instrument [Line Items]</t>
        </is>
      </c>
    </row>
    <row r="49">
      <c r="A49" s="4" t="inlineStr">
        <is>
          <t>Credit facility amount</t>
        </is>
      </c>
      <c r="E49" s="6" t="n">
        <v>30000</v>
      </c>
    </row>
    <row r="50">
      <c r="A50" s="4" t="inlineStr">
        <is>
          <t>Outstanding letters of credit</t>
        </is>
      </c>
      <c r="C50" s="5" t="n">
        <v>20034000</v>
      </c>
      <c r="F50" s="5" t="n">
        <v>20034000</v>
      </c>
      <c r="G50" s="5" t="n">
        <v>18326000</v>
      </c>
    </row>
    <row r="51">
      <c r="A51" s="4" t="inlineStr">
        <is>
          <t>Swing Line Loan</t>
        </is>
      </c>
    </row>
    <row r="52">
      <c r="A52" s="3" t="inlineStr">
        <is>
          <t>Debt Instrument [Line Items]</t>
        </is>
      </c>
    </row>
    <row r="53">
      <c r="A53" s="4" t="inlineStr">
        <is>
          <t>Credit facility amount</t>
        </is>
      </c>
      <c r="E53" s="5" t="n">
        <v>3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s' Equity (Details) - USD ($)</t>
        </is>
      </c>
      <c r="B1" s="2" t="inlineStr">
        <is>
          <t>Feb. 08, 2022</t>
        </is>
      </c>
      <c r="C1" s="2" t="inlineStr">
        <is>
          <t>Feb. 05, 2019</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19</t>
        </is>
      </c>
      <c r="M1" s="2" t="inlineStr">
        <is>
          <t>Sep. 30, 2019</t>
        </is>
      </c>
      <c r="N1" s="2" t="inlineStr">
        <is>
          <t>Jun. 30, 2019</t>
        </is>
      </c>
      <c r="O1" s="2" t="inlineStr">
        <is>
          <t>Mar. 31, 2019</t>
        </is>
      </c>
      <c r="P1" s="2" t="inlineStr">
        <is>
          <t>Dec. 31, 2021</t>
        </is>
      </c>
      <c r="Q1" s="2" t="inlineStr">
        <is>
          <t>Dec. 31, 2020</t>
        </is>
      </c>
      <c r="R1" s="2" t="inlineStr">
        <is>
          <t>Dec. 31, 2019</t>
        </is>
      </c>
    </row>
    <row r="2">
      <c r="A2" s="3" t="inlineStr">
        <is>
          <t>Share-based Compensation Arrangement by Share-based Payment Award [Line Items]</t>
        </is>
      </c>
    </row>
    <row r="3">
      <c r="A3" s="4" t="inlineStr">
        <is>
          <t>Preferred stock, shares authorized (in shares)</t>
        </is>
      </c>
      <c r="D3" s="6" t="n">
        <v>5000000</v>
      </c>
      <c r="H3" s="6" t="n">
        <v>5000000</v>
      </c>
      <c r="P3" s="6" t="n">
        <v>5000000</v>
      </c>
      <c r="Q3" s="6" t="n">
        <v>5000000</v>
      </c>
    </row>
    <row r="4">
      <c r="A4" s="4" t="inlineStr">
        <is>
          <t>Preferred stock, par value (in dollars per share)</t>
        </is>
      </c>
      <c r="D4" s="7" t="n">
        <v>0.01</v>
      </c>
      <c r="H4" s="7" t="n">
        <v>0.01</v>
      </c>
      <c r="P4" s="7" t="n">
        <v>0.01</v>
      </c>
      <c r="Q4" s="7" t="n">
        <v>0.01</v>
      </c>
    </row>
    <row r="5">
      <c r="A5" s="4" t="inlineStr">
        <is>
          <t>Preferred stock, shares issued (in shares)</t>
        </is>
      </c>
      <c r="D5" s="6" t="n">
        <v>0</v>
      </c>
      <c r="H5" s="6" t="n">
        <v>0</v>
      </c>
      <c r="P5" s="6" t="n">
        <v>0</v>
      </c>
      <c r="Q5" s="6" t="n">
        <v>0</v>
      </c>
    </row>
    <row r="6">
      <c r="A6" s="4" t="inlineStr">
        <is>
          <t>Dividends per share (in dollars per share)</t>
        </is>
      </c>
      <c r="D6" s="7" t="n">
        <v>0.21</v>
      </c>
      <c r="E6" s="7" t="n">
        <v>0.21</v>
      </c>
      <c r="F6" s="7" t="n">
        <v>0.21</v>
      </c>
      <c r="G6" s="7" t="n">
        <v>0.21</v>
      </c>
      <c r="H6" s="7" t="n">
        <v>0.21</v>
      </c>
      <c r="I6" s="7" t="n">
        <v>0.18</v>
      </c>
      <c r="J6" s="7" t="n">
        <v>0.18</v>
      </c>
      <c r="K6" s="7" t="n">
        <v>0.18</v>
      </c>
      <c r="L6" s="7" t="n">
        <v>0.18</v>
      </c>
      <c r="M6" s="7" t="n">
        <v>0.18</v>
      </c>
      <c r="N6" s="7" t="n">
        <v>0.18</v>
      </c>
      <c r="O6" s="7" t="n">
        <v>0.18</v>
      </c>
      <c r="P6" s="7" t="n">
        <v>0.84</v>
      </c>
      <c r="Q6" s="7" t="n">
        <v>0.75</v>
      </c>
      <c r="R6" s="7" t="n">
        <v>0.72</v>
      </c>
    </row>
    <row r="7">
      <c r="A7" s="4" t="inlineStr">
        <is>
          <t>Payments for repurchase of common stock</t>
        </is>
      </c>
      <c r="P7" s="5" t="n">
        <v>48989000</v>
      </c>
      <c r="Q7" s="5" t="n">
        <v>45248000</v>
      </c>
      <c r="R7" s="5" t="n">
        <v>56204000</v>
      </c>
    </row>
    <row r="8">
      <c r="A8" s="4" t="inlineStr">
        <is>
          <t>Stock Repurchase Plan 2019</t>
        </is>
      </c>
    </row>
    <row r="9">
      <c r="A9" s="3" t="inlineStr">
        <is>
          <t>Share-based Compensation Arrangement by Share-based Payment Award [Line Items]</t>
        </is>
      </c>
    </row>
    <row r="10">
      <c r="A10" s="4" t="inlineStr">
        <is>
          <t>Share repurchase program, authorized shares (in shares)</t>
        </is>
      </c>
      <c r="C10" s="6" t="n">
        <v>5000000</v>
      </c>
    </row>
    <row r="11">
      <c r="A11" s="4" t="inlineStr">
        <is>
          <t>Remaining shares authorized under share repurchase program (in shares)</t>
        </is>
      </c>
      <c r="D11" s="6" t="n">
        <v>2833000</v>
      </c>
      <c r="P11" s="6" t="n">
        <v>2833000</v>
      </c>
    </row>
    <row r="12">
      <c r="A12" s="4" t="inlineStr">
        <is>
          <t>Stock Repurchase Plan 2019 | Common Stock</t>
        </is>
      </c>
    </row>
    <row r="13">
      <c r="A13" s="3" t="inlineStr">
        <is>
          <t>Share-based Compensation Arrangement by Share-based Payment Award [Line Items]</t>
        </is>
      </c>
    </row>
    <row r="14">
      <c r="A14" s="4" t="inlineStr">
        <is>
          <t>Repurchased shares (in shares)</t>
        </is>
      </c>
      <c r="P14" s="6" t="n">
        <v>535000</v>
      </c>
      <c r="Q14" s="6" t="n">
        <v>787000</v>
      </c>
    </row>
    <row r="15">
      <c r="A15" s="4" t="inlineStr">
        <is>
          <t>Payments for repurchase of common stock</t>
        </is>
      </c>
      <c r="P15" s="5" t="n">
        <v>48989000</v>
      </c>
      <c r="Q15" s="5" t="n">
        <v>45248000</v>
      </c>
    </row>
    <row r="16">
      <c r="A16" s="4" t="inlineStr">
        <is>
          <t>Treasury stock acquired, average cost per share (in dollars per share)</t>
        </is>
      </c>
      <c r="P16" s="7" t="n">
        <v>91.45999999999999</v>
      </c>
      <c r="Q16" s="7" t="n">
        <v>57.53</v>
      </c>
    </row>
    <row r="17">
      <c r="A17" s="4" t="inlineStr">
        <is>
          <t>Subsequent Event</t>
        </is>
      </c>
    </row>
    <row r="18">
      <c r="A18" s="3" t="inlineStr">
        <is>
          <t>Share-based Compensation Arrangement by Share-based Payment Award [Line Items]</t>
        </is>
      </c>
    </row>
    <row r="19">
      <c r="A19" s="4" t="inlineStr">
        <is>
          <t>Dividends per share (in dollars per share)</t>
        </is>
      </c>
      <c r="B19" s="7" t="n">
        <v>0.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5" t="n">
        <v>9124</v>
      </c>
      <c r="C4" s="5" t="n">
        <v>9800</v>
      </c>
      <c r="D4" s="5" t="n">
        <v>10774</v>
      </c>
    </row>
    <row r="5">
      <c r="A5" s="4" t="inlineStr">
        <is>
          <t>Share-based compensation expense for restricted shares</t>
        </is>
      </c>
      <c r="B5" s="6" t="n">
        <v>10913</v>
      </c>
      <c r="C5" s="6" t="n">
        <v>11033</v>
      </c>
      <c r="D5" s="6" t="n">
        <v>11715</v>
      </c>
    </row>
    <row r="6">
      <c r="A6" s="4" t="inlineStr">
        <is>
          <t>Continuing Operations | Director Restricted Shares</t>
        </is>
      </c>
    </row>
    <row r="7">
      <c r="A7" s="3" t="inlineStr">
        <is>
          <t>Share-based Compensation Arrangement by Share-based Payment Award [Line Items]</t>
        </is>
      </c>
    </row>
    <row r="8">
      <c r="A8" s="4" t="inlineStr">
        <is>
          <t>Share-based compensation expense for restricted shares</t>
        </is>
      </c>
      <c r="B8" s="6" t="n">
        <v>1436</v>
      </c>
      <c r="C8" s="6" t="n">
        <v>1026</v>
      </c>
      <c r="D8" s="6" t="n">
        <v>970</v>
      </c>
    </row>
    <row r="9">
      <c r="A9" s="4" t="inlineStr">
        <is>
          <t>Excess tax benefit for the vesting of restricted shares</t>
        </is>
      </c>
      <c r="B9" s="6" t="n">
        <v>342</v>
      </c>
      <c r="C9" s="6" t="n">
        <v>253</v>
      </c>
      <c r="D9" s="6" t="n">
        <v>244</v>
      </c>
    </row>
    <row r="10">
      <c r="A10" s="4" t="inlineStr">
        <is>
          <t>Continuing Operations | Salaries, Wages And Employee Benefits</t>
        </is>
      </c>
    </row>
    <row r="11">
      <c r="A11" s="3" t="inlineStr">
        <is>
          <t>Share-based Compensation Arrangement by Share-based Payment Award [Line Items]</t>
        </is>
      </c>
    </row>
    <row r="12">
      <c r="A12" s="4" t="inlineStr">
        <is>
          <t>Total share-based compensation expense</t>
        </is>
      </c>
      <c r="B12" s="6" t="n">
        <v>9108</v>
      </c>
      <c r="C12" s="6" t="n">
        <v>9715</v>
      </c>
      <c r="D12" s="6" t="n">
        <v>10595</v>
      </c>
    </row>
    <row r="13">
      <c r="A13" s="4" t="inlineStr">
        <is>
          <t>Discontinued Operations | Salaries, Wages And Employee Benefits</t>
        </is>
      </c>
    </row>
    <row r="14">
      <c r="A14" s="3" t="inlineStr">
        <is>
          <t>Share-based Compensation Arrangement by Share-based Payment Award [Line Items]</t>
        </is>
      </c>
    </row>
    <row r="15">
      <c r="A15" s="4" t="inlineStr">
        <is>
          <t>Total share-based compensation expense</t>
        </is>
      </c>
      <c r="B15" s="5" t="n">
        <v>16</v>
      </c>
      <c r="C15" s="5" t="n">
        <v>85</v>
      </c>
      <c r="D15" s="5" t="n">
        <v>1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49" customWidth="1" min="2" max="2"/>
    <col width="31" customWidth="1" min="3" max="3"/>
    <col width="31" customWidth="1" min="4" max="4"/>
    <col width="19" customWidth="1" min="5" max="5"/>
  </cols>
  <sheetData>
    <row r="1">
      <c r="A1" s="1" t="inlineStr">
        <is>
          <t>Stock Incentive Plan - Narrative (Details)</t>
        </is>
      </c>
      <c r="B1" s="2" t="inlineStr">
        <is>
          <t>12 Months Ended</t>
        </is>
      </c>
    </row>
    <row r="2">
      <c r="B2" s="2" t="inlineStr">
        <is>
          <t>Dec. 31, 2021USD ($)contribution$ / sharesshares</t>
        </is>
      </c>
      <c r="C2" s="2" t="inlineStr">
        <is>
          <t>Dec. 31, 2020USD ($)$ / shares</t>
        </is>
      </c>
      <c r="D2" s="2" t="inlineStr">
        <is>
          <t>Dec. 31, 2019USD ($)$ / shares</t>
        </is>
      </c>
      <c r="E2" s="2" t="inlineStr">
        <is>
          <t>May 31, 2016shares</t>
        </is>
      </c>
    </row>
    <row r="3">
      <c r="A3" s="3" t="inlineStr">
        <is>
          <t>Share-based Compensation Arrangement by Share-based Payment Award [Line Items]</t>
        </is>
      </c>
    </row>
    <row r="4">
      <c r="A4" s="4" t="inlineStr">
        <is>
          <t>Number of shares authorized under the plan (in shares) | shares</t>
        </is>
      </c>
      <c r="E4" s="6" t="n">
        <v>2000000</v>
      </c>
    </row>
    <row r="5">
      <c r="A5" s="4" t="inlineStr">
        <is>
          <t>Shares available for grant (in shares) | shares</t>
        </is>
      </c>
      <c r="B5" s="6" t="n">
        <v>801000</v>
      </c>
    </row>
    <row r="6">
      <c r="A6" s="4" t="inlineStr">
        <is>
          <t>Expected life of options (in years)</t>
        </is>
      </c>
      <c r="B6" s="4" t="inlineStr">
        <is>
          <t>7 years</t>
        </is>
      </c>
    </row>
    <row r="7">
      <c r="A7" s="4" t="inlineStr">
        <is>
          <t>Share-based awards, vesting period</t>
        </is>
      </c>
      <c r="B7" s="4" t="inlineStr">
        <is>
          <t>3 years</t>
        </is>
      </c>
    </row>
    <row r="8">
      <c r="A8" s="4" t="inlineStr">
        <is>
          <t>Weighted average remaining contractual term for options outstanding</t>
        </is>
      </c>
      <c r="B8" s="4" t="inlineStr">
        <is>
          <t>3 years</t>
        </is>
      </c>
    </row>
    <row r="9">
      <c r="A9" s="4" t="inlineStr">
        <is>
          <t>Fair value of stock options vested</t>
        </is>
      </c>
      <c r="B9" s="5" t="n">
        <v>922000</v>
      </c>
      <c r="C9" s="5" t="n">
        <v>1377000</v>
      </c>
      <c r="D9" s="5" t="n">
        <v>1887000</v>
      </c>
    </row>
    <row r="10">
      <c r="A10" s="4" t="inlineStr">
        <is>
          <t>Continuing Operations</t>
        </is>
      </c>
    </row>
    <row r="11">
      <c r="A11" s="3" t="inlineStr">
        <is>
          <t>Share-based Compensation Arrangement by Share-based Payment Award [Line Items]</t>
        </is>
      </c>
    </row>
    <row r="12">
      <c r="A12" s="4" t="inlineStr">
        <is>
          <t>Average aggregate intrinsic value for options outstanding</t>
        </is>
      </c>
      <c r="B12" s="6" t="n">
        <v>21459000</v>
      </c>
    </row>
    <row r="13">
      <c r="A13" s="4" t="inlineStr">
        <is>
          <t>Average aggregate instrinsic value for exercisable options</t>
        </is>
      </c>
      <c r="B13" s="6" t="n">
        <v>17677000</v>
      </c>
    </row>
    <row r="14">
      <c r="A14" s="4" t="inlineStr">
        <is>
          <t>Aggregate intrinsic value of options exercised</t>
        </is>
      </c>
      <c r="B14" s="6" t="n">
        <v>2137000</v>
      </c>
      <c r="C14" s="6" t="n">
        <v>1568000</v>
      </c>
      <c r="D14" s="6" t="n">
        <v>2196000</v>
      </c>
    </row>
    <row r="15">
      <c r="A15" s="4" t="inlineStr">
        <is>
          <t>Discontinued Operations</t>
        </is>
      </c>
    </row>
    <row r="16">
      <c r="A16" s="3" t="inlineStr">
        <is>
          <t>Share-based Compensation Arrangement by Share-based Payment Award [Line Items]</t>
        </is>
      </c>
    </row>
    <row r="17">
      <c r="A17" s="4" t="inlineStr">
        <is>
          <t>Fair value of stock options vested</t>
        </is>
      </c>
      <c r="B17" s="6" t="n">
        <v>58000</v>
      </c>
      <c r="C17" s="6" t="n">
        <v>56000</v>
      </c>
      <c r="D17" s="6" t="n">
        <v>0</v>
      </c>
    </row>
    <row r="18">
      <c r="A18" s="4" t="inlineStr">
        <is>
          <t>Aggregate intrinsic value of options exercised</t>
        </is>
      </c>
      <c r="B18" s="5" t="n">
        <v>458000</v>
      </c>
      <c r="C18" s="6" t="n">
        <v>193000</v>
      </c>
      <c r="D18" s="6" t="n">
        <v>0</v>
      </c>
    </row>
    <row r="19">
      <c r="A19" s="4" t="inlineStr">
        <is>
          <t>Performance Shares</t>
        </is>
      </c>
    </row>
    <row r="20">
      <c r="A20" s="3" t="inlineStr">
        <is>
          <t>Share-based Compensation Arrangement by Share-based Payment Award [Line Items]</t>
        </is>
      </c>
    </row>
    <row r="21">
      <c r="A21" s="4" t="inlineStr">
        <is>
          <t>Share-based awards, vesting period</t>
        </is>
      </c>
      <c r="B21" s="4" t="inlineStr">
        <is>
          <t>3 years</t>
        </is>
      </c>
    </row>
    <row r="22">
      <c r="A22" s="4" t="inlineStr">
        <is>
          <t>Measurement period</t>
        </is>
      </c>
      <c r="B22" s="4" t="inlineStr">
        <is>
          <t>3 years</t>
        </is>
      </c>
    </row>
    <row r="23">
      <c r="A23" s="4" t="inlineStr">
        <is>
          <t>Minimum percentage of shares attainable</t>
        </is>
      </c>
      <c r="B23" s="4" t="inlineStr">
        <is>
          <t>0.00%</t>
        </is>
      </c>
    </row>
    <row r="24">
      <c r="A24" s="4" t="inlineStr">
        <is>
          <t>Maximum percentage of shares attainable</t>
        </is>
      </c>
      <c r="B24" s="4" t="inlineStr">
        <is>
          <t>200.00%</t>
        </is>
      </c>
    </row>
    <row r="25">
      <c r="A25" s="4" t="inlineStr">
        <is>
          <t>Performance Shares | Continuing Operations</t>
        </is>
      </c>
    </row>
    <row r="26">
      <c r="A26" s="3" t="inlineStr">
        <is>
          <t>Share-based Compensation Arrangement by Share-based Payment Award [Line Items]</t>
        </is>
      </c>
    </row>
    <row r="27">
      <c r="A27" s="4" t="inlineStr">
        <is>
          <t>Unrecognized compensation cost</t>
        </is>
      </c>
      <c r="B27" s="5" t="n">
        <v>3618000</v>
      </c>
    </row>
    <row r="28">
      <c r="A28" s="4" t="inlineStr">
        <is>
          <t>Cost not yet recognized, period for recognition</t>
        </is>
      </c>
      <c r="B28" s="4" t="inlineStr">
        <is>
          <t>2 years</t>
        </is>
      </c>
    </row>
    <row r="29">
      <c r="A29" s="4" t="inlineStr">
        <is>
          <t>Weighted-average fair value of each purchase (in dollars per share) | $ / shares</t>
        </is>
      </c>
      <c r="B29" s="7" t="n">
        <v>87.33</v>
      </c>
    </row>
    <row r="30">
      <c r="A30" s="4" t="inlineStr">
        <is>
          <t>Excess tax benefit related to exercise of stock options</t>
        </is>
      </c>
      <c r="B30" s="5" t="n">
        <v>911000</v>
      </c>
      <c r="C30" s="6" t="n">
        <v>2340000</v>
      </c>
      <c r="D30" s="6" t="n">
        <v>2621000</v>
      </c>
    </row>
    <row r="31">
      <c r="A31" s="4" t="inlineStr">
        <is>
          <t>Performance Shares | Discontinued Operations</t>
        </is>
      </c>
    </row>
    <row r="32">
      <c r="A32" s="3" t="inlineStr">
        <is>
          <t>Share-based Compensation Arrangement by Share-based Payment Award [Line Items]</t>
        </is>
      </c>
    </row>
    <row r="33">
      <c r="A33" s="4" t="inlineStr">
        <is>
          <t>Excess tax benefit related to exercise of stock options</t>
        </is>
      </c>
      <c r="B33" s="5" t="n">
        <v>95000</v>
      </c>
      <c r="C33" s="5" t="n">
        <v>75000</v>
      </c>
      <c r="D33" s="5" t="n">
        <v>95000</v>
      </c>
    </row>
    <row r="34">
      <c r="A34" s="4" t="inlineStr">
        <is>
          <t>Employee Stock Purchase Plan</t>
        </is>
      </c>
    </row>
    <row r="35">
      <c r="A35" s="3" t="inlineStr">
        <is>
          <t>Share-based Compensation Arrangement by Share-based Payment Award [Line Items]</t>
        </is>
      </c>
    </row>
    <row r="36">
      <c r="A36" s="4" t="inlineStr">
        <is>
          <t>Number of shares authorized under the plan (in shares) | shares</t>
        </is>
      </c>
      <c r="B36" s="6" t="n">
        <v>323000</v>
      </c>
    </row>
    <row r="37">
      <c r="A37" s="4" t="inlineStr">
        <is>
          <t>Percentage of share price for shares issued</t>
        </is>
      </c>
      <c r="B37" s="4" t="inlineStr">
        <is>
          <t>90.00%</t>
        </is>
      </c>
    </row>
    <row r="38">
      <c r="A38" s="4" t="inlineStr">
        <is>
          <t>Purchase period</t>
        </is>
      </c>
      <c r="B38" s="4" t="inlineStr">
        <is>
          <t>6 months</t>
        </is>
      </c>
    </row>
    <row r="39">
      <c r="A39" s="4" t="inlineStr">
        <is>
          <t>Number of lump sum contributions | contribution</t>
        </is>
      </c>
      <c r="B39" s="6" t="n">
        <v>2</v>
      </c>
    </row>
    <row r="40">
      <c r="A40" s="4" t="inlineStr">
        <is>
          <t>Employee Stock Purchase Plan | Continuing Operations</t>
        </is>
      </c>
    </row>
    <row r="41">
      <c r="A41" s="3" t="inlineStr">
        <is>
          <t>Share-based Compensation Arrangement by Share-based Payment Award [Line Items]</t>
        </is>
      </c>
    </row>
    <row r="42">
      <c r="A42" s="4" t="inlineStr">
        <is>
          <t>Weighted-average fair value of each purchase (in dollars per share) | $ / shares</t>
        </is>
      </c>
      <c r="B42" s="7" t="n">
        <v>30.68</v>
      </c>
      <c r="C42" s="7" t="n">
        <v>20.99</v>
      </c>
      <c r="D42" s="7" t="n">
        <v>13.68</v>
      </c>
    </row>
    <row r="43">
      <c r="A43" s="4" t="inlineStr">
        <is>
          <t>Employee Stock Purchase Plan | Discontinued Operations</t>
        </is>
      </c>
    </row>
    <row r="44">
      <c r="A44" s="3" t="inlineStr">
        <is>
          <t>Share-based Compensation Arrangement by Share-based Payment Award [Line Items]</t>
        </is>
      </c>
    </row>
    <row r="45">
      <c r="A45" s="4" t="inlineStr">
        <is>
          <t>Weighted-average fair value of each purchase (in dollars per share) | $ / shares</t>
        </is>
      </c>
      <c r="B45" s="5" t="n">
        <v>0</v>
      </c>
      <c r="C45" s="7" t="n">
        <v>18.11</v>
      </c>
      <c r="D45" s="7" t="n">
        <v>13.48</v>
      </c>
    </row>
    <row r="46">
      <c r="A46" s="4" t="inlineStr">
        <is>
          <t>Non-employee Director Stock Options | Continuing Operations</t>
        </is>
      </c>
    </row>
    <row r="47">
      <c r="A47" s="3" t="inlineStr">
        <is>
          <t>Share-based Compensation Arrangement by Share-based Payment Award [Line Items]</t>
        </is>
      </c>
    </row>
    <row r="48">
      <c r="A48" s="4" t="inlineStr">
        <is>
          <t>Number of shares authorized under the plan (in shares) | shares</t>
        </is>
      </c>
      <c r="B48" s="6" t="n">
        <v>360000</v>
      </c>
    </row>
    <row r="49">
      <c r="A49" s="4" t="inlineStr">
        <is>
          <t>Shares available for grant (in shares) | shares</t>
        </is>
      </c>
      <c r="B49" s="6" t="n">
        <v>75000</v>
      </c>
    </row>
    <row r="50">
      <c r="A50" s="4" t="inlineStr">
        <is>
          <t>Employee Stock Option</t>
        </is>
      </c>
    </row>
    <row r="51">
      <c r="A51" s="3" t="inlineStr">
        <is>
          <t>Share-based Compensation Arrangement by Share-based Payment Award [Line Items]</t>
        </is>
      </c>
    </row>
    <row r="52">
      <c r="A52" s="4" t="inlineStr">
        <is>
          <t>Share-based awards, vesting period</t>
        </is>
      </c>
      <c r="B52" s="4" t="inlineStr">
        <is>
          <t>3 years</t>
        </is>
      </c>
    </row>
    <row r="53">
      <c r="A53" s="4" t="inlineStr">
        <is>
          <t>Unrecognized compensation cost</t>
        </is>
      </c>
      <c r="B53" s="5" t="n">
        <v>695000</v>
      </c>
    </row>
    <row r="54">
      <c r="A54" s="4" t="inlineStr">
        <is>
          <t>Cost not yet recognized, period for recognition</t>
        </is>
      </c>
      <c r="B54" s="4" t="inlineStr">
        <is>
          <t>2 years</t>
        </is>
      </c>
    </row>
    <row r="55">
      <c r="A55" s="4" t="inlineStr">
        <is>
          <t>Director Restricted Shares | Continuing Operations</t>
        </is>
      </c>
    </row>
    <row r="56">
      <c r="A56" s="3" t="inlineStr">
        <is>
          <t>Share-based Compensation Arrangement by Share-based Payment Award [Line Items]</t>
        </is>
      </c>
    </row>
    <row r="57">
      <c r="A57" s="4" t="inlineStr">
        <is>
          <t>Unrecognized compensation cost</t>
        </is>
      </c>
      <c r="B57" s="5" t="n">
        <v>527000</v>
      </c>
    </row>
    <row r="58">
      <c r="A58" s="4" t="inlineStr">
        <is>
          <t>Cost not yet recognized, period for recognition</t>
        </is>
      </c>
      <c r="B58" s="4" t="inlineStr">
        <is>
          <t>1 year</t>
        </is>
      </c>
    </row>
    <row r="59">
      <c r="A59" s="4" t="inlineStr">
        <is>
          <t>Weighted-average fair value of each purchase (in dollars per share) | $ / shares</t>
        </is>
      </c>
      <c r="B59" s="7" t="n">
        <v>93.39</v>
      </c>
    </row>
    <row r="60">
      <c r="A60" s="4" t="inlineStr">
        <is>
          <t>Grant date fair value of shares that vested during the year</t>
        </is>
      </c>
      <c r="B60" s="5" t="n">
        <v>2514000</v>
      </c>
      <c r="C60" s="5" t="n">
        <v>771000</v>
      </c>
      <c r="D60" s="5" t="n">
        <v>970000</v>
      </c>
    </row>
    <row r="61">
      <c r="A61" s="4" t="inlineStr">
        <is>
          <t>Employee Non-vested Shares | Continuing Operations</t>
        </is>
      </c>
    </row>
    <row r="62">
      <c r="A62" s="3" t="inlineStr">
        <is>
          <t>Share-based Compensation Arrangement by Share-based Payment Award [Line Items]</t>
        </is>
      </c>
    </row>
    <row r="63">
      <c r="A63" s="4" t="inlineStr">
        <is>
          <t>Unrecognized compensation cost</t>
        </is>
      </c>
      <c r="B63" s="5" t="n">
        <v>7794000</v>
      </c>
    </row>
    <row r="64">
      <c r="A64" s="4" t="inlineStr">
        <is>
          <t>Cost not yet recognized, period for recognition</t>
        </is>
      </c>
      <c r="B64" s="4" t="inlineStr">
        <is>
          <t>2 years</t>
        </is>
      </c>
    </row>
    <row r="65">
      <c r="A65" s="4" t="inlineStr">
        <is>
          <t>Weighted-average fair value of each purchase (in dollars per share) | $ / shares</t>
        </is>
      </c>
      <c r="C65" s="7" t="n">
        <v>65.88</v>
      </c>
      <c r="D65" s="7" t="n">
        <v>59.49</v>
      </c>
    </row>
    <row r="66">
      <c r="A66" s="4" t="inlineStr">
        <is>
          <t>Grant date fair value of shares that vested during the year</t>
        </is>
      </c>
      <c r="B66" s="5" t="n">
        <v>8487000</v>
      </c>
      <c r="C66" s="5" t="n">
        <v>9180000</v>
      </c>
      <c r="D66" s="5" t="n">
        <v>7684000</v>
      </c>
    </row>
    <row r="67">
      <c r="A67" s="4" t="inlineStr">
        <is>
          <t>Employee Non-vested Shares | Discontinued Operations</t>
        </is>
      </c>
    </row>
    <row r="68">
      <c r="A68" s="3" t="inlineStr">
        <is>
          <t>Share-based Compensation Arrangement by Share-based Payment Award [Line Items]</t>
        </is>
      </c>
    </row>
    <row r="69">
      <c r="A69" s="4" t="inlineStr">
        <is>
          <t>Weighted-average fair value of each purchase (in dollars per share) | $ / shares</t>
        </is>
      </c>
      <c r="C69" s="7" t="n">
        <v>63.24</v>
      </c>
      <c r="D69" s="7" t="n">
        <v>59.07</v>
      </c>
    </row>
    <row r="70">
      <c r="A70" s="4" t="inlineStr">
        <is>
          <t>Grant date fair value of shares that vested during the year</t>
        </is>
      </c>
      <c r="B70" s="5" t="n">
        <v>364000</v>
      </c>
      <c r="C70" s="5" t="n">
        <v>625000</v>
      </c>
      <c r="D70" s="5" t="n">
        <v>270000</v>
      </c>
    </row>
    <row r="71">
      <c r="A71" s="4" t="inlineStr">
        <is>
          <t>Restricted Stock</t>
        </is>
      </c>
    </row>
    <row r="72">
      <c r="A72" s="3" t="inlineStr">
        <is>
          <t>Share-based Compensation Arrangement by Share-based Payment Award [Line Items]</t>
        </is>
      </c>
    </row>
    <row r="73">
      <c r="A73" s="4" t="inlineStr">
        <is>
          <t>Share-based awards, vesting period</t>
        </is>
      </c>
      <c r="B73" s="4" t="inlineStr">
        <is>
          <t>3 years</t>
        </is>
      </c>
    </row>
    <row r="74">
      <c r="A74" s="4" t="inlineStr">
        <is>
          <t>Restricted Stock | Share-based Payment Arrangement, Tranche One</t>
        </is>
      </c>
    </row>
    <row r="75">
      <c r="A75" s="3" t="inlineStr">
        <is>
          <t>Share-based Compensation Arrangement by Share-based Payment Award [Line Items]</t>
        </is>
      </c>
    </row>
    <row r="76">
      <c r="A76" s="4" t="inlineStr">
        <is>
          <t>Share-based awards, vesting period</t>
        </is>
      </c>
      <c r="B76" s="4" t="inlineStr">
        <is>
          <t>1 year</t>
        </is>
      </c>
    </row>
    <row r="77">
      <c r="A77" s="4" t="inlineStr">
        <is>
          <t>Restricted Stock | Continuing Operations</t>
        </is>
      </c>
    </row>
    <row r="78">
      <c r="A78" s="3" t="inlineStr">
        <is>
          <t>Share-based Compensation Arrangement by Share-based Payment Award [Line Items]</t>
        </is>
      </c>
    </row>
    <row r="79">
      <c r="A79" s="4" t="inlineStr">
        <is>
          <t>Weighted-average fair value of each purchase (in dollars per share) | $ / shares</t>
        </is>
      </c>
      <c r="B79" s="7" t="n">
        <v>75.34999999999999</v>
      </c>
    </row>
    <row r="80">
      <c r="A80" s="4" t="inlineStr">
        <is>
          <t>Restricted Stock | Discontinued Operations</t>
        </is>
      </c>
    </row>
    <row r="81">
      <c r="A81" s="3" t="inlineStr">
        <is>
          <t>Share-based Compensation Arrangement by Share-based Payment Award [Line Items]</t>
        </is>
      </c>
    </row>
    <row r="82">
      <c r="A82" s="4" t="inlineStr">
        <is>
          <t>Weighted-average fair value of each purchase (in dollars per share) | $ / shares</t>
        </is>
      </c>
      <c r="B82"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6" customWidth="1" min="3" max="3"/>
    <col width="14" customWidth="1" min="4" max="4"/>
  </cols>
  <sheetData>
    <row r="1">
      <c r="A1" s="1" t="inlineStr">
        <is>
          <t>Stock Incentive Plan - Weighted Average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grant-date fair value (in dollars per share)</t>
        </is>
      </c>
      <c r="B4" s="7" t="n">
        <v>18.36</v>
      </c>
      <c r="C4" s="7" t="n">
        <v>14.79</v>
      </c>
    </row>
    <row r="5">
      <c r="A5" s="4" t="inlineStr">
        <is>
          <t>Employee Stock Option</t>
        </is>
      </c>
    </row>
    <row r="6">
      <c r="A6" s="3" t="inlineStr">
        <is>
          <t>Weighted average assumptions under the Monte Carlo simulation model:</t>
        </is>
      </c>
    </row>
    <row r="7">
      <c r="A7" s="4" t="inlineStr">
        <is>
          <t>Expected dividend yield</t>
        </is>
      </c>
      <c r="B7" s="4" t="inlineStr">
        <is>
          <t>1.10%</t>
        </is>
      </c>
      <c r="C7" s="4" t="inlineStr">
        <is>
          <t>1.10%</t>
        </is>
      </c>
    </row>
    <row r="8">
      <c r="A8" s="4" t="inlineStr">
        <is>
          <t>Expected stock price volatility</t>
        </is>
      </c>
      <c r="B8" s="4" t="inlineStr">
        <is>
          <t>28.90%</t>
        </is>
      </c>
      <c r="C8" s="4" t="inlineStr">
        <is>
          <t>24.10%</t>
        </is>
      </c>
    </row>
    <row r="9">
      <c r="A9" s="4" t="inlineStr">
        <is>
          <t>Risk-free interest rate</t>
        </is>
      </c>
      <c r="B9" s="4" t="inlineStr">
        <is>
          <t>0.60%</t>
        </is>
      </c>
      <c r="C9" s="4" t="inlineStr">
        <is>
          <t>1.50%</t>
        </is>
      </c>
    </row>
    <row r="10">
      <c r="A10" s="4" t="inlineStr">
        <is>
          <t>Expected life of awards (years)</t>
        </is>
      </c>
      <c r="B10" s="4" t="inlineStr">
        <is>
          <t>5 years 9 months 18 days</t>
        </is>
      </c>
      <c r="C10" s="4" t="inlineStr">
        <is>
          <t>5 years 10 months 24 days</t>
        </is>
      </c>
    </row>
    <row r="11">
      <c r="A11" s="4" t="inlineStr">
        <is>
          <t>Performance Shares</t>
        </is>
      </c>
    </row>
    <row r="12">
      <c r="A12" s="3" t="inlineStr">
        <is>
          <t>Share-based Compensation Arrangement by Share-based Payment Award [Line Items]</t>
        </is>
      </c>
    </row>
    <row r="13">
      <c r="A13" s="4" t="inlineStr">
        <is>
          <t>Weighted average grant-date fair value (in dollars per share)</t>
        </is>
      </c>
      <c r="B13" s="7" t="n">
        <v>87.33</v>
      </c>
      <c r="C13" s="7" t="n">
        <v>69.15000000000001</v>
      </c>
      <c r="D13" s="7" t="n">
        <v>61.42</v>
      </c>
    </row>
    <row r="14">
      <c r="A14" s="3" t="inlineStr">
        <is>
          <t>Weighted average assumptions under the Monte Carlo simulation model:</t>
        </is>
      </c>
    </row>
    <row r="15">
      <c r="A15" s="4" t="inlineStr">
        <is>
          <t>Expected stock price volatility</t>
        </is>
      </c>
      <c r="B15" s="4" t="inlineStr">
        <is>
          <t>34.50%</t>
        </is>
      </c>
      <c r="C15" s="4" t="inlineStr">
        <is>
          <t>23.50%</t>
        </is>
      </c>
      <c r="D15" s="4" t="inlineStr">
        <is>
          <t>23.40%</t>
        </is>
      </c>
    </row>
    <row r="16">
      <c r="A16" s="4" t="inlineStr">
        <is>
          <t>Risk-free interest rate</t>
        </is>
      </c>
      <c r="B16" s="4" t="inlineStr">
        <is>
          <t>0.20%</t>
        </is>
      </c>
      <c r="C16" s="4" t="inlineStr">
        <is>
          <t>1.40%</t>
        </is>
      </c>
      <c r="D16" s="4" t="inlineStr">
        <is>
          <t>2.5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75" customWidth="1" min="1" max="1"/>
    <col width="30" customWidth="1" min="2" max="2"/>
  </cols>
  <sheetData>
    <row r="1">
      <c r="A1" s="1" t="inlineStr">
        <is>
          <t>Stock Incentive Plan - Roll Forward Activity (Details) shares in Thousands</t>
        </is>
      </c>
      <c r="B1" s="2" t="inlineStr">
        <is>
          <t>12 Months Ended</t>
        </is>
      </c>
    </row>
    <row r="2">
      <c r="B2" s="2" t="inlineStr">
        <is>
          <t>Dec. 31, 2021$ / sharesshares</t>
        </is>
      </c>
    </row>
    <row r="3">
      <c r="A3" s="4" t="inlineStr">
        <is>
          <t>Employee Stock Option | Continuing Operations</t>
        </is>
      </c>
    </row>
    <row r="4">
      <c r="A4" s="3" t="inlineStr">
        <is>
          <t>Options</t>
        </is>
      </c>
    </row>
    <row r="5">
      <c r="A5" s="4" t="inlineStr">
        <is>
          <t>Outstanding, beginning of period (in shares) | shares</t>
        </is>
      </c>
      <c r="B5" s="6" t="n">
        <v>359</v>
      </c>
    </row>
    <row r="6">
      <c r="A6" s="4" t="inlineStr">
        <is>
          <t>Granted (in shares) | shares</t>
        </is>
      </c>
      <c r="B6" s="6" t="n">
        <v>39</v>
      </c>
    </row>
    <row r="7">
      <c r="A7" s="4" t="inlineStr">
        <is>
          <t>Exercised (in shares) | shares</t>
        </is>
      </c>
      <c r="B7" s="6" t="n">
        <v>-56</v>
      </c>
    </row>
    <row r="8">
      <c r="A8" s="4" t="inlineStr">
        <is>
          <t>Forfeited (in shares) | shares</t>
        </is>
      </c>
      <c r="B8" s="6" t="n">
        <v>0</v>
      </c>
    </row>
    <row r="9">
      <c r="A9" s="4" t="inlineStr">
        <is>
          <t>Outstanding, end of period (in shares) | shares</t>
        </is>
      </c>
      <c r="B9" s="6" t="n">
        <v>342</v>
      </c>
    </row>
    <row r="10">
      <c r="A10" s="3" t="inlineStr">
        <is>
          <t>Weighted Average Exercise Price</t>
        </is>
      </c>
    </row>
    <row r="11">
      <c r="A11" s="4" t="inlineStr">
        <is>
          <t>Outstanding, beginning of period (in dollars per share) | $ / shares</t>
        </is>
      </c>
      <c r="B11" s="7" t="n">
        <v>55.79</v>
      </c>
    </row>
    <row r="12">
      <c r="A12" s="4" t="inlineStr">
        <is>
          <t>Granted (in dollars per share) | $ / shares</t>
        </is>
      </c>
      <c r="B12" s="8" t="n">
        <v>75.05</v>
      </c>
    </row>
    <row r="13">
      <c r="A13" s="4" t="inlineStr">
        <is>
          <t>Exercised (in dollars per share) | $ / shares</t>
        </is>
      </c>
      <c r="B13" s="8" t="n">
        <v>53.91</v>
      </c>
    </row>
    <row r="14">
      <c r="A14" s="4" t="inlineStr">
        <is>
          <t>Forfeited (in dollars per share) | $ / shares</t>
        </is>
      </c>
      <c r="B14" s="6" t="n">
        <v>0</v>
      </c>
    </row>
    <row r="15">
      <c r="A15" s="4" t="inlineStr">
        <is>
          <t>Outstanding, end of period (in dollars per share) | $ / shares</t>
        </is>
      </c>
      <c r="B15" s="7" t="n">
        <v>58.44</v>
      </c>
    </row>
    <row r="16">
      <c r="A16" s="4" t="inlineStr">
        <is>
          <t>Employee Stock Option | Discontinued Operations</t>
        </is>
      </c>
    </row>
    <row r="17">
      <c r="A17" s="3" t="inlineStr">
        <is>
          <t>Options</t>
        </is>
      </c>
    </row>
    <row r="18">
      <c r="A18" s="4" t="inlineStr">
        <is>
          <t>Outstanding, beginning of period (in shares) | shares</t>
        </is>
      </c>
      <c r="B18" s="6" t="n">
        <v>14</v>
      </c>
    </row>
    <row r="19">
      <c r="A19" s="4" t="inlineStr">
        <is>
          <t>Granted (in shares) | shares</t>
        </is>
      </c>
      <c r="B19" s="6" t="n">
        <v>0</v>
      </c>
    </row>
    <row r="20">
      <c r="A20" s="4" t="inlineStr">
        <is>
          <t>Exercised (in shares) | shares</t>
        </is>
      </c>
      <c r="B20" s="6" t="n">
        <v>-14</v>
      </c>
    </row>
    <row r="21">
      <c r="A21" s="4" t="inlineStr">
        <is>
          <t>Forfeited (in shares) | shares</t>
        </is>
      </c>
      <c r="B21" s="6" t="n">
        <v>0</v>
      </c>
    </row>
    <row r="22">
      <c r="A22" s="4" t="inlineStr">
        <is>
          <t>Outstanding, end of period (in shares) | shares</t>
        </is>
      </c>
      <c r="B22" s="6" t="n">
        <v>0</v>
      </c>
    </row>
    <row r="23">
      <c r="A23" s="3" t="inlineStr">
        <is>
          <t>Weighted Average Exercise Price</t>
        </is>
      </c>
    </row>
    <row r="24">
      <c r="A24" s="4" t="inlineStr">
        <is>
          <t>Outstanding, beginning of period (in dollars per share) | $ / shares</t>
        </is>
      </c>
      <c r="B24" s="7" t="n">
        <v>52.15</v>
      </c>
    </row>
    <row r="25">
      <c r="A25" s="4" t="inlineStr">
        <is>
          <t>Granted (in dollars per share) | $ / shares</t>
        </is>
      </c>
      <c r="B25" s="6" t="n">
        <v>0</v>
      </c>
    </row>
    <row r="26">
      <c r="A26" s="4" t="inlineStr">
        <is>
          <t>Exercised (in dollars per share) | $ / shares</t>
        </is>
      </c>
      <c r="B26" s="8" t="n">
        <v>52.15</v>
      </c>
    </row>
    <row r="27">
      <c r="A27" s="4" t="inlineStr">
        <is>
          <t>Forfeited (in dollars per share) | $ / shares</t>
        </is>
      </c>
      <c r="B27" s="6" t="n">
        <v>0</v>
      </c>
    </row>
    <row r="28">
      <c r="A28" s="4" t="inlineStr">
        <is>
          <t>Outstanding, end of period (in dollars per share) | $ / shares</t>
        </is>
      </c>
      <c r="B28" s="5" t="n">
        <v>0</v>
      </c>
    </row>
    <row r="29">
      <c r="A29" s="4" t="inlineStr">
        <is>
          <t>Restricted Stock | Continuing Operations</t>
        </is>
      </c>
    </row>
    <row r="30">
      <c r="A30" s="3" t="inlineStr">
        <is>
          <t>Number of Shares</t>
        </is>
      </c>
    </row>
    <row r="31">
      <c r="A31" s="4" t="inlineStr">
        <is>
          <t>Outstanding at beginning of year (shares) | shares</t>
        </is>
      </c>
      <c r="B31" s="6" t="n">
        <v>213</v>
      </c>
    </row>
    <row r="32">
      <c r="A32" s="4" t="inlineStr">
        <is>
          <t>Granted (shares) | shares</t>
        </is>
      </c>
      <c r="B32" s="6" t="n">
        <v>109</v>
      </c>
    </row>
    <row r="33">
      <c r="A33" s="4" t="inlineStr">
        <is>
          <t>Vested/Earned (in shares) | shares</t>
        </is>
      </c>
      <c r="B33" s="6" t="n">
        <v>-110</v>
      </c>
    </row>
    <row r="34">
      <c r="A34" s="4" t="inlineStr">
        <is>
          <t>Forfeited (shares) | shares</t>
        </is>
      </c>
      <c r="B34" s="6" t="n">
        <v>-21</v>
      </c>
    </row>
    <row r="35">
      <c r="A35" s="4" t="inlineStr">
        <is>
          <t>Outstanding at end of year (shares) | shares</t>
        </is>
      </c>
      <c r="B35" s="6" t="n">
        <v>191</v>
      </c>
    </row>
    <row r="36">
      <c r="A36" s="3" t="inlineStr">
        <is>
          <t>Weighted Average Grant Date Fair Value</t>
        </is>
      </c>
    </row>
    <row r="37">
      <c r="A37" s="4" t="inlineStr">
        <is>
          <t>Outstanding, beginning of period (in dollars per share) | $ / shares</t>
        </is>
      </c>
      <c r="B37" s="7" t="n">
        <v>62.78</v>
      </c>
    </row>
    <row r="38">
      <c r="A38" s="4" t="inlineStr">
        <is>
          <t>Granted (in dollars per share) | $ / shares</t>
        </is>
      </c>
      <c r="B38" s="8" t="n">
        <v>75.34999999999999</v>
      </c>
    </row>
    <row r="39">
      <c r="A39" s="4" t="inlineStr">
        <is>
          <t>Vested/Earned (in dollars per share) | $ / shares</t>
        </is>
      </c>
      <c r="B39" s="8" t="n">
        <v>61.77</v>
      </c>
    </row>
    <row r="40">
      <c r="A40" s="4" t="inlineStr">
        <is>
          <t>Forfeited (in dollars per share) | $ / shares</t>
        </is>
      </c>
      <c r="B40" s="8" t="n">
        <v>69.08</v>
      </c>
    </row>
    <row r="41">
      <c r="A41" s="4" t="inlineStr">
        <is>
          <t>Outstanding, end of period (in dollars per share) | $ / shares</t>
        </is>
      </c>
      <c r="B41" s="7" t="n">
        <v>69.84</v>
      </c>
    </row>
    <row r="42">
      <c r="A42" s="4" t="inlineStr">
        <is>
          <t>Restricted Stock | Discontinued Operations</t>
        </is>
      </c>
    </row>
    <row r="43">
      <c r="A43" s="3" t="inlineStr">
        <is>
          <t>Number of Shares</t>
        </is>
      </c>
    </row>
    <row r="44">
      <c r="A44" s="4" t="inlineStr">
        <is>
          <t>Outstanding at beginning of year (shares) | shares</t>
        </is>
      </c>
      <c r="B44" s="6" t="n">
        <v>8</v>
      </c>
    </row>
    <row r="45">
      <c r="A45" s="4" t="inlineStr">
        <is>
          <t>Granted (shares) | shares</t>
        </is>
      </c>
      <c r="B45" s="6" t="n">
        <v>0</v>
      </c>
    </row>
    <row r="46">
      <c r="A46" s="4" t="inlineStr">
        <is>
          <t>Vested/Earned (in shares) | shares</t>
        </is>
      </c>
      <c r="B46" s="6" t="n">
        <v>-4</v>
      </c>
    </row>
    <row r="47">
      <c r="A47" s="4" t="inlineStr">
        <is>
          <t>Forfeited (shares) | shares</t>
        </is>
      </c>
      <c r="B47" s="6" t="n">
        <v>-4</v>
      </c>
    </row>
    <row r="48">
      <c r="A48" s="4" t="inlineStr">
        <is>
          <t>Outstanding at end of year (shares) | shares</t>
        </is>
      </c>
      <c r="B48" s="6" t="n">
        <v>0</v>
      </c>
    </row>
    <row r="49">
      <c r="A49" s="3" t="inlineStr">
        <is>
          <t>Weighted Average Grant Date Fair Value</t>
        </is>
      </c>
    </row>
    <row r="50">
      <c r="A50" s="4" t="inlineStr">
        <is>
          <t>Outstanding, beginning of period (in dollars per share) | $ / shares</t>
        </is>
      </c>
      <c r="B50" s="7" t="n">
        <v>60.83</v>
      </c>
    </row>
    <row r="51">
      <c r="A51" s="4" t="inlineStr">
        <is>
          <t>Granted (in dollars per share) | $ / shares</t>
        </is>
      </c>
      <c r="B51" s="6" t="n">
        <v>0</v>
      </c>
    </row>
    <row r="52">
      <c r="A52" s="4" t="inlineStr">
        <is>
          <t>Vested/Earned (in dollars per share) | $ / shares</t>
        </is>
      </c>
      <c r="B52" s="8" t="n">
        <v>60.54</v>
      </c>
    </row>
    <row r="53">
      <c r="A53" s="4" t="inlineStr">
        <is>
          <t>Forfeited (in dollars per share) | $ / shares</t>
        </is>
      </c>
      <c r="B53" s="8" t="n">
        <v>63.62</v>
      </c>
    </row>
    <row r="54">
      <c r="A54" s="4" t="inlineStr">
        <is>
          <t>Outstanding, end of period (in dollars per share) | $ / shares</t>
        </is>
      </c>
      <c r="B54" s="5" t="n">
        <v>0</v>
      </c>
    </row>
    <row r="55">
      <c r="A55" s="4" t="inlineStr">
        <is>
          <t>Performance Shares | Continuing Operations</t>
        </is>
      </c>
    </row>
    <row r="56">
      <c r="A56" s="3" t="inlineStr">
        <is>
          <t>Number of Shares</t>
        </is>
      </c>
    </row>
    <row r="57">
      <c r="A57" s="4" t="inlineStr">
        <is>
          <t>Outstanding at beginning of year (shares) | shares</t>
        </is>
      </c>
      <c r="B57" s="6" t="n">
        <v>65</v>
      </c>
    </row>
    <row r="58">
      <c r="A58" s="4" t="inlineStr">
        <is>
          <t>Granted (shares) | shares</t>
        </is>
      </c>
      <c r="B58" s="6" t="n">
        <v>36</v>
      </c>
    </row>
    <row r="59">
      <c r="A59" s="4" t="inlineStr">
        <is>
          <t>Vested/Earned (in shares) | shares</t>
        </is>
      </c>
      <c r="B59" s="6" t="n">
        <v>-11</v>
      </c>
    </row>
    <row r="60">
      <c r="A60" s="4" t="inlineStr">
        <is>
          <t>Forfeited (shares) | shares</t>
        </is>
      </c>
      <c r="B60" s="6" t="n">
        <v>-11</v>
      </c>
    </row>
    <row r="61">
      <c r="A61" s="4" t="inlineStr">
        <is>
          <t>Outstanding at end of year (shares) | shares</t>
        </is>
      </c>
      <c r="B61" s="6" t="n">
        <v>79</v>
      </c>
    </row>
    <row r="62">
      <c r="A62" s="3" t="inlineStr">
        <is>
          <t>Weighted Average Grant Date Fair Value</t>
        </is>
      </c>
    </row>
    <row r="63">
      <c r="A63" s="4" t="inlineStr">
        <is>
          <t>Outstanding, beginning of period (in dollars per share) | $ / shares</t>
        </is>
      </c>
      <c r="B63" s="7" t="n">
        <v>67.62</v>
      </c>
    </row>
    <row r="64">
      <c r="A64" s="4" t="inlineStr">
        <is>
          <t>Granted (in dollars per share) | $ / shares</t>
        </is>
      </c>
      <c r="B64" s="8" t="n">
        <v>87.33</v>
      </c>
    </row>
    <row r="65">
      <c r="A65" s="4" t="inlineStr">
        <is>
          <t>Vested/Earned (in dollars per share) | $ / shares</t>
        </is>
      </c>
      <c r="B65" s="8" t="n">
        <v>72.3</v>
      </c>
    </row>
    <row r="66">
      <c r="A66" s="4" t="inlineStr">
        <is>
          <t>Forfeited (in dollars per share) | $ / shares</t>
        </is>
      </c>
      <c r="B66" s="8" t="n">
        <v>70.22</v>
      </c>
    </row>
    <row r="67">
      <c r="A67" s="4" t="inlineStr">
        <is>
          <t>Outstanding, end of period (in dollars per share) | $ / shares</t>
        </is>
      </c>
      <c r="B67" s="7" t="n">
        <v>75.61</v>
      </c>
    </row>
    <row r="68">
      <c r="A68" s="4" t="inlineStr">
        <is>
          <t>Director Restricted Shares | Continuing Operations</t>
        </is>
      </c>
    </row>
    <row r="69">
      <c r="A69" s="3" t="inlineStr">
        <is>
          <t>Number of Shares</t>
        </is>
      </c>
    </row>
    <row r="70">
      <c r="A70" s="4" t="inlineStr">
        <is>
          <t>Outstanding at beginning of year (shares) | shares</t>
        </is>
      </c>
      <c r="B70" s="6" t="n">
        <v>24</v>
      </c>
    </row>
    <row r="71">
      <c r="A71" s="4" t="inlineStr">
        <is>
          <t>Granted (shares) | shares</t>
        </is>
      </c>
      <c r="B71" s="6" t="n">
        <v>17</v>
      </c>
    </row>
    <row r="72">
      <c r="A72" s="4" t="inlineStr">
        <is>
          <t>Vested/Earned (in shares) | shares</t>
        </is>
      </c>
      <c r="B72" s="6" t="n">
        <v>-26</v>
      </c>
    </row>
    <row r="73">
      <c r="A73" s="4" t="inlineStr">
        <is>
          <t>Forfeited (shares) | shares</t>
        </is>
      </c>
      <c r="B73" s="6" t="n">
        <v>0</v>
      </c>
    </row>
    <row r="74">
      <c r="A74" s="4" t="inlineStr">
        <is>
          <t>Outstanding at end of year (shares) | shares</t>
        </is>
      </c>
      <c r="B74" s="6" t="n">
        <v>15</v>
      </c>
    </row>
    <row r="75">
      <c r="A75" s="3" t="inlineStr">
        <is>
          <t>Weighted Average Grant Date Fair Value</t>
        </is>
      </c>
    </row>
    <row r="76">
      <c r="A76" s="4" t="inlineStr">
        <is>
          <t>Outstanding, beginning of period (in dollars per share) | $ / shares</t>
        </is>
      </c>
      <c r="B76" s="7" t="n">
        <v>42.88</v>
      </c>
    </row>
    <row r="77">
      <c r="A77" s="4" t="inlineStr">
        <is>
          <t>Granted (in dollars per share) | $ / shares</t>
        </is>
      </c>
      <c r="B77" s="8" t="n">
        <v>93.39</v>
      </c>
    </row>
    <row r="78">
      <c r="A78" s="4" t="inlineStr">
        <is>
          <t>Vested/Earned (in dollars per share) | $ / shares</t>
        </is>
      </c>
      <c r="B78" s="8" t="n">
        <v>47.12</v>
      </c>
    </row>
    <row r="79">
      <c r="A79" s="4" t="inlineStr">
        <is>
          <t>Forfeited (in dollars per share) | $ / shares</t>
        </is>
      </c>
      <c r="B79" s="6" t="n">
        <v>0</v>
      </c>
    </row>
    <row r="80">
      <c r="A80" s="4" t="inlineStr">
        <is>
          <t>Outstanding, end of period (in dollars per share) | $ / shares</t>
        </is>
      </c>
      <c r="B80" s="7" t="n">
        <v>93.45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tock Incentive Plan - Exercise Price Range (Details) - Employee Stock Option - Continuing Operations shares in Thousands</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in shares) | shares</t>
        </is>
      </c>
      <c r="B4" s="6" t="n">
        <v>342540</v>
      </c>
    </row>
    <row r="5">
      <c r="A5" s="4" t="inlineStr">
        <is>
          <t>Weighted Average Exercise Price (in dollars per share)</t>
        </is>
      </c>
      <c r="B5" s="7" t="n">
        <v>58.44</v>
      </c>
    </row>
    <row r="6">
      <c r="A6" s="4" t="inlineStr">
        <is>
          <t>Exercisable (in shares) | shares</t>
        </is>
      </c>
      <c r="B6" s="6" t="n">
        <v>267483</v>
      </c>
    </row>
    <row r="7">
      <c r="A7" s="4" t="inlineStr">
        <is>
          <t>Weighted Average Exercise Price (in dollars per share)</t>
        </is>
      </c>
      <c r="B7" s="7" t="n">
        <v>55.01</v>
      </c>
    </row>
    <row r="8">
      <c r="A8" s="4" t="inlineStr">
        <is>
          <t>Exercise Price Range One</t>
        </is>
      </c>
    </row>
    <row r="9">
      <c r="A9" s="3" t="inlineStr">
        <is>
          <t>Share-based Compensation Arrangement by Share-based Payment Award [Line Items]</t>
        </is>
      </c>
    </row>
    <row r="10">
      <c r="A10" s="4" t="inlineStr">
        <is>
          <t>Range of exercise price, lower range limit (in dollars per share)</t>
        </is>
      </c>
      <c r="B10" s="8" t="n">
        <v>43.67</v>
      </c>
    </row>
    <row r="11">
      <c r="A11" s="4" t="inlineStr">
        <is>
          <t>Range of exercise price, upper range limit (in dollars per share)</t>
        </is>
      </c>
      <c r="B11" s="7" t="n">
        <v>47.82</v>
      </c>
    </row>
    <row r="12">
      <c r="A12" s="4" t="inlineStr">
        <is>
          <t>Number of Shares (in shares) | shares</t>
        </is>
      </c>
      <c r="B12" s="6" t="n">
        <v>107403</v>
      </c>
    </row>
    <row r="13">
      <c r="A13" s="4" t="inlineStr">
        <is>
          <t>Weighted Average Remaining Contractual Life (in years)</t>
        </is>
      </c>
      <c r="B13" s="4" t="inlineStr">
        <is>
          <t>1 year 7 months 6 days</t>
        </is>
      </c>
    </row>
    <row r="14">
      <c r="A14" s="4" t="inlineStr">
        <is>
          <t>Weighted Average Exercise Price (in dollars per share)</t>
        </is>
      </c>
      <c r="B14" s="7" t="n">
        <v>45.87</v>
      </c>
    </row>
    <row r="15">
      <c r="A15" s="4" t="inlineStr">
        <is>
          <t>Exercisable (in shares) | shares</t>
        </is>
      </c>
      <c r="B15" s="6" t="n">
        <v>107403</v>
      </c>
    </row>
    <row r="16">
      <c r="A16" s="4" t="inlineStr">
        <is>
          <t>Weighted Average Exercise Price (in dollars per share)</t>
        </is>
      </c>
      <c r="B16" s="7" t="n">
        <v>45.87</v>
      </c>
    </row>
    <row r="17">
      <c r="A17" s="4" t="inlineStr">
        <is>
          <t>Exercise Price Range Two</t>
        </is>
      </c>
    </row>
    <row r="18">
      <c r="A18" s="3" t="inlineStr">
        <is>
          <t>Share-based Compensation Arrangement by Share-based Payment Award [Line Items]</t>
        </is>
      </c>
    </row>
    <row r="19">
      <c r="A19" s="4" t="inlineStr">
        <is>
          <t>Range of exercise price, lower range limit (in dollars per share)</t>
        </is>
      </c>
      <c r="B19" s="8" t="n">
        <v>50.71</v>
      </c>
    </row>
    <row r="20">
      <c r="A20" s="4" t="inlineStr">
        <is>
          <t>Range of exercise price, upper range limit (in dollars per share)</t>
        </is>
      </c>
      <c r="B20" s="7" t="n">
        <v>59.89</v>
      </c>
    </row>
    <row r="21">
      <c r="A21" s="4" t="inlineStr">
        <is>
          <t>Number of Shares (in shares) | shares</t>
        </is>
      </c>
      <c r="B21" s="6" t="n">
        <v>56689</v>
      </c>
    </row>
    <row r="22">
      <c r="A22" s="4" t="inlineStr">
        <is>
          <t>Weighted Average Remaining Contractual Life (in years)</t>
        </is>
      </c>
      <c r="B22" s="4" t="inlineStr">
        <is>
          <t>2 years</t>
        </is>
      </c>
    </row>
    <row r="23">
      <c r="A23" s="4" t="inlineStr">
        <is>
          <t>Weighted Average Exercise Price (in dollars per share)</t>
        </is>
      </c>
      <c r="B23" s="7" t="n">
        <v>55.66</v>
      </c>
    </row>
    <row r="24">
      <c r="A24" s="4" t="inlineStr">
        <is>
          <t>Exercisable (in shares) | shares</t>
        </is>
      </c>
      <c r="B24" s="6" t="n">
        <v>56689</v>
      </c>
    </row>
    <row r="25">
      <c r="A25" s="4" t="inlineStr">
        <is>
          <t>Weighted Average Exercise Price (in dollars per share)</t>
        </is>
      </c>
      <c r="B25" s="7" t="n">
        <v>55.66</v>
      </c>
    </row>
    <row r="26">
      <c r="A26" s="4" t="inlineStr">
        <is>
          <t>Exercise Price Range Three</t>
        </is>
      </c>
    </row>
    <row r="27">
      <c r="A27" s="3" t="inlineStr">
        <is>
          <t>Share-based Compensation Arrangement by Share-based Payment Award [Line Items]</t>
        </is>
      </c>
    </row>
    <row r="28">
      <c r="A28" s="4" t="inlineStr">
        <is>
          <t>Range of exercise price, lower range limit (in dollars per share)</t>
        </is>
      </c>
      <c r="B28" s="8" t="n">
        <v>60.42</v>
      </c>
    </row>
    <row r="29">
      <c r="A29" s="4" t="inlineStr">
        <is>
          <t>Range of exercise price, upper range limit (in dollars per share)</t>
        </is>
      </c>
      <c r="B29" s="7" t="n">
        <v>65.95999999999999</v>
      </c>
    </row>
    <row r="30">
      <c r="A30" s="4" t="inlineStr">
        <is>
          <t>Number of Shares (in shares) | shares</t>
        </is>
      </c>
      <c r="B30" s="6" t="n">
        <v>139309</v>
      </c>
    </row>
    <row r="31">
      <c r="A31" s="4" t="inlineStr">
        <is>
          <t>Weighted Average Remaining Contractual Life (in years)</t>
        </is>
      </c>
      <c r="B31" s="4" t="inlineStr">
        <is>
          <t>4 years</t>
        </is>
      </c>
    </row>
    <row r="32">
      <c r="A32" s="4" t="inlineStr">
        <is>
          <t>Weighted Average Exercise Price (in dollars per share)</t>
        </is>
      </c>
      <c r="B32" s="7" t="n">
        <v>64.59999999999999</v>
      </c>
    </row>
    <row r="33">
      <c r="A33" s="4" t="inlineStr">
        <is>
          <t>Exercisable (in shares) | shares</t>
        </is>
      </c>
      <c r="B33" s="6" t="n">
        <v>103391</v>
      </c>
    </row>
    <row r="34">
      <c r="A34" s="4" t="inlineStr">
        <is>
          <t>Weighted Average Exercise Price (in dollars per share)</t>
        </is>
      </c>
      <c r="B34" s="7" t="n">
        <v>64.13</v>
      </c>
    </row>
    <row r="35">
      <c r="A35" s="4" t="inlineStr">
        <is>
          <t>Exercise Price Range Four</t>
        </is>
      </c>
    </row>
    <row r="36">
      <c r="A36" s="3" t="inlineStr">
        <is>
          <t>Share-based Compensation Arrangement by Share-based Payment Award [Line Items]</t>
        </is>
      </c>
    </row>
    <row r="37">
      <c r="A37" s="4" t="inlineStr">
        <is>
          <t>Range of exercise price, lower range limit (in dollars per share)</t>
        </is>
      </c>
      <c r="B37" s="8" t="n">
        <v>75.05</v>
      </c>
    </row>
    <row r="38">
      <c r="A38" s="4" t="inlineStr">
        <is>
          <t>Range of exercise price, upper range limit (in dollars per share)</t>
        </is>
      </c>
      <c r="B38" s="7" t="n">
        <v>75.05</v>
      </c>
    </row>
    <row r="39">
      <c r="A39" s="4" t="inlineStr">
        <is>
          <t>Number of Shares (in shares) | shares</t>
        </is>
      </c>
      <c r="B39" s="6" t="n">
        <v>39139</v>
      </c>
    </row>
    <row r="40">
      <c r="A40" s="4" t="inlineStr">
        <is>
          <t>Weighted Average Remaining Contractual Life (in years)</t>
        </is>
      </c>
      <c r="B40" s="4" t="inlineStr">
        <is>
          <t>6 years 1 month 6 days</t>
        </is>
      </c>
    </row>
    <row r="41">
      <c r="A41" s="4" t="inlineStr">
        <is>
          <t>Weighted Average Exercise Price (in dollars per share)</t>
        </is>
      </c>
      <c r="B41" s="7" t="n">
        <v>75.05</v>
      </c>
    </row>
    <row r="42">
      <c r="A42" s="4" t="inlineStr">
        <is>
          <t>Exercisable (in shares) | shares</t>
        </is>
      </c>
      <c r="B42" s="6" t="n">
        <v>0</v>
      </c>
    </row>
    <row r="43">
      <c r="A43" s="4" t="inlineStr">
        <is>
          <t>Weighted Average Exercise Price (in dollars per share)</t>
        </is>
      </c>
      <c r="B43"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9" customWidth="1" min="2" max="2"/>
    <col width="37" customWidth="1" min="3" max="3"/>
    <col width="37" customWidth="1" min="4" max="4"/>
    <col width="19" customWidth="1" min="5" max="5"/>
  </cols>
  <sheetData>
    <row r="1">
      <c r="A1" s="1" t="inlineStr">
        <is>
          <t>Stock Incentive Plan - Employee Stock Purchase Plan (Details) $ / shares in Units, $ in Thousands</t>
        </is>
      </c>
      <c r="B1" s="2" t="inlineStr">
        <is>
          <t>12 Months Ended</t>
        </is>
      </c>
    </row>
    <row r="2">
      <c r="B2" s="2" t="inlineStr">
        <is>
          <t>Dec. 31, 2021USD ($)contribution$ / sharesshares</t>
        </is>
      </c>
      <c r="C2" s="2" t="inlineStr">
        <is>
          <t>Dec. 31, 2020USD ($)$ / sharesshares</t>
        </is>
      </c>
      <c r="D2" s="2" t="inlineStr">
        <is>
          <t>Dec. 31, 2019USD ($)$ / sharesshares</t>
        </is>
      </c>
      <c r="E2" s="2" t="inlineStr">
        <is>
          <t>May 31, 2016shares</t>
        </is>
      </c>
    </row>
    <row r="3">
      <c r="A3" s="3" t="inlineStr">
        <is>
          <t>Schedule of Employee Stock Purchase Plan (ESPP) Disclosures [Line Items]</t>
        </is>
      </c>
    </row>
    <row r="4">
      <c r="A4" s="4" t="inlineStr">
        <is>
          <t>Number of shares authorized under the plan (in shares) | shares</t>
        </is>
      </c>
      <c r="E4" s="6" t="n">
        <v>2000000</v>
      </c>
    </row>
    <row r="5">
      <c r="A5" s="4" t="inlineStr">
        <is>
          <t>Share-based compensation expense | $</t>
        </is>
      </c>
      <c r="B5" s="5" t="n">
        <v>10913</v>
      </c>
      <c r="C5" s="5" t="n">
        <v>11033</v>
      </c>
      <c r="D5" s="5" t="n">
        <v>11715</v>
      </c>
    </row>
    <row r="6">
      <c r="A6" s="4" t="inlineStr">
        <is>
          <t>Employee Stock Purchase Plan</t>
        </is>
      </c>
    </row>
    <row r="7">
      <c r="A7" s="3" t="inlineStr">
        <is>
          <t>Schedule of Employee Stock Purchase Plan (ESPP) Disclosures [Line Items]</t>
        </is>
      </c>
    </row>
    <row r="8">
      <c r="A8" s="4" t="inlineStr">
        <is>
          <t>Number of shares authorized under the plan (in shares) | shares</t>
        </is>
      </c>
      <c r="B8" s="6" t="n">
        <v>323000</v>
      </c>
    </row>
    <row r="9">
      <c r="A9" s="4" t="inlineStr">
        <is>
          <t>Percentage of share price for shares issued</t>
        </is>
      </c>
      <c r="B9" s="4" t="inlineStr">
        <is>
          <t>90.00%</t>
        </is>
      </c>
    </row>
    <row r="10">
      <c r="A10" s="4" t="inlineStr">
        <is>
          <t>Purchase period</t>
        </is>
      </c>
      <c r="B10" s="4" t="inlineStr">
        <is>
          <t>6 months</t>
        </is>
      </c>
    </row>
    <row r="11">
      <c r="A11" s="4" t="inlineStr">
        <is>
          <t>Number of lump sum contributions | contribution</t>
        </is>
      </c>
      <c r="B11" s="6" t="n">
        <v>2</v>
      </c>
    </row>
    <row r="12">
      <c r="A12" s="4" t="inlineStr">
        <is>
          <t>Employee Stock Purchase Plan | Continuing Operations</t>
        </is>
      </c>
    </row>
    <row r="13">
      <c r="A13" s="3" t="inlineStr">
        <is>
          <t>Schedule of Employee Stock Purchase Plan (ESPP) Disclosures [Line Items]</t>
        </is>
      </c>
    </row>
    <row r="14">
      <c r="A14" s="4" t="inlineStr">
        <is>
          <t>Shares purchased by employees (in shares) | shares</t>
        </is>
      </c>
      <c r="B14" s="6" t="n">
        <v>12000</v>
      </c>
      <c r="C14" s="6" t="n">
        <v>14000</v>
      </c>
      <c r="D14" s="6" t="n">
        <v>11000</v>
      </c>
    </row>
    <row r="15">
      <c r="A15" s="4" t="inlineStr">
        <is>
          <t>Average purchase price (in dollars per share) | $ / shares</t>
        </is>
      </c>
      <c r="B15" s="7" t="n">
        <v>75.70999999999999</v>
      </c>
      <c r="C15" s="7" t="n">
        <v>44.24</v>
      </c>
      <c r="D15" s="7" t="n">
        <v>51.5</v>
      </c>
    </row>
    <row r="16">
      <c r="A16" s="4" t="inlineStr">
        <is>
          <t>Weighted-average fair value of each purchase (in dollars per share) | $ / shares</t>
        </is>
      </c>
      <c r="B16" s="7" t="n">
        <v>30.68</v>
      </c>
      <c r="C16" s="7" t="n">
        <v>20.99</v>
      </c>
      <c r="D16" s="7" t="n">
        <v>13.68</v>
      </c>
    </row>
    <row r="17">
      <c r="A17" s="4" t="inlineStr">
        <is>
          <t>Share-based compensation expense | $</t>
        </is>
      </c>
      <c r="B17" s="5" t="n">
        <v>369</v>
      </c>
      <c r="C17" s="5" t="n">
        <v>292</v>
      </c>
      <c r="D17" s="5" t="n">
        <v>150</v>
      </c>
    </row>
    <row r="18">
      <c r="A18" s="4" t="inlineStr">
        <is>
          <t>Employee Stock Purchase Plan | Discontinued Operations</t>
        </is>
      </c>
    </row>
    <row r="19">
      <c r="A19" s="3" t="inlineStr">
        <is>
          <t>Schedule of Employee Stock Purchase Plan (ESPP) Disclosures [Line Items]</t>
        </is>
      </c>
    </row>
    <row r="20">
      <c r="A20" s="4" t="inlineStr">
        <is>
          <t>Shares purchased by employees (in shares) | shares</t>
        </is>
      </c>
      <c r="B20" s="6" t="n">
        <v>0</v>
      </c>
      <c r="C20" s="6" t="n">
        <v>1000</v>
      </c>
      <c r="D20" s="6" t="n">
        <v>1000</v>
      </c>
    </row>
    <row r="21">
      <c r="A21" s="4" t="inlineStr">
        <is>
          <t>Average purchase price (in dollars per share) | $ / shares</t>
        </is>
      </c>
      <c r="B21" s="5" t="n">
        <v>0</v>
      </c>
      <c r="C21" s="7" t="n">
        <v>44.35</v>
      </c>
      <c r="D21" s="7" t="n">
        <v>51.39</v>
      </c>
    </row>
    <row r="22">
      <c r="A22" s="4" t="inlineStr">
        <is>
          <t>Weighted-average fair value of each purchase (in dollars per share) | $ / shares</t>
        </is>
      </c>
      <c r="B22" s="5" t="n">
        <v>0</v>
      </c>
      <c r="C22" s="7" t="n">
        <v>18.11</v>
      </c>
      <c r="D22" s="7" t="n">
        <v>13.48</v>
      </c>
    </row>
    <row r="23">
      <c r="A23" s="4" t="inlineStr">
        <is>
          <t>Share-based compensation expense | $</t>
        </is>
      </c>
      <c r="B23" s="5" t="n">
        <v>0</v>
      </c>
      <c r="C23" s="5" t="n">
        <v>20</v>
      </c>
      <c r="D23" s="5" t="n">
        <v>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9533</v>
      </c>
      <c r="C4" s="5" t="n">
        <v>11914</v>
      </c>
      <c r="D4" s="5" t="n">
        <v>15612</v>
      </c>
    </row>
    <row r="5">
      <c r="A5" s="4" t="inlineStr">
        <is>
          <t>State</t>
        </is>
      </c>
      <c r="B5" s="6" t="n">
        <v>7918</v>
      </c>
      <c r="C5" s="6" t="n">
        <v>3907</v>
      </c>
      <c r="D5" s="6" t="n">
        <v>4681</v>
      </c>
    </row>
    <row r="6">
      <c r="A6" s="4" t="inlineStr">
        <is>
          <t>Total current</t>
        </is>
      </c>
      <c r="B6" s="6" t="n">
        <v>37451</v>
      </c>
      <c r="C6" s="6" t="n">
        <v>15821</v>
      </c>
      <c r="D6" s="6" t="n">
        <v>20293</v>
      </c>
    </row>
    <row r="7">
      <c r="A7" s="3" t="inlineStr">
        <is>
          <t>Deferred:</t>
        </is>
      </c>
    </row>
    <row r="8">
      <c r="A8" s="4" t="inlineStr">
        <is>
          <t>Federal</t>
        </is>
      </c>
      <c r="B8" s="6" t="n">
        <v>209</v>
      </c>
      <c r="C8" s="6" t="n">
        <v>922</v>
      </c>
      <c r="D8" s="6" t="n">
        <v>5766</v>
      </c>
    </row>
    <row r="9">
      <c r="A9" s="4" t="inlineStr">
        <is>
          <t>State</t>
        </is>
      </c>
      <c r="B9" s="6" t="n">
        <v>1212</v>
      </c>
      <c r="C9" s="6" t="n">
        <v>-150</v>
      </c>
      <c r="D9" s="6" t="n">
        <v>1323</v>
      </c>
    </row>
    <row r="10">
      <c r="A10" s="4" t="inlineStr">
        <is>
          <t>Total deferred</t>
        </is>
      </c>
      <c r="B10" s="6" t="n">
        <v>1421</v>
      </c>
      <c r="C10" s="6" t="n">
        <v>772</v>
      </c>
      <c r="D10" s="6" t="n">
        <v>7089</v>
      </c>
    </row>
    <row r="11">
      <c r="A11" s="4" t="inlineStr">
        <is>
          <t>Total current and deferred</t>
        </is>
      </c>
      <c r="B11" s="5" t="n">
        <v>38872</v>
      </c>
      <c r="C11" s="5" t="n">
        <v>16593</v>
      </c>
      <c r="D11" s="5" t="n">
        <v>273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18</t>
        </is>
      </c>
      <c r="C2" s="6" t="n">
        <v>28535000</v>
      </c>
    </row>
    <row r="3">
      <c r="A3" s="4" t="inlineStr">
        <is>
          <t>Beginning balance at Dec. 31, 2018</t>
        </is>
      </c>
      <c r="B3" s="5" t="n">
        <v>553244</v>
      </c>
      <c r="C3" s="5" t="n">
        <v>285</v>
      </c>
      <c r="D3" s="5" t="n">
        <v>210296</v>
      </c>
      <c r="E3" s="5" t="n">
        <v>342663</v>
      </c>
    </row>
    <row r="4">
      <c r="A4" s="3" t="inlineStr">
        <is>
          <t>Increase (Decrease) in Stockholders' Equity [Roll Forward]</t>
        </is>
      </c>
    </row>
    <row r="5">
      <c r="A5" s="4" t="inlineStr">
        <is>
          <t>Net income</t>
        </is>
      </c>
      <c r="B5" s="6" t="n">
        <v>87099</v>
      </c>
      <c r="E5" s="6" t="n">
        <v>87099</v>
      </c>
    </row>
    <row r="6">
      <c r="A6" s="4" t="inlineStr">
        <is>
          <t>Stock options exercised (in shares)</t>
        </is>
      </c>
      <c r="C6" s="6" t="n">
        <v>99000</v>
      </c>
    </row>
    <row r="7">
      <c r="A7" s="4" t="inlineStr">
        <is>
          <t>Stock options exercised</t>
        </is>
      </c>
      <c r="B7" s="6" t="n">
        <v>4050</v>
      </c>
      <c r="C7" s="5" t="n">
        <v>1</v>
      </c>
      <c r="D7" s="6" t="n">
        <v>4049</v>
      </c>
    </row>
    <row r="8">
      <c r="A8" s="4" t="inlineStr">
        <is>
          <t>Other</t>
        </is>
      </c>
      <c r="B8" s="6" t="n">
        <v>-2</v>
      </c>
      <c r="D8" s="6" t="n">
        <v>-1</v>
      </c>
      <c r="E8" s="6" t="n">
        <v>-1</v>
      </c>
    </row>
    <row r="9">
      <c r="A9" s="4" t="inlineStr">
        <is>
          <t>Common stock issued under employee stock purchase plan (in shares)</t>
        </is>
      </c>
      <c r="C9" s="6" t="n">
        <v>12000</v>
      </c>
    </row>
    <row r="10">
      <c r="A10" s="4" t="inlineStr">
        <is>
          <t>Common stock issued under employee stock purchase plan</t>
        </is>
      </c>
      <c r="B10" s="6" t="n">
        <v>614</v>
      </c>
      <c r="D10" s="6" t="n">
        <v>614</v>
      </c>
    </row>
    <row r="11">
      <c r="A11" s="4" t="inlineStr">
        <is>
          <t>Share-based compensation expense</t>
        </is>
      </c>
      <c r="B11" s="6" t="n">
        <v>11907</v>
      </c>
      <c r="D11" s="6" t="n">
        <v>11907</v>
      </c>
    </row>
    <row r="12">
      <c r="A12" s="4" t="inlineStr">
        <is>
          <t>Payment of dividends to shareholders</t>
        </is>
      </c>
      <c r="B12" s="6" t="n">
        <v>-20494</v>
      </c>
      <c r="D12" s="6" t="n">
        <v>6</v>
      </c>
      <c r="E12" s="6" t="n">
        <v>-20500</v>
      </c>
    </row>
    <row r="13">
      <c r="A13" s="4" t="inlineStr">
        <is>
          <t>Payment of minimum tax withholdings on share-based awards (in shares)</t>
        </is>
      </c>
      <c r="C13" s="6" t="n">
        <v>-50000</v>
      </c>
    </row>
    <row r="14">
      <c r="A14" s="4" t="inlineStr">
        <is>
          <t>Payment of minimum tax withholdings on share-based awards</t>
        </is>
      </c>
      <c r="B14" s="6" t="n">
        <v>-3032</v>
      </c>
      <c r="E14" s="6" t="n">
        <v>-3032</v>
      </c>
    </row>
    <row r="15">
      <c r="A15" s="4" t="inlineStr">
        <is>
          <t>Repurchases and retirement of common stock (in shares)</t>
        </is>
      </c>
      <c r="C15" s="6" t="n">
        <v>-915000</v>
      </c>
    </row>
    <row r="16">
      <c r="A16" s="4" t="inlineStr">
        <is>
          <t>Repurchases and retirement of common stock</t>
        </is>
      </c>
      <c r="B16" s="6" t="n">
        <v>-56204</v>
      </c>
      <c r="C16" s="5" t="n">
        <v>-9</v>
      </c>
      <c r="E16" s="6" t="n">
        <v>-56195</v>
      </c>
    </row>
    <row r="17">
      <c r="A17" s="4" t="inlineStr">
        <is>
          <t>Issuance of share-based awards (in shares)</t>
        </is>
      </c>
      <c r="C17" s="6" t="n">
        <v>169000</v>
      </c>
    </row>
    <row r="18">
      <c r="A18" s="4" t="inlineStr">
        <is>
          <t>Issuance of share-based awards</t>
        </is>
      </c>
      <c r="B18" s="6" t="n">
        <v>0</v>
      </c>
      <c r="C18" s="5" t="n">
        <v>2</v>
      </c>
      <c r="D18" s="6" t="n">
        <v>-2</v>
      </c>
    </row>
    <row r="19">
      <c r="A19" s="4" t="inlineStr">
        <is>
          <t>Ending balance at Dec. 31, 2019</t>
        </is>
      </c>
      <c r="B19" s="6" t="n">
        <v>577182</v>
      </c>
      <c r="C19" s="5" t="n">
        <v>279</v>
      </c>
      <c r="D19" s="6" t="n">
        <v>226869</v>
      </c>
      <c r="E19" s="6" t="n">
        <v>350034</v>
      </c>
    </row>
    <row r="20">
      <c r="A20" s="4" t="inlineStr">
        <is>
          <t>Ending balance (in shares) at Dec. 31, 2019</t>
        </is>
      </c>
      <c r="C20" s="6" t="n">
        <v>27850000</v>
      </c>
    </row>
    <row r="21">
      <c r="A21" s="3" t="inlineStr">
        <is>
          <t>Increase (Decrease) in Stockholders' Equity [Roll Forward]</t>
        </is>
      </c>
    </row>
    <row r="22">
      <c r="A22" s="4" t="inlineStr">
        <is>
          <t>Net income</t>
        </is>
      </c>
      <c r="B22" s="6" t="n">
        <v>23733</v>
      </c>
      <c r="E22" s="6" t="n">
        <v>23733</v>
      </c>
    </row>
    <row r="23">
      <c r="A23" s="4" t="inlineStr">
        <is>
          <t>Stock options exercised (in shares)</t>
        </is>
      </c>
      <c r="C23" s="6" t="n">
        <v>89000</v>
      </c>
    </row>
    <row r="24">
      <c r="A24" s="4" t="inlineStr">
        <is>
          <t>Stock options exercised</t>
        </is>
      </c>
      <c r="B24" s="6" t="n">
        <v>4237</v>
      </c>
      <c r="C24" s="5" t="n">
        <v>1</v>
      </c>
      <c r="D24" s="6" t="n">
        <v>4236</v>
      </c>
    </row>
    <row r="25">
      <c r="A25" s="4" t="inlineStr">
        <is>
          <t>Common stock issued under employee stock purchase plan (in shares)</t>
        </is>
      </c>
      <c r="C25" s="6" t="n">
        <v>15000</v>
      </c>
    </row>
    <row r="26">
      <c r="A26" s="4" t="inlineStr">
        <is>
          <t>Common stock issued under employee stock purchase plan</t>
        </is>
      </c>
      <c r="B26" s="6" t="n">
        <v>664</v>
      </c>
      <c r="D26" s="6" t="n">
        <v>664</v>
      </c>
    </row>
    <row r="27">
      <c r="A27" s="4" t="inlineStr">
        <is>
          <t>Share-based compensation expense</t>
        </is>
      </c>
      <c r="B27" s="6" t="n">
        <v>11138</v>
      </c>
      <c r="D27" s="6" t="n">
        <v>11138</v>
      </c>
    </row>
    <row r="28">
      <c r="A28" s="4" t="inlineStr">
        <is>
          <t>Payment of dividends to shareholders</t>
        </is>
      </c>
      <c r="B28" s="6" t="n">
        <v>-20869</v>
      </c>
      <c r="D28" s="6" t="n">
        <v>10</v>
      </c>
      <c r="E28" s="6" t="n">
        <v>-20879</v>
      </c>
    </row>
    <row r="29">
      <c r="A29" s="4" t="inlineStr">
        <is>
          <t>Payment of minimum tax withholdings on share-based awards (in shares)</t>
        </is>
      </c>
      <c r="C29" s="6" t="n">
        <v>-59000</v>
      </c>
    </row>
    <row r="30">
      <c r="A30" s="4" t="inlineStr">
        <is>
          <t>Payment of minimum tax withholdings on share-based awards</t>
        </is>
      </c>
      <c r="B30" s="6" t="n">
        <v>-3508</v>
      </c>
      <c r="E30" s="6" t="n">
        <v>-3508</v>
      </c>
    </row>
    <row r="31">
      <c r="A31" s="4" t="inlineStr">
        <is>
          <t>Repurchases and retirement of common stock (in shares)</t>
        </is>
      </c>
      <c r="C31" s="6" t="n">
        <v>-787000</v>
      </c>
    </row>
    <row r="32">
      <c r="A32" s="4" t="inlineStr">
        <is>
          <t>Repurchases and retirement of common stock</t>
        </is>
      </c>
      <c r="B32" s="6" t="n">
        <v>-45248</v>
      </c>
      <c r="C32" s="5" t="n">
        <v>-8</v>
      </c>
      <c r="E32" s="6" t="n">
        <v>-45240</v>
      </c>
    </row>
    <row r="33">
      <c r="A33" s="4" t="inlineStr">
        <is>
          <t>Issuance of share-based awards (in shares)</t>
        </is>
      </c>
      <c r="C33" s="6" t="n">
        <v>208000</v>
      </c>
    </row>
    <row r="34">
      <c r="A34" s="4" t="inlineStr">
        <is>
          <t>Issuance of share-based awards</t>
        </is>
      </c>
      <c r="B34" s="6" t="n">
        <v>0</v>
      </c>
      <c r="C34" s="5" t="n">
        <v>1</v>
      </c>
      <c r="D34" s="6" t="n">
        <v>-1</v>
      </c>
    </row>
    <row r="35">
      <c r="A35" s="4" t="inlineStr">
        <is>
          <t>Ending balance at Dec. 31, 2020</t>
        </is>
      </c>
      <c r="B35" s="5" t="n">
        <v>547329</v>
      </c>
      <c r="C35" s="5" t="n">
        <v>273</v>
      </c>
      <c r="D35" s="6" t="n">
        <v>242916</v>
      </c>
      <c r="E35" s="6" t="n">
        <v>304140</v>
      </c>
    </row>
    <row r="36">
      <c r="A36" s="4" t="inlineStr">
        <is>
          <t>Ending balance (in shares) at Dec. 31, 2020</t>
        </is>
      </c>
      <c r="B36" s="6" t="n">
        <v>27316434</v>
      </c>
      <c r="C36" s="6" t="n">
        <v>27316000</v>
      </c>
    </row>
    <row r="37">
      <c r="A37" s="3" t="inlineStr">
        <is>
          <t>Increase (Decrease) in Stockholders' Equity [Roll Forward]</t>
        </is>
      </c>
    </row>
    <row r="38">
      <c r="A38" s="4" t="inlineStr">
        <is>
          <t>Net income</t>
        </is>
      </c>
      <c r="B38" s="5" t="n">
        <v>105859</v>
      </c>
      <c r="E38" s="6" t="n">
        <v>105859</v>
      </c>
    </row>
    <row r="39">
      <c r="A39" s="4" t="inlineStr">
        <is>
          <t>Stock options exercised (in shares)</t>
        </is>
      </c>
      <c r="C39" s="6" t="n">
        <v>69000</v>
      </c>
    </row>
    <row r="40">
      <c r="A40" s="4" t="inlineStr">
        <is>
          <t>Stock options exercised</t>
        </is>
      </c>
      <c r="B40" s="6" t="n">
        <v>3706</v>
      </c>
      <c r="C40" s="5" t="n">
        <v>1</v>
      </c>
      <c r="D40" s="6" t="n">
        <v>3705</v>
      </c>
    </row>
    <row r="41">
      <c r="A41" s="4" t="inlineStr">
        <is>
          <t>Common stock issued under employee stock purchase plan (in shares)</t>
        </is>
      </c>
      <c r="C41" s="6" t="n">
        <v>12000</v>
      </c>
    </row>
    <row r="42">
      <c r="A42" s="4" t="inlineStr">
        <is>
          <t>Common stock issued under employee stock purchase plan</t>
        </is>
      </c>
      <c r="B42" s="6" t="n">
        <v>911</v>
      </c>
      <c r="D42" s="6" t="n">
        <v>911</v>
      </c>
    </row>
    <row r="43">
      <c r="A43" s="4" t="inlineStr">
        <is>
          <t>Share-based compensation expense</t>
        </is>
      </c>
      <c r="B43" s="6" t="n">
        <v>10929</v>
      </c>
      <c r="D43" s="6" t="n">
        <v>10929</v>
      </c>
    </row>
    <row r="44">
      <c r="A44" s="4" t="inlineStr">
        <is>
          <t>Payment of dividends to shareholders</t>
        </is>
      </c>
      <c r="B44" s="6" t="n">
        <v>-22976</v>
      </c>
      <c r="D44" s="6" t="n">
        <v>14</v>
      </c>
      <c r="E44" s="6" t="n">
        <v>-22990</v>
      </c>
    </row>
    <row r="45">
      <c r="A45" s="4" t="inlineStr">
        <is>
          <t>Payment of minimum tax withholdings on share-based awards (in shares)</t>
        </is>
      </c>
      <c r="C45" s="6" t="n">
        <v>-39000</v>
      </c>
    </row>
    <row r="46">
      <c r="A46" s="4" t="inlineStr">
        <is>
          <t>Payment of minimum tax withholdings on share-based awards</t>
        </is>
      </c>
      <c r="B46" s="6" t="n">
        <v>-3115</v>
      </c>
      <c r="E46" s="6" t="n">
        <v>-3115</v>
      </c>
    </row>
    <row r="47">
      <c r="A47" s="4" t="inlineStr">
        <is>
          <t>Repurchases and retirement of common stock (in shares)</t>
        </is>
      </c>
      <c r="C47" s="6" t="n">
        <v>-535000</v>
      </c>
    </row>
    <row r="48">
      <c r="A48" s="4" t="inlineStr">
        <is>
          <t>Repurchases and retirement of common stock</t>
        </is>
      </c>
      <c r="B48" s="6" t="n">
        <v>-48989</v>
      </c>
      <c r="C48" s="5" t="n">
        <v>-5</v>
      </c>
      <c r="E48" s="6" t="n">
        <v>-48984</v>
      </c>
    </row>
    <row r="49">
      <c r="A49" s="4" t="inlineStr">
        <is>
          <t>Issuance of share-based awards (in shares)</t>
        </is>
      </c>
      <c r="C49" s="6" t="n">
        <v>146000</v>
      </c>
    </row>
    <row r="50">
      <c r="A50" s="4" t="inlineStr">
        <is>
          <t>Issuance of share-based awards</t>
        </is>
      </c>
      <c r="B50" s="6" t="n">
        <v>0</v>
      </c>
      <c r="C50" s="5" t="n">
        <v>1</v>
      </c>
      <c r="D50" s="6" t="n">
        <v>-1</v>
      </c>
    </row>
    <row r="51">
      <c r="A51" s="4" t="inlineStr">
        <is>
          <t>Ending balance at Dec. 31, 2021</t>
        </is>
      </c>
      <c r="B51" s="5" t="n">
        <v>593654</v>
      </c>
      <c r="C51" s="5" t="n">
        <v>270</v>
      </c>
      <c r="D51" s="5" t="n">
        <v>258474</v>
      </c>
      <c r="E51" s="5" t="n">
        <v>334910</v>
      </c>
    </row>
    <row r="52">
      <c r="A52" s="4" t="inlineStr">
        <is>
          <t>Ending balance (in shares) at Dec. 31, 2021</t>
        </is>
      </c>
      <c r="B52" s="6" t="n">
        <v>26968788</v>
      </c>
      <c r="C52" s="6" t="n">
        <v>2696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at the statutory rate</t>
        </is>
      </c>
      <c r="B4" s="5" t="n">
        <v>32542</v>
      </c>
      <c r="C4" s="5" t="n">
        <v>14566</v>
      </c>
      <c r="D4" s="5" t="n">
        <v>23038</v>
      </c>
    </row>
    <row r="5">
      <c r="A5" s="4" t="inlineStr">
        <is>
          <t>State income taxes, net of federal income tax benefit</t>
        </is>
      </c>
      <c r="B5" s="6" t="n">
        <v>7448</v>
      </c>
      <c r="C5" s="6" t="n">
        <v>2602</v>
      </c>
      <c r="D5" s="6" t="n">
        <v>4594</v>
      </c>
    </row>
    <row r="6">
      <c r="A6" s="4" t="inlineStr">
        <is>
          <t>Share-based compensation</t>
        </is>
      </c>
      <c r="B6" s="6" t="n">
        <v>-933</v>
      </c>
      <c r="C6" s="6" t="n">
        <v>-298</v>
      </c>
      <c r="D6" s="6" t="n">
        <v>-587</v>
      </c>
    </row>
    <row r="7">
      <c r="A7" s="4" t="inlineStr">
        <is>
          <t>Other permanent differences</t>
        </is>
      </c>
      <c r="B7" s="6" t="n">
        <v>31</v>
      </c>
      <c r="C7" s="6" t="n">
        <v>48</v>
      </c>
      <c r="D7" s="6" t="n">
        <v>-5</v>
      </c>
    </row>
    <row r="8">
      <c r="A8" s="4" t="inlineStr">
        <is>
          <t>Non-deductible compensation</t>
        </is>
      </c>
      <c r="B8" s="6" t="n">
        <v>293</v>
      </c>
      <c r="C8" s="6" t="n">
        <v>751</v>
      </c>
      <c r="D8" s="6" t="n">
        <v>421</v>
      </c>
    </row>
    <row r="9">
      <c r="A9" s="4" t="inlineStr">
        <is>
          <t>Change in income tax contingency reserves</t>
        </is>
      </c>
      <c r="B9" s="6" t="n">
        <v>-260</v>
      </c>
      <c r="C9" s="6" t="n">
        <v>-400</v>
      </c>
      <c r="D9" s="6" t="n">
        <v>0</v>
      </c>
    </row>
    <row r="10">
      <c r="A10" s="4" t="inlineStr">
        <is>
          <t>Federal income tax credits</t>
        </is>
      </c>
      <c r="B10" s="6" t="n">
        <v>-76</v>
      </c>
      <c r="C10" s="6" t="n">
        <v>-37</v>
      </c>
      <c r="D10" s="6" t="n">
        <v>-83</v>
      </c>
    </row>
    <row r="11">
      <c r="A11" s="4" t="inlineStr">
        <is>
          <t>Other</t>
        </is>
      </c>
      <c r="B11" s="6" t="n">
        <v>-173</v>
      </c>
      <c r="C11" s="6" t="n">
        <v>-639</v>
      </c>
      <c r="D11" s="6" t="n">
        <v>4</v>
      </c>
    </row>
    <row r="12">
      <c r="A12" s="4" t="inlineStr">
        <is>
          <t>Total current and deferred</t>
        </is>
      </c>
      <c r="B12" s="5" t="n">
        <v>38872</v>
      </c>
      <c r="C12" s="5" t="n">
        <v>16593</v>
      </c>
      <c r="D12" s="5" t="n">
        <v>273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Accrued expenses</t>
        </is>
      </c>
      <c r="B3" s="5" t="n">
        <v>14837</v>
      </c>
      <c r="C3" s="5" t="n">
        <v>12095</v>
      </c>
    </row>
    <row r="4">
      <c r="A4" s="4" t="inlineStr">
        <is>
          <t>Allowance for doubtful accounts</t>
        </is>
      </c>
      <c r="B4" s="6" t="n">
        <v>839</v>
      </c>
      <c r="C4" s="6" t="n">
        <v>577</v>
      </c>
    </row>
    <row r="5">
      <c r="A5" s="4" t="inlineStr">
        <is>
          <t>Operating lease liabilities</t>
        </is>
      </c>
      <c r="B5" s="6" t="n">
        <v>37967</v>
      </c>
      <c r="C5" s="6" t="n">
        <v>31309</v>
      </c>
    </row>
    <row r="6">
      <c r="A6" s="4" t="inlineStr">
        <is>
          <t>Share-based compensation</t>
        </is>
      </c>
      <c r="B6" s="6" t="n">
        <v>3769</v>
      </c>
      <c r="C6" s="6" t="n">
        <v>3554</v>
      </c>
    </row>
    <row r="7">
      <c r="A7" s="4" t="inlineStr">
        <is>
          <t>Accruals for income tax contingencies</t>
        </is>
      </c>
      <c r="B7" s="6" t="n">
        <v>154</v>
      </c>
      <c r="C7" s="6" t="n">
        <v>166</v>
      </c>
    </row>
    <row r="8">
      <c r="A8" s="4" t="inlineStr">
        <is>
          <t>Capital loss carryforwards</t>
        </is>
      </c>
      <c r="B8" s="6" t="n">
        <v>4230</v>
      </c>
      <c r="C8" s="6" t="n">
        <v>0</v>
      </c>
    </row>
    <row r="9">
      <c r="A9" s="4" t="inlineStr">
        <is>
          <t>Net operating loss carryforwards</t>
        </is>
      </c>
      <c r="B9" s="6" t="n">
        <v>647</v>
      </c>
      <c r="C9" s="6" t="n">
        <v>671</v>
      </c>
    </row>
    <row r="10">
      <c r="A10" s="4" t="inlineStr">
        <is>
          <t>Total gross deferred tax assets</t>
        </is>
      </c>
      <c r="B10" s="6" t="n">
        <v>62443</v>
      </c>
      <c r="C10" s="6" t="n">
        <v>48372</v>
      </c>
    </row>
    <row r="11">
      <c r="A11" s="4" t="inlineStr">
        <is>
          <t>Valuation allowance</t>
        </is>
      </c>
      <c r="B11" s="6" t="n">
        <v>-4625</v>
      </c>
      <c r="C11" s="6" t="n">
        <v>-395</v>
      </c>
    </row>
    <row r="12">
      <c r="A12" s="4" t="inlineStr">
        <is>
          <t>Total net deferred tax assets</t>
        </is>
      </c>
      <c r="B12" s="6" t="n">
        <v>57818</v>
      </c>
      <c r="C12" s="6" t="n">
        <v>47977</v>
      </c>
    </row>
    <row r="13">
      <c r="A13" s="3" t="inlineStr">
        <is>
          <t>Deferred tax liabilities:</t>
        </is>
      </c>
    </row>
    <row r="14">
      <c r="A14" s="4" t="inlineStr">
        <is>
          <t>Tax over book depreciation</t>
        </is>
      </c>
      <c r="B14" s="6" t="n">
        <v>27880</v>
      </c>
      <c r="C14" s="6" t="n">
        <v>24964</v>
      </c>
    </row>
    <row r="15">
      <c r="A15" s="4" t="inlineStr">
        <is>
          <t>Prepaid expenses</t>
        </is>
      </c>
      <c r="B15" s="6" t="n">
        <v>5615</v>
      </c>
      <c r="C15" s="6" t="n">
        <v>6499</v>
      </c>
    </row>
    <row r="16">
      <c r="A16" s="4" t="inlineStr">
        <is>
          <t>Operating lease right-of-use assets</t>
        </is>
      </c>
      <c r="B16" s="6" t="n">
        <v>38010</v>
      </c>
      <c r="C16" s="6" t="n">
        <v>31277</v>
      </c>
    </row>
    <row r="17">
      <c r="A17" s="4" t="inlineStr">
        <is>
          <t>Goodwill</t>
        </is>
      </c>
      <c r="B17" s="6" t="n">
        <v>20502</v>
      </c>
      <c r="C17" s="6" t="n">
        <v>17368</v>
      </c>
    </row>
    <row r="18">
      <c r="A18" s="4" t="inlineStr">
        <is>
          <t>Intangible assets</t>
        </is>
      </c>
      <c r="B18" s="6" t="n">
        <v>9218</v>
      </c>
      <c r="C18" s="6" t="n">
        <v>9855</v>
      </c>
    </row>
    <row r="19">
      <c r="A19" s="4" t="inlineStr">
        <is>
          <t>Total deferred tax liabilities</t>
        </is>
      </c>
      <c r="B19" s="6" t="n">
        <v>101225</v>
      </c>
      <c r="C19" s="6" t="n">
        <v>89963</v>
      </c>
    </row>
    <row r="20">
      <c r="A20" s="4" t="inlineStr">
        <is>
          <t>Net deferred tax liabilities</t>
        </is>
      </c>
      <c r="B20" s="5" t="n">
        <v>-43407</v>
      </c>
      <c r="C20" s="5" t="n">
        <v>-419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taxes paid</t>
        </is>
      </c>
      <c r="B4" s="5" t="n">
        <v>35766</v>
      </c>
      <c r="C4" s="5" t="n">
        <v>13463</v>
      </c>
      <c r="D4" s="5" t="n">
        <v>19959</v>
      </c>
    </row>
    <row r="5">
      <c r="A5" s="4" t="inlineStr">
        <is>
          <t>Sale of business</t>
        </is>
      </c>
      <c r="B5" s="6" t="n">
        <v>4230</v>
      </c>
    </row>
    <row r="6">
      <c r="A6" s="4" t="inlineStr">
        <is>
          <t>Operating loss carryforwards, valuation allowance</t>
        </is>
      </c>
      <c r="B6" s="6" t="n">
        <v>4230</v>
      </c>
    </row>
    <row r="7">
      <c r="A7" s="4" t="inlineStr">
        <is>
          <t>Federal net operating loss</t>
        </is>
      </c>
      <c r="B7" s="6" t="n">
        <v>2000</v>
      </c>
    </row>
    <row r="8">
      <c r="A8" s="4" t="inlineStr">
        <is>
          <t>State net operating loss carryforward</t>
        </is>
      </c>
      <c r="B8" s="6" t="n">
        <v>13819</v>
      </c>
      <c r="C8" s="6" t="n">
        <v>16926</v>
      </c>
      <c r="D8" s="6" t="n">
        <v>16926</v>
      </c>
    </row>
    <row r="9">
      <c r="A9" s="4" t="inlineStr">
        <is>
          <t>Uncertain tax positions</t>
        </is>
      </c>
      <c r="B9" s="6" t="n">
        <v>241</v>
      </c>
      <c r="C9" s="6" t="n">
        <v>544</v>
      </c>
      <c r="D9" s="5" t="n">
        <v>987</v>
      </c>
    </row>
    <row r="10">
      <c r="A10" s="4" t="inlineStr">
        <is>
          <t>Accrued interest and penalties related to unrecognized tax benefits</t>
        </is>
      </c>
      <c r="B10" s="6" t="n">
        <v>88</v>
      </c>
      <c r="C10" s="5" t="n">
        <v>168</v>
      </c>
    </row>
    <row r="11">
      <c r="A11" s="4" t="inlineStr">
        <is>
          <t>State and Local Jurisdiction</t>
        </is>
      </c>
    </row>
    <row r="12">
      <c r="A12" s="3" t="inlineStr">
        <is>
          <t>Income Tax Contingency [Line Items]</t>
        </is>
      </c>
    </row>
    <row r="13">
      <c r="A13" s="4" t="inlineStr">
        <is>
          <t>Operating loss carryforwards, valuation allowance</t>
        </is>
      </c>
      <c r="B13" s="5" t="n">
        <v>3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Roll Forward]</t>
        </is>
      </c>
    </row>
    <row r="4">
      <c r="A4" s="4" t="inlineStr">
        <is>
          <t>Balance at beginning of year</t>
        </is>
      </c>
      <c r="B4" s="5" t="n">
        <v>544</v>
      </c>
      <c r="C4" s="5" t="n">
        <v>987</v>
      </c>
    </row>
    <row r="5">
      <c r="A5" s="4" t="inlineStr">
        <is>
          <t>Reductions for settlement with state taxing authorities</t>
        </is>
      </c>
      <c r="B5" s="6" t="n">
        <v>-326</v>
      </c>
      <c r="C5" s="6" t="n">
        <v>-466</v>
      </c>
    </row>
    <row r="6">
      <c r="A6" s="4" t="inlineStr">
        <is>
          <t>Additions for tax positions of current year</t>
        </is>
      </c>
      <c r="B6" s="6" t="n">
        <v>23</v>
      </c>
      <c r="C6" s="6" t="n">
        <v>23</v>
      </c>
    </row>
    <row r="7">
      <c r="A7" s="4" t="inlineStr">
        <is>
          <t>Balance at end of year</t>
        </is>
      </c>
      <c r="B7" s="5" t="n">
        <v>241</v>
      </c>
      <c r="C7" s="5" t="n">
        <v>5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34" customWidth="1" min="2" max="2"/>
    <col width="21" customWidth="1" min="3" max="3"/>
    <col width="21" customWidth="1" min="4" max="4"/>
  </cols>
  <sheetData>
    <row r="1">
      <c r="A1" s="1" t="inlineStr">
        <is>
          <t>Leases - Narrative (Details) $ in Thousands</t>
        </is>
      </c>
      <c r="B1" s="2" t="inlineStr">
        <is>
          <t>12 Months Ended</t>
        </is>
      </c>
    </row>
    <row r="2">
      <c r="B2" s="2" t="inlineStr">
        <is>
          <t>Dec. 31, 2021USD ($)renewalOption</t>
        </is>
      </c>
      <c r="C2" s="2" t="inlineStr">
        <is>
          <t>Dec. 31, 2020USD ($)</t>
        </is>
      </c>
      <c r="D2" s="2" t="inlineStr">
        <is>
          <t>Dec. 31, 2019USD ($)</t>
        </is>
      </c>
    </row>
    <row r="3">
      <c r="A3" s="3" t="inlineStr">
        <is>
          <t>Lessee, Lease, Description [Line Items]</t>
        </is>
      </c>
    </row>
    <row r="4">
      <c r="A4" s="4" t="inlineStr">
        <is>
          <t>Sublease income</t>
        </is>
      </c>
      <c r="B4" s="5" t="n">
        <v>2050</v>
      </c>
      <c r="C4" s="5" t="n">
        <v>1628</v>
      </c>
      <c r="D4" s="5" t="n">
        <v>1634</v>
      </c>
    </row>
    <row r="5">
      <c r="A5" s="4" t="inlineStr">
        <is>
          <t>Future minimum rental payments</t>
        </is>
      </c>
      <c r="B5" s="5" t="n">
        <v>1058</v>
      </c>
    </row>
    <row r="6">
      <c r="A6" s="4" t="inlineStr">
        <is>
          <t>Number of options to renew | renewalOption</t>
        </is>
      </c>
      <c r="B6" s="6" t="n">
        <v>1</v>
      </c>
    </row>
    <row r="7">
      <c r="A7" s="4" t="inlineStr">
        <is>
          <t>Variable lease cost</t>
        </is>
      </c>
      <c r="B7" s="5" t="n">
        <v>367779</v>
      </c>
      <c r="C7" s="6" t="n">
        <v>339148</v>
      </c>
    </row>
    <row r="8">
      <c r="A8" s="4" t="inlineStr">
        <is>
          <t>Minimum</t>
        </is>
      </c>
    </row>
    <row r="9">
      <c r="A9" s="3" t="inlineStr">
        <is>
          <t>Lessee, Lease, Description [Line Items]</t>
        </is>
      </c>
    </row>
    <row r="10">
      <c r="A10" s="4" t="inlineStr">
        <is>
          <t>Renewal term</t>
        </is>
      </c>
      <c r="B10" s="4" t="inlineStr">
        <is>
          <t>1 year</t>
        </is>
      </c>
    </row>
    <row r="11">
      <c r="A11" s="4" t="inlineStr">
        <is>
          <t>Maximum</t>
        </is>
      </c>
    </row>
    <row r="12">
      <c r="A12" s="3" t="inlineStr">
        <is>
          <t>Lessee, Lease, Description [Line Items]</t>
        </is>
      </c>
    </row>
    <row r="13">
      <c r="A13" s="4" t="inlineStr">
        <is>
          <t>Renewal term</t>
        </is>
      </c>
      <c r="B13" s="4" t="inlineStr">
        <is>
          <t>25 years</t>
        </is>
      </c>
    </row>
    <row r="14">
      <c r="A14" s="4" t="inlineStr">
        <is>
          <t>Operating Expense</t>
        </is>
      </c>
    </row>
    <row r="15">
      <c r="A15" s="3" t="inlineStr">
        <is>
          <t>Lessee, Lease, Description [Line Items]</t>
        </is>
      </c>
    </row>
    <row r="16">
      <c r="A16" s="4" t="inlineStr">
        <is>
          <t>Variable lease cost</t>
        </is>
      </c>
      <c r="B16" s="5" t="n">
        <v>353347</v>
      </c>
      <c r="C16" s="5" t="n">
        <v>325542</v>
      </c>
      <c r="D16" s="5" t="n">
        <v>3282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54" customWidth="1" min="2" max="2"/>
    <col width="54" customWidth="1" min="3" max="3"/>
  </cols>
  <sheetData>
    <row r="1">
      <c r="A1" s="1" t="inlineStr">
        <is>
          <t>Leases - Assets and Liabilities (Details) - USD ($) $ in Thousands</t>
        </is>
      </c>
      <c r="B1" s="2" t="inlineStr">
        <is>
          <t>Dec. 31, 2021</t>
        </is>
      </c>
      <c r="C1" s="2" t="inlineStr">
        <is>
          <t>Dec. 31, 2020</t>
        </is>
      </c>
    </row>
    <row r="2">
      <c r="A2" s="3" t="inlineStr">
        <is>
          <t>Lease Assets</t>
        </is>
      </c>
    </row>
    <row r="3">
      <c r="A3" s="4" t="inlineStr">
        <is>
          <t>Operating lease right-of-use assets</t>
        </is>
      </c>
      <c r="B3" s="5" t="n">
        <v>148198</v>
      </c>
      <c r="C3" s="5" t="n">
        <v>123338</v>
      </c>
    </row>
    <row r="4">
      <c r="A4" s="4" t="inlineStr">
        <is>
          <t>Finance lease assets</t>
        </is>
      </c>
      <c r="B4" s="6" t="n">
        <v>13797</v>
      </c>
      <c r="C4" s="6" t="n">
        <v>6642</v>
      </c>
    </row>
    <row r="5">
      <c r="A5" s="4" t="inlineStr">
        <is>
          <t>Total leased assets</t>
        </is>
      </c>
      <c r="B5" s="6" t="n">
        <v>161995</v>
      </c>
      <c r="C5" s="6" t="n">
        <v>129980</v>
      </c>
    </row>
    <row r="6">
      <c r="A6" s="3" t="inlineStr">
        <is>
          <t>Current:</t>
        </is>
      </c>
    </row>
    <row r="7">
      <c r="A7" s="4" t="inlineStr">
        <is>
          <t>Operating</t>
        </is>
      </c>
      <c r="B7" s="6" t="n">
        <v>47532</v>
      </c>
      <c r="C7" s="6" t="n">
        <v>43680</v>
      </c>
    </row>
    <row r="8">
      <c r="A8" s="4" t="inlineStr">
        <is>
          <t>Finance</t>
        </is>
      </c>
      <c r="B8" s="6" t="n">
        <v>4588</v>
      </c>
      <c r="C8" s="6" t="n">
        <v>1801</v>
      </c>
    </row>
    <row r="9">
      <c r="A9" s="3" t="inlineStr">
        <is>
          <t>Noncurrent:</t>
        </is>
      </c>
    </row>
    <row r="10">
      <c r="A10" s="4" t="inlineStr">
        <is>
          <t>Operating</t>
        </is>
      </c>
      <c r="B10" s="6" t="n">
        <v>101409</v>
      </c>
      <c r="C10" s="6" t="n">
        <v>80346</v>
      </c>
    </row>
    <row r="11">
      <c r="A11" s="4" t="inlineStr">
        <is>
          <t>Finance</t>
        </is>
      </c>
      <c r="B11" s="6" t="n">
        <v>9571</v>
      </c>
      <c r="C11" s="6" t="n">
        <v>5010</v>
      </c>
    </row>
    <row r="12">
      <c r="A12" s="4" t="inlineStr">
        <is>
          <t>Total leased liabilities</t>
        </is>
      </c>
      <c r="B12" s="5" t="n">
        <v>163100</v>
      </c>
      <c r="C12" s="5" t="n">
        <v>130837</v>
      </c>
    </row>
    <row r="13">
      <c r="A13" s="4" t="inlineStr">
        <is>
          <t>Finance lease, right-of-use asset, statement of financial position</t>
        </is>
      </c>
      <c r="B13" s="4" t="inlineStr">
        <is>
          <t>Property and equipment, net</t>
        </is>
      </c>
      <c r="C13" s="4" t="inlineStr">
        <is>
          <t>Property and equipment, net</t>
        </is>
      </c>
    </row>
    <row r="14">
      <c r="A14" s="4" t="inlineStr">
        <is>
          <t>Finance lease, liability, current, statement of financial position</t>
        </is>
      </c>
      <c r="B14" s="4" t="inlineStr">
        <is>
          <t>Current portion of debt and finance lease obligations</t>
        </is>
      </c>
      <c r="C14" s="4" t="inlineStr">
        <is>
          <t>Current portion of debt and finance lease obligations</t>
        </is>
      </c>
    </row>
    <row r="15">
      <c r="A15" s="4" t="inlineStr">
        <is>
          <t>Finance lease assets, accumulated amortization</t>
        </is>
      </c>
      <c r="B15" s="5" t="n">
        <v>4822</v>
      </c>
      <c r="C15" s="5" t="n">
        <v>22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cost</t>
        </is>
      </c>
      <c r="B4" s="5" t="n">
        <v>54561</v>
      </c>
      <c r="C4" s="5" t="n">
        <v>50561</v>
      </c>
    </row>
    <row r="5">
      <c r="A5" s="4" t="inlineStr">
        <is>
          <t>Short-term lease cost</t>
        </is>
      </c>
      <c r="B5" s="6" t="n">
        <v>14773</v>
      </c>
      <c r="C5" s="6" t="n">
        <v>8921</v>
      </c>
    </row>
    <row r="6">
      <c r="A6" s="4" t="inlineStr">
        <is>
          <t>Variable lease cost</t>
        </is>
      </c>
      <c r="B6" s="6" t="n">
        <v>367779</v>
      </c>
      <c r="C6" s="6" t="n">
        <v>339148</v>
      </c>
    </row>
    <row r="7">
      <c r="A7" s="4" t="inlineStr">
        <is>
          <t>Sublease income</t>
        </is>
      </c>
      <c r="B7" s="6" t="n">
        <v>-2050</v>
      </c>
      <c r="C7" s="6" t="n">
        <v>-1628</v>
      </c>
      <c r="D7" s="5" t="n">
        <v>-1634</v>
      </c>
    </row>
    <row r="8">
      <c r="A8" s="3" t="inlineStr">
        <is>
          <t>Finance lease cost:</t>
        </is>
      </c>
    </row>
    <row r="9">
      <c r="A9" s="4" t="inlineStr">
        <is>
          <t>Amortization of leased assets</t>
        </is>
      </c>
      <c r="B9" s="6" t="n">
        <v>3381</v>
      </c>
      <c r="C9" s="6" t="n">
        <v>1560</v>
      </c>
    </row>
    <row r="10">
      <c r="A10" s="4" t="inlineStr">
        <is>
          <t>Interest on leased liabilities</t>
        </is>
      </c>
      <c r="B10" s="6" t="n">
        <v>301</v>
      </c>
      <c r="C10" s="6" t="n">
        <v>197</v>
      </c>
    </row>
    <row r="11">
      <c r="A11" s="4" t="inlineStr">
        <is>
          <t>Total lease cost</t>
        </is>
      </c>
      <c r="B11" s="5" t="n">
        <v>438745</v>
      </c>
      <c r="C11" s="5" t="n">
        <v>3987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1</t>
        </is>
      </c>
      <c r="C1" s="2" t="inlineStr">
        <is>
          <t>Dec. 31, 2020</t>
        </is>
      </c>
    </row>
    <row r="2">
      <c r="A2" s="3" t="inlineStr">
        <is>
          <t>Operating Leases</t>
        </is>
      </c>
    </row>
    <row r="3">
      <c r="A3" s="4" t="inlineStr">
        <is>
          <t>2022</t>
        </is>
      </c>
      <c r="B3" s="5" t="n">
        <v>52832</v>
      </c>
    </row>
    <row r="4">
      <c r="A4" s="4" t="inlineStr">
        <is>
          <t>2023</t>
        </is>
      </c>
      <c r="B4" s="6" t="n">
        <v>39558</v>
      </c>
    </row>
    <row r="5">
      <c r="A5" s="4" t="inlineStr">
        <is>
          <t>2024</t>
        </is>
      </c>
      <c r="B5" s="6" t="n">
        <v>31029</v>
      </c>
    </row>
    <row r="6">
      <c r="A6" s="4" t="inlineStr">
        <is>
          <t>2025</t>
        </is>
      </c>
      <c r="B6" s="6" t="n">
        <v>20261</v>
      </c>
    </row>
    <row r="7">
      <c r="A7" s="4" t="inlineStr">
        <is>
          <t>2026</t>
        </is>
      </c>
      <c r="B7" s="6" t="n">
        <v>12371</v>
      </c>
    </row>
    <row r="8">
      <c r="A8" s="4" t="inlineStr">
        <is>
          <t>Thereafter</t>
        </is>
      </c>
      <c r="B8" s="6" t="n">
        <v>15745</v>
      </c>
    </row>
    <row r="9">
      <c r="A9" s="4" t="inlineStr">
        <is>
          <t>Total minimum lease payments</t>
        </is>
      </c>
      <c r="B9" s="6" t="n">
        <v>171796</v>
      </c>
    </row>
    <row r="10">
      <c r="A10" s="4" t="inlineStr">
        <is>
          <t>Less: imputed interest</t>
        </is>
      </c>
      <c r="B10" s="6" t="n">
        <v>-22855</v>
      </c>
    </row>
    <row r="11">
      <c r="A11" s="4" t="inlineStr">
        <is>
          <t>Present value of future minimum lease payments</t>
        </is>
      </c>
      <c r="B11" s="6" t="n">
        <v>148941</v>
      </c>
    </row>
    <row r="12">
      <c r="A12" s="4" t="inlineStr">
        <is>
          <t>Less: current portion of lease obligations</t>
        </is>
      </c>
      <c r="B12" s="6" t="n">
        <v>-47532</v>
      </c>
      <c r="C12" s="5" t="n">
        <v>-43680</v>
      </c>
    </row>
    <row r="13">
      <c r="A13" s="4" t="inlineStr">
        <is>
          <t>Long-term lease obligations</t>
        </is>
      </c>
      <c r="B13" s="6" t="n">
        <v>101409</v>
      </c>
      <c r="C13" s="6" t="n">
        <v>80346</v>
      </c>
    </row>
    <row r="14">
      <c r="A14" s="3" t="inlineStr">
        <is>
          <t>Finance Leases</t>
        </is>
      </c>
    </row>
    <row r="15">
      <c r="A15" s="4" t="inlineStr">
        <is>
          <t>2022</t>
        </is>
      </c>
      <c r="B15" s="6" t="n">
        <v>4902</v>
      </c>
    </row>
    <row r="16">
      <c r="A16" s="4" t="inlineStr">
        <is>
          <t>2023</t>
        </is>
      </c>
      <c r="B16" s="6" t="n">
        <v>4468</v>
      </c>
    </row>
    <row r="17">
      <c r="A17" s="4" t="inlineStr">
        <is>
          <t>2024</t>
        </is>
      </c>
      <c r="B17" s="6" t="n">
        <v>3545</v>
      </c>
    </row>
    <row r="18">
      <c r="A18" s="4" t="inlineStr">
        <is>
          <t>2025</t>
        </is>
      </c>
      <c r="B18" s="6" t="n">
        <v>1331</v>
      </c>
    </row>
    <row r="19">
      <c r="A19" s="4" t="inlineStr">
        <is>
          <t>2026</t>
        </is>
      </c>
      <c r="B19" s="6" t="n">
        <v>313</v>
      </c>
    </row>
    <row r="20">
      <c r="A20" s="4" t="inlineStr">
        <is>
          <t>Thereafter</t>
        </is>
      </c>
      <c r="B20" s="6" t="n">
        <v>449</v>
      </c>
    </row>
    <row r="21">
      <c r="A21" s="4" t="inlineStr">
        <is>
          <t>Total minimum lease payments</t>
        </is>
      </c>
      <c r="B21" s="6" t="n">
        <v>15008</v>
      </c>
    </row>
    <row r="22">
      <c r="A22" s="4" t="inlineStr">
        <is>
          <t>Less: imputed interest</t>
        </is>
      </c>
      <c r="B22" s="6" t="n">
        <v>-849</v>
      </c>
    </row>
    <row r="23">
      <c r="A23" s="4" t="inlineStr">
        <is>
          <t>Present value of future minimum lease payments</t>
        </is>
      </c>
      <c r="B23" s="6" t="n">
        <v>14159</v>
      </c>
    </row>
    <row r="24">
      <c r="A24" s="4" t="inlineStr">
        <is>
          <t>Less: current portion of lease obligations</t>
        </is>
      </c>
      <c r="B24" s="6" t="n">
        <v>-4588</v>
      </c>
      <c r="C24" s="6" t="n">
        <v>-1801</v>
      </c>
    </row>
    <row r="25">
      <c r="A25" s="4" t="inlineStr">
        <is>
          <t>Long-term lease obligations</t>
        </is>
      </c>
      <c r="B25" s="5" t="n">
        <v>9571</v>
      </c>
      <c r="C25" s="5" t="n">
        <v>50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3" customWidth="1" min="2" max="2"/>
    <col width="25" customWidth="1" min="3" max="3"/>
  </cols>
  <sheetData>
    <row r="1">
      <c r="A1" s="1" t="inlineStr">
        <is>
          <t>Leases - Weighted Average Remaining Lease Term and Discount Rate (Details)</t>
        </is>
      </c>
      <c r="B1" s="2" t="inlineStr">
        <is>
          <t>Dec. 31, 2021</t>
        </is>
      </c>
      <c r="C1" s="2" t="inlineStr">
        <is>
          <t>Dec. 31, 2020</t>
        </is>
      </c>
    </row>
    <row r="2">
      <c r="A2" s="3" t="inlineStr">
        <is>
          <t>Weighted average remaining lease term (in years):</t>
        </is>
      </c>
    </row>
    <row r="3">
      <c r="A3" s="4" t="inlineStr">
        <is>
          <t>Operating leases</t>
        </is>
      </c>
      <c r="B3" s="4" t="inlineStr">
        <is>
          <t>4 years 1 month 6 days</t>
        </is>
      </c>
      <c r="C3" s="4" t="inlineStr">
        <is>
          <t>3 years 8 months 12 days</t>
        </is>
      </c>
    </row>
    <row r="4">
      <c r="A4" s="4" t="inlineStr">
        <is>
          <t>Finance leases</t>
        </is>
      </c>
      <c r="B4" s="4" t="inlineStr">
        <is>
          <t>3 years 6 months</t>
        </is>
      </c>
      <c r="C4" s="4" t="inlineStr">
        <is>
          <t>4 years</t>
        </is>
      </c>
    </row>
    <row r="5">
      <c r="A5" s="3" t="inlineStr">
        <is>
          <t>Weighted average discount rate:</t>
        </is>
      </c>
    </row>
    <row r="6">
      <c r="A6" s="4" t="inlineStr">
        <is>
          <t>Operating leases</t>
        </is>
      </c>
      <c r="B6" s="4" t="inlineStr">
        <is>
          <t>2.90%</t>
        </is>
      </c>
      <c r="C6" s="4" t="inlineStr">
        <is>
          <t>3.20%</t>
        </is>
      </c>
    </row>
    <row r="7">
      <c r="A7" s="4" t="inlineStr">
        <is>
          <t>Finance leases</t>
        </is>
      </c>
      <c r="B7" s="4" t="inlineStr">
        <is>
          <t>2.60%</t>
        </is>
      </c>
      <c r="C7" s="4" t="inlineStr">
        <is>
          <t>3.1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Supplemental Cash Flow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53981</v>
      </c>
      <c r="C4" s="5" t="n">
        <v>50263</v>
      </c>
    </row>
    <row r="5">
      <c r="A5" s="4" t="inlineStr">
        <is>
          <t>Operating cash flows from finance leases</t>
        </is>
      </c>
      <c r="B5" s="6" t="n">
        <v>301</v>
      </c>
      <c r="C5" s="6" t="n">
        <v>197</v>
      </c>
    </row>
    <row r="6">
      <c r="A6" s="4" t="inlineStr">
        <is>
          <t>Financing cash flows from finance leases</t>
        </is>
      </c>
      <c r="B6" s="6" t="n">
        <v>2423</v>
      </c>
      <c r="C6" s="6" t="n">
        <v>1446</v>
      </c>
      <c r="D6" s="5" t="n">
        <v>946</v>
      </c>
    </row>
    <row r="7">
      <c r="A7" s="4" t="inlineStr">
        <is>
          <t>Right-of-use assets obtained in exchange for operating lease liabilities</t>
        </is>
      </c>
      <c r="B7" s="6" t="n">
        <v>74736</v>
      </c>
      <c r="C7" s="6" t="n">
        <v>72454</v>
      </c>
    </row>
    <row r="8">
      <c r="A8" s="4" t="inlineStr">
        <is>
          <t>Leased assets obtained in exchange for finance lease obligations</t>
        </is>
      </c>
      <c r="B8" s="5" t="n">
        <v>9673</v>
      </c>
      <c r="C8" s="5" t="n">
        <v>19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from continuing operations</t>
        </is>
      </c>
      <c r="B4" s="5" t="n">
        <v>116091</v>
      </c>
      <c r="C4" s="5" t="n">
        <v>52767</v>
      </c>
      <c r="D4" s="5" t="n">
        <v>82322</v>
      </c>
    </row>
    <row r="5">
      <c r="A5" s="3" t="inlineStr">
        <is>
          <t>Adjustments to reconcile net income of continuing operations to net cash provided by operating activities of continuing operations:</t>
        </is>
      </c>
    </row>
    <row r="6">
      <c r="A6" s="4" t="inlineStr">
        <is>
          <t>Depreciation and amortization</t>
        </is>
      </c>
      <c r="B6" s="6" t="n">
        <v>39552</v>
      </c>
      <c r="C6" s="6" t="n">
        <v>37125</v>
      </c>
      <c r="D6" s="6" t="n">
        <v>36394</v>
      </c>
    </row>
    <row r="7">
      <c r="A7" s="4" t="inlineStr">
        <is>
          <t>Change in fair value of earn-out liability</t>
        </is>
      </c>
      <c r="B7" s="6" t="n">
        <v>-496</v>
      </c>
      <c r="C7" s="6" t="n">
        <v>379</v>
      </c>
      <c r="D7" s="6" t="n">
        <v>-33</v>
      </c>
    </row>
    <row r="8">
      <c r="A8" s="4" t="inlineStr">
        <is>
          <t>Share-based compensation expense</t>
        </is>
      </c>
      <c r="B8" s="6" t="n">
        <v>10913</v>
      </c>
      <c r="C8" s="6" t="n">
        <v>11033</v>
      </c>
      <c r="D8" s="6" t="n">
        <v>11715</v>
      </c>
    </row>
    <row r="9">
      <c r="A9" s="4" t="inlineStr">
        <is>
          <t>Provision for revenue adjustments</t>
        </is>
      </c>
      <c r="B9" s="6" t="n">
        <v>7943</v>
      </c>
      <c r="C9" s="6" t="n">
        <v>4751</v>
      </c>
      <c r="D9" s="6" t="n">
        <v>3339</v>
      </c>
    </row>
    <row r="10">
      <c r="A10" s="4" t="inlineStr">
        <is>
          <t>Deferred income tax expense</t>
        </is>
      </c>
      <c r="B10" s="6" t="n">
        <v>1421</v>
      </c>
      <c r="C10" s="6" t="n">
        <v>772</v>
      </c>
      <c r="D10" s="6" t="n">
        <v>7089</v>
      </c>
    </row>
    <row r="11">
      <c r="A11" s="4" t="inlineStr">
        <is>
          <t>Other</t>
        </is>
      </c>
      <c r="B11" s="6" t="n">
        <v>1076</v>
      </c>
      <c r="C11" s="6" t="n">
        <v>587</v>
      </c>
      <c r="D11" s="6" t="n">
        <v>1497</v>
      </c>
    </row>
    <row r="12">
      <c r="A12" s="3" t="inlineStr">
        <is>
          <t>Changes in operating assets and liabilities, net of effects from the purchase of acquired companies:</t>
        </is>
      </c>
    </row>
    <row r="13">
      <c r="A13" s="4" t="inlineStr">
        <is>
          <t>Accounts receivable</t>
        </is>
      </c>
      <c r="B13" s="6" t="n">
        <v>-52684</v>
      </c>
      <c r="C13" s="6" t="n">
        <v>-25739</v>
      </c>
      <c r="D13" s="6" t="n">
        <v>653</v>
      </c>
    </row>
    <row r="14">
      <c r="A14" s="4" t="inlineStr">
        <is>
          <t>Other receivables</t>
        </is>
      </c>
      <c r="B14" s="6" t="n">
        <v>-8097</v>
      </c>
      <c r="C14" s="6" t="n">
        <v>0</v>
      </c>
      <c r="D14" s="6" t="n">
        <v>0</v>
      </c>
    </row>
    <row r="15">
      <c r="A15" s="4" t="inlineStr">
        <is>
          <t>Prepaid expenses, other current assets and other assets</t>
        </is>
      </c>
      <c r="B15" s="6" t="n">
        <v>-8002</v>
      </c>
      <c r="C15" s="6" t="n">
        <v>-9424</v>
      </c>
      <c r="D15" s="6" t="n">
        <v>-4662</v>
      </c>
    </row>
    <row r="16">
      <c r="A16" s="4" t="inlineStr">
        <is>
          <t>Accounts payable, accrued expenses and other long-term liabilities</t>
        </is>
      </c>
      <c r="B16" s="6" t="n">
        <v>17179</v>
      </c>
      <c r="C16" s="6" t="n">
        <v>23854</v>
      </c>
      <c r="D16" s="6" t="n">
        <v>7212</v>
      </c>
    </row>
    <row r="17">
      <c r="A17" s="4" t="inlineStr">
        <is>
          <t>Net cash provided by operating activities of continuing operations</t>
        </is>
      </c>
      <c r="B17" s="6" t="n">
        <v>124896</v>
      </c>
      <c r="C17" s="6" t="n">
        <v>96105</v>
      </c>
      <c r="D17" s="6" t="n">
        <v>145526</v>
      </c>
    </row>
    <row r="18">
      <c r="A18" s="3" t="inlineStr">
        <is>
          <t>Investing activities:</t>
        </is>
      </c>
    </row>
    <row r="19">
      <c r="A19" s="4" t="inlineStr">
        <is>
          <t>Proceeds from sale of property and equipment</t>
        </is>
      </c>
      <c r="B19" s="6" t="n">
        <v>2643</v>
      </c>
      <c r="C19" s="6" t="n">
        <v>2413</v>
      </c>
      <c r="D19" s="6" t="n">
        <v>2661</v>
      </c>
    </row>
    <row r="20">
      <c r="A20" s="4" t="inlineStr">
        <is>
          <t>Purchases of property and equipment</t>
        </is>
      </c>
      <c r="B20" s="6" t="n">
        <v>-39109</v>
      </c>
      <c r="C20" s="6" t="n">
        <v>-20268</v>
      </c>
      <c r="D20" s="6" t="n">
        <v>-22007</v>
      </c>
    </row>
    <row r="21">
      <c r="A21" s="4" t="inlineStr">
        <is>
          <t>Purchase of businesses, net of cash acquired</t>
        </is>
      </c>
      <c r="B21" s="6" t="n">
        <v>-59866</v>
      </c>
      <c r="C21" s="6" t="n">
        <v>-63651</v>
      </c>
      <c r="D21" s="6" t="n">
        <v>-39000</v>
      </c>
    </row>
    <row r="22">
      <c r="A22" s="4" t="inlineStr">
        <is>
          <t>Net cash used in investing activities of continuing operations</t>
        </is>
      </c>
      <c r="B22" s="6" t="n">
        <v>-96332</v>
      </c>
      <c r="C22" s="6" t="n">
        <v>-81506</v>
      </c>
      <c r="D22" s="6" t="n">
        <v>-58346</v>
      </c>
    </row>
    <row r="23">
      <c r="A23" s="3" t="inlineStr">
        <is>
          <t>Financing activities:</t>
        </is>
      </c>
    </row>
    <row r="24">
      <c r="A24" s="4" t="inlineStr">
        <is>
          <t>Proceeds from revolving credit facility</t>
        </is>
      </c>
      <c r="B24" s="6" t="n">
        <v>195000</v>
      </c>
      <c r="C24" s="6" t="n">
        <v>65000</v>
      </c>
      <c r="D24" s="6" t="n">
        <v>20000</v>
      </c>
    </row>
    <row r="25">
      <c r="A25" s="4" t="inlineStr">
        <is>
          <t>Payments on revolving credit facility</t>
        </is>
      </c>
      <c r="B25" s="6" t="n">
        <v>-150000</v>
      </c>
      <c r="C25" s="6" t="n">
        <v>-20000</v>
      </c>
      <c r="D25" s="6" t="n">
        <v>0</v>
      </c>
    </row>
    <row r="26">
      <c r="A26" s="4" t="inlineStr">
        <is>
          <t>Repayments of finance lease obligations</t>
        </is>
      </c>
      <c r="B26" s="6" t="n">
        <v>-2423</v>
      </c>
      <c r="C26" s="6" t="n">
        <v>-1446</v>
      </c>
      <c r="D26" s="6" t="n">
        <v>-946</v>
      </c>
    </row>
    <row r="27">
      <c r="A27" s="4" t="inlineStr">
        <is>
          <t>Payment of debt issuance costs</t>
        </is>
      </c>
      <c r="B27" s="6" t="n">
        <v>-482</v>
      </c>
      <c r="C27" s="6" t="n">
        <v>0</v>
      </c>
      <c r="D27" s="6" t="n">
        <v>0</v>
      </c>
    </row>
    <row r="28">
      <c r="A28" s="4" t="inlineStr">
        <is>
          <t>Proceeds from issuance of common stock upon stock option exercises</t>
        </is>
      </c>
      <c r="B28" s="6" t="n">
        <v>3706</v>
      </c>
      <c r="C28" s="6" t="n">
        <v>4237</v>
      </c>
      <c r="D28" s="6" t="n">
        <v>4050</v>
      </c>
    </row>
    <row r="29">
      <c r="A29" s="4" t="inlineStr">
        <is>
          <t>Payment of earn-out liability</t>
        </is>
      </c>
      <c r="B29" s="6" t="n">
        <v>-6519</v>
      </c>
      <c r="C29" s="6" t="n">
        <v>-5284</v>
      </c>
      <c r="D29" s="6" t="n">
        <v>0</v>
      </c>
    </row>
    <row r="30">
      <c r="A30" s="4" t="inlineStr">
        <is>
          <t>Payments of dividends to shareholders</t>
        </is>
      </c>
      <c r="B30" s="6" t="n">
        <v>-22976</v>
      </c>
      <c r="C30" s="6" t="n">
        <v>-20869</v>
      </c>
      <c r="D30" s="6" t="n">
        <v>-20494</v>
      </c>
    </row>
    <row r="31">
      <c r="A31" s="4" t="inlineStr">
        <is>
          <t>Repurchases and retirement of common stock</t>
        </is>
      </c>
      <c r="B31" s="6" t="n">
        <v>-48989</v>
      </c>
      <c r="C31" s="6" t="n">
        <v>-45248</v>
      </c>
      <c r="D31" s="6" t="n">
        <v>-56204</v>
      </c>
    </row>
    <row r="32">
      <c r="A32" s="4" t="inlineStr">
        <is>
          <t>Proceeds from common stock issued under employee stock purchase plan</t>
        </is>
      </c>
      <c r="B32" s="6" t="n">
        <v>911</v>
      </c>
      <c r="C32" s="6" t="n">
        <v>664</v>
      </c>
      <c r="D32" s="6" t="n">
        <v>614</v>
      </c>
    </row>
    <row r="33">
      <c r="A33" s="4" t="inlineStr">
        <is>
          <t>Payment of minimum tax withholdings on share-based awards</t>
        </is>
      </c>
      <c r="B33" s="6" t="n">
        <v>-3115</v>
      </c>
      <c r="C33" s="6" t="n">
        <v>-3508</v>
      </c>
      <c r="D33" s="6" t="n">
        <v>-3032</v>
      </c>
    </row>
    <row r="34">
      <c r="A34" s="4" t="inlineStr">
        <is>
          <t>Contributions from (distributions to) subsidiary held for sale</t>
        </is>
      </c>
      <c r="B34" s="6" t="n">
        <v>3385</v>
      </c>
      <c r="C34" s="6" t="n">
        <v>-12640</v>
      </c>
      <c r="D34" s="6" t="n">
        <v>7924</v>
      </c>
    </row>
    <row r="35">
      <c r="A35" s="4" t="inlineStr">
        <is>
          <t>Net cash used in financing activities of continuing operations</t>
        </is>
      </c>
      <c r="B35" s="6" t="n">
        <v>-31502</v>
      </c>
      <c r="C35" s="6" t="n">
        <v>-39094</v>
      </c>
      <c r="D35" s="6" t="n">
        <v>-48088</v>
      </c>
    </row>
    <row r="36">
      <c r="A36" s="4" t="inlineStr">
        <is>
          <t>Net (decrease) increase in cash of continuing operations</t>
        </is>
      </c>
      <c r="B36" s="6" t="n">
        <v>-2938</v>
      </c>
      <c r="C36" s="6" t="n">
        <v>-24495</v>
      </c>
      <c r="D36" s="6" t="n">
        <v>39092</v>
      </c>
    </row>
    <row r="37">
      <c r="A37" s="3" t="inlineStr">
        <is>
          <t>Cash from discontinued operation:</t>
        </is>
      </c>
    </row>
    <row r="38">
      <c r="A38" s="4" t="inlineStr">
        <is>
          <t>Net cash (used in) provided by operating activities of discontinued operation</t>
        </is>
      </c>
      <c r="B38" s="6" t="n">
        <v>-4635</v>
      </c>
      <c r="C38" s="6" t="n">
        <v>-11439</v>
      </c>
      <c r="D38" s="6" t="n">
        <v>13472</v>
      </c>
    </row>
    <row r="39">
      <c r="A39" s="4" t="inlineStr">
        <is>
          <t>Net cash provided by (used in) investing activities of discontinued operation</t>
        </is>
      </c>
      <c r="B39" s="6" t="n">
        <v>8020</v>
      </c>
      <c r="C39" s="6" t="n">
        <v>-1201</v>
      </c>
      <c r="D39" s="6" t="n">
        <v>-5548</v>
      </c>
    </row>
    <row r="40">
      <c r="A40" s="4" t="inlineStr">
        <is>
          <t>Net cash (used in) provided by financing activities of discontinued operation</t>
        </is>
      </c>
      <c r="B40" s="6" t="n">
        <v>-3385</v>
      </c>
      <c r="C40" s="6" t="n">
        <v>12640</v>
      </c>
      <c r="D40" s="6" t="n">
        <v>-7924</v>
      </c>
    </row>
    <row r="41">
      <c r="A41" s="4" t="inlineStr">
        <is>
          <t>(Decrease) increase in cash and cash equivalents</t>
        </is>
      </c>
      <c r="B41" s="6" t="n">
        <v>-2938</v>
      </c>
      <c r="C41" s="6" t="n">
        <v>-24495</v>
      </c>
      <c r="D41" s="6" t="n">
        <v>39092</v>
      </c>
    </row>
    <row r="42">
      <c r="A42" s="4" t="inlineStr">
        <is>
          <t>Cash and cash equivalents at beginning of period of continuing operations</t>
        </is>
      </c>
      <c r="B42" s="6" t="n">
        <v>40254</v>
      </c>
      <c r="C42" s="6" t="n">
        <v>64749</v>
      </c>
      <c r="D42" s="6" t="n">
        <v>25657</v>
      </c>
    </row>
    <row r="43">
      <c r="A43" s="4" t="inlineStr">
        <is>
          <t>Cash at beginning of period of discontinued operation</t>
        </is>
      </c>
      <c r="B43" s="6" t="n">
        <v>0</v>
      </c>
      <c r="C43" s="6" t="n">
        <v>0</v>
      </c>
      <c r="D43" s="6" t="n">
        <v>0</v>
      </c>
    </row>
    <row r="44">
      <c r="A44" s="4" t="inlineStr">
        <is>
          <t>Less: cash at beginning of period of discontinued operation</t>
        </is>
      </c>
      <c r="C44" s="6" t="n">
        <v>0</v>
      </c>
      <c r="D44" s="6" t="n">
        <v>0</v>
      </c>
    </row>
    <row r="45">
      <c r="A45" s="4" t="inlineStr">
        <is>
          <t>Cash and cash equivalents at end of period of continuing operations</t>
        </is>
      </c>
      <c r="B45" s="5" t="n">
        <v>37316</v>
      </c>
      <c r="C45" s="5" t="n">
        <v>40254</v>
      </c>
      <c r="D45" s="5" t="n">
        <v>647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Commitments and Contingencies (Details) $ in Thousands</t>
        </is>
      </c>
      <c r="B1" s="2" t="inlineStr">
        <is>
          <t>12 Months Ended</t>
        </is>
      </c>
    </row>
    <row r="2">
      <c r="B2" s="2" t="inlineStr">
        <is>
          <t>Dec. 31, 2021USD ($)</t>
        </is>
      </c>
      <c r="C2" s="2" t="inlineStr">
        <is>
          <t>Dec. 31, 2019USD ($)incident</t>
        </is>
      </c>
    </row>
    <row r="3">
      <c r="A3" s="3" t="inlineStr">
        <is>
          <t>Other Commitments [Line Items]</t>
        </is>
      </c>
    </row>
    <row r="4">
      <c r="A4" s="4" t="inlineStr">
        <is>
          <t>Commitments to purchase trailers, vehicles and forklifts</t>
        </is>
      </c>
      <c r="B4" s="5" t="n">
        <v>3172</v>
      </c>
    </row>
    <row r="5">
      <c r="A5" s="4" t="inlineStr">
        <is>
          <t>Liability insurance coverage</t>
        </is>
      </c>
      <c r="B5" s="6" t="n">
        <v>100</v>
      </c>
    </row>
    <row r="6">
      <c r="A6" s="4" t="inlineStr">
        <is>
          <t>Self-insurance retention workers' compensation</t>
        </is>
      </c>
      <c r="B6" s="6" t="n">
        <v>500</v>
      </c>
    </row>
    <row r="7">
      <c r="A7" s="4" t="inlineStr">
        <is>
          <t>Reserve for a vehicular claim</t>
        </is>
      </c>
      <c r="C7" s="5" t="n">
        <v>7500</v>
      </c>
    </row>
    <row r="8">
      <c r="A8" s="4" t="inlineStr">
        <is>
          <t>Number of vehicular incidents | incident</t>
        </is>
      </c>
      <c r="C8" s="6" t="n">
        <v>1</v>
      </c>
    </row>
    <row r="9">
      <c r="A9" s="4" t="inlineStr">
        <is>
          <t>Aggregate deductible for claims between $0 and $3,000 | Expedited Freight</t>
        </is>
      </c>
    </row>
    <row r="10">
      <c r="A10" s="3" t="inlineStr">
        <is>
          <t>Other Commitments [Line Items]</t>
        </is>
      </c>
    </row>
    <row r="11">
      <c r="A11" s="4" t="inlineStr">
        <is>
          <t>Company Risk Retention</t>
        </is>
      </c>
      <c r="B11" s="6" t="n">
        <v>3000</v>
      </c>
    </row>
    <row r="12">
      <c r="A12" s="4" t="inlineStr">
        <is>
          <t>Aggregate deductible for claims between $0 and $2,000 | Expedited Freight</t>
        </is>
      </c>
    </row>
    <row r="13">
      <c r="A13" s="3" t="inlineStr">
        <is>
          <t>Other Commitments [Line Items]</t>
        </is>
      </c>
    </row>
    <row r="14">
      <c r="A14" s="4" t="inlineStr">
        <is>
          <t>Company Risk Retention</t>
        </is>
      </c>
      <c r="B14" s="6" t="n">
        <v>2000</v>
      </c>
    </row>
    <row r="15">
      <c r="A15" s="4" t="inlineStr">
        <is>
          <t>Aggregate deductible for claims between $3,000 and $5,000 | Expedited Freight</t>
        </is>
      </c>
    </row>
    <row r="16">
      <c r="A16" s="3" t="inlineStr">
        <is>
          <t>Other Commitments [Line Items]</t>
        </is>
      </c>
    </row>
    <row r="17">
      <c r="A17" s="4" t="inlineStr">
        <is>
          <t>Company Risk Retention</t>
        </is>
      </c>
      <c r="B17" s="6" t="n">
        <v>6000</v>
      </c>
    </row>
    <row r="18">
      <c r="A18" s="4" t="inlineStr">
        <is>
          <t>Aggregate deductible for claims between $5,000 and $10,000 | Expedited Freight</t>
        </is>
      </c>
    </row>
    <row r="19">
      <c r="A19" s="3" t="inlineStr">
        <is>
          <t>Other Commitments [Line Items]</t>
        </is>
      </c>
    </row>
    <row r="20">
      <c r="A20" s="4" t="inlineStr">
        <is>
          <t>Company Risk Retention</t>
        </is>
      </c>
      <c r="B20" s="6" t="n">
        <v>2500</v>
      </c>
    </row>
    <row r="21">
      <c r="A21" s="4" t="inlineStr">
        <is>
          <t>Aggregate deductible for claims between $0 and $1,000 | Intermodal</t>
        </is>
      </c>
    </row>
    <row r="22">
      <c r="A22" s="3" t="inlineStr">
        <is>
          <t>Other Commitments [Line Items]</t>
        </is>
      </c>
    </row>
    <row r="23">
      <c r="A23" s="4" t="inlineStr">
        <is>
          <t>Company Risk Retention</t>
        </is>
      </c>
      <c r="B23" s="6" t="n">
        <v>1000</v>
      </c>
    </row>
    <row r="24">
      <c r="A24" s="4" t="inlineStr">
        <is>
          <t>Minimum | Aggregate deductible for claims between $0 and $3,000 | Expedited Freight</t>
        </is>
      </c>
    </row>
    <row r="25">
      <c r="A25" s="3" t="inlineStr">
        <is>
          <t>Other Commitments [Line Items]</t>
        </is>
      </c>
    </row>
    <row r="26">
      <c r="A26" s="4" t="inlineStr">
        <is>
          <t>Layer</t>
        </is>
      </c>
      <c r="B26" s="6" t="n">
        <v>0</v>
      </c>
    </row>
    <row r="27">
      <c r="A27" s="4" t="inlineStr">
        <is>
          <t>Minimum | Aggregate deductible for claims between $0 and $2,000 | Expedited Freight</t>
        </is>
      </c>
    </row>
    <row r="28">
      <c r="A28" s="3" t="inlineStr">
        <is>
          <t>Other Commitments [Line Items]</t>
        </is>
      </c>
    </row>
    <row r="29">
      <c r="A29" s="4" t="inlineStr">
        <is>
          <t>Layer</t>
        </is>
      </c>
      <c r="B29" s="6" t="n">
        <v>0</v>
      </c>
    </row>
    <row r="30">
      <c r="A30" s="4" t="inlineStr">
        <is>
          <t>Minimum | Aggregate deductible for claims between $3,000 and $5,000 | Expedited Freight</t>
        </is>
      </c>
    </row>
    <row r="31">
      <c r="A31" s="3" t="inlineStr">
        <is>
          <t>Other Commitments [Line Items]</t>
        </is>
      </c>
    </row>
    <row r="32">
      <c r="A32" s="4" t="inlineStr">
        <is>
          <t>Layer</t>
        </is>
      </c>
      <c r="B32" s="6" t="n">
        <v>3000</v>
      </c>
    </row>
    <row r="33">
      <c r="A33" s="4" t="inlineStr">
        <is>
          <t>Minimum | Aggregate deductible for claims between $5,000 and $10,000 | Expedited Freight</t>
        </is>
      </c>
    </row>
    <row r="34">
      <c r="A34" s="3" t="inlineStr">
        <is>
          <t>Other Commitments [Line Items]</t>
        </is>
      </c>
    </row>
    <row r="35">
      <c r="A35" s="4" t="inlineStr">
        <is>
          <t>Layer</t>
        </is>
      </c>
      <c r="B35" s="6" t="n">
        <v>5000</v>
      </c>
    </row>
    <row r="36">
      <c r="A36" s="4" t="inlineStr">
        <is>
          <t>Minimum | Aggregate deductible for claims between $0 and $1,000 | Intermodal</t>
        </is>
      </c>
    </row>
    <row r="37">
      <c r="A37" s="3" t="inlineStr">
        <is>
          <t>Other Commitments [Line Items]</t>
        </is>
      </c>
    </row>
    <row r="38">
      <c r="A38" s="4" t="inlineStr">
        <is>
          <t>Layer</t>
        </is>
      </c>
      <c r="B38" s="6" t="n">
        <v>0</v>
      </c>
    </row>
    <row r="39">
      <c r="A39" s="4" t="inlineStr">
        <is>
          <t>Maximum | Aggregate deductible for claims between $0 and $3,000 | Expedited Freight</t>
        </is>
      </c>
    </row>
    <row r="40">
      <c r="A40" s="3" t="inlineStr">
        <is>
          <t>Other Commitments [Line Items]</t>
        </is>
      </c>
    </row>
    <row r="41">
      <c r="A41" s="4" t="inlineStr">
        <is>
          <t>Layer</t>
        </is>
      </c>
      <c r="B41" s="6" t="n">
        <v>3000</v>
      </c>
    </row>
    <row r="42">
      <c r="A42" s="4" t="inlineStr">
        <is>
          <t>Maximum | Aggregate deductible for claims between $0 and $2,000 | Expedited Freight</t>
        </is>
      </c>
    </row>
    <row r="43">
      <c r="A43" s="3" t="inlineStr">
        <is>
          <t>Other Commitments [Line Items]</t>
        </is>
      </c>
    </row>
    <row r="44">
      <c r="A44" s="4" t="inlineStr">
        <is>
          <t>Layer</t>
        </is>
      </c>
      <c r="B44" s="6" t="n">
        <v>2000</v>
      </c>
    </row>
    <row r="45">
      <c r="A45" s="4" t="inlineStr">
        <is>
          <t>Maximum | Aggregate deductible for claims between $3,000 and $5,000 | Expedited Freight</t>
        </is>
      </c>
    </row>
    <row r="46">
      <c r="A46" s="3" t="inlineStr">
        <is>
          <t>Other Commitments [Line Items]</t>
        </is>
      </c>
    </row>
    <row r="47">
      <c r="A47" s="4" t="inlineStr">
        <is>
          <t>Layer</t>
        </is>
      </c>
      <c r="B47" s="6" t="n">
        <v>5000</v>
      </c>
    </row>
    <row r="48">
      <c r="A48" s="4" t="inlineStr">
        <is>
          <t>Maximum | Aggregate deductible for claims between $5,000 and $10,000</t>
        </is>
      </c>
    </row>
    <row r="49">
      <c r="A49" s="3" t="inlineStr">
        <is>
          <t>Other Commitments [Line Items]</t>
        </is>
      </c>
    </row>
    <row r="50">
      <c r="A50" s="4" t="inlineStr">
        <is>
          <t>Layer</t>
        </is>
      </c>
      <c r="B50" s="6" t="n">
        <v>10000</v>
      </c>
    </row>
    <row r="51">
      <c r="A51" s="4" t="inlineStr">
        <is>
          <t>Maximum | Aggregate deductible for claims between $5,000 and $10,000 | Expedited Freight</t>
        </is>
      </c>
    </row>
    <row r="52">
      <c r="A52" s="3" t="inlineStr">
        <is>
          <t>Other Commitments [Line Items]</t>
        </is>
      </c>
    </row>
    <row r="53">
      <c r="A53" s="4" t="inlineStr">
        <is>
          <t>Layer</t>
        </is>
      </c>
      <c r="B53" s="6" t="n">
        <v>10000</v>
      </c>
    </row>
    <row r="54">
      <c r="A54" s="4" t="inlineStr">
        <is>
          <t>Maximum | Aggregate deductible for claims between $0 and $1,000 | Intermodal</t>
        </is>
      </c>
    </row>
    <row r="55">
      <c r="A55" s="3" t="inlineStr">
        <is>
          <t>Other Commitments [Line Items]</t>
        </is>
      </c>
    </row>
    <row r="56">
      <c r="A56" s="4" t="inlineStr">
        <is>
          <t>Layer</t>
        </is>
      </c>
      <c r="B56" s="5" t="n">
        <v>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employer match percentage</t>
        </is>
      </c>
      <c r="B4" s="4" t="inlineStr">
        <is>
          <t>25.00%</t>
        </is>
      </c>
    </row>
    <row r="5">
      <c r="A5" s="4" t="inlineStr">
        <is>
          <t>Defined contribution plan, maximum employee contribution matched by employer</t>
        </is>
      </c>
      <c r="B5" s="4" t="inlineStr">
        <is>
          <t>6.00%</t>
        </is>
      </c>
    </row>
    <row r="6">
      <c r="A6" s="4" t="inlineStr">
        <is>
          <t>Employer contribution</t>
        </is>
      </c>
      <c r="B6" s="5" t="n">
        <v>2091</v>
      </c>
      <c r="C6" s="5" t="n">
        <v>1683</v>
      </c>
      <c r="D6" s="5" t="n">
        <v>15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Details) - Earn-out liability - Fair Value, Recurring - USD ($) $ in Thousands</t>
        </is>
      </c>
      <c r="B1" s="2" t="inlineStr">
        <is>
          <t>Dec. 31, 2021</t>
        </is>
      </c>
      <c r="C1" s="2" t="inlineStr">
        <is>
          <t>Dec. 31, 2020</t>
        </is>
      </c>
    </row>
    <row r="2">
      <c r="A2" s="3" t="inlineStr">
        <is>
          <t>Fair Value, Balance Sheet Grouping, Financial Statement Captions [Line Items]</t>
        </is>
      </c>
    </row>
    <row r="3">
      <c r="A3" s="4" t="inlineStr">
        <is>
          <t>Earn-out liability</t>
        </is>
      </c>
      <c r="B3" s="5" t="n">
        <v>385</v>
      </c>
      <c r="C3" s="5" t="n">
        <v>6865</v>
      </c>
    </row>
    <row r="4">
      <c r="A4" s="4" t="inlineStr">
        <is>
          <t>Level 1</t>
        </is>
      </c>
    </row>
    <row r="5">
      <c r="A5" s="3" t="inlineStr">
        <is>
          <t>Fair Value, Balance Sheet Grouping, Financial Statement Captions [Line Items]</t>
        </is>
      </c>
    </row>
    <row r="6">
      <c r="A6" s="4" t="inlineStr">
        <is>
          <t>Earn-out liability</t>
        </is>
      </c>
      <c r="B6" s="6" t="n">
        <v>0</v>
      </c>
      <c r="C6" s="6" t="n">
        <v>0</v>
      </c>
    </row>
    <row r="7">
      <c r="A7" s="4" t="inlineStr">
        <is>
          <t>Level 2</t>
        </is>
      </c>
    </row>
    <row r="8">
      <c r="A8" s="3" t="inlineStr">
        <is>
          <t>Fair Value, Balance Sheet Grouping, Financial Statement Captions [Line Items]</t>
        </is>
      </c>
    </row>
    <row r="9">
      <c r="A9" s="4" t="inlineStr">
        <is>
          <t>Earn-out liability</t>
        </is>
      </c>
      <c r="B9" s="6" t="n">
        <v>0</v>
      </c>
      <c r="C9" s="6" t="n">
        <v>0</v>
      </c>
    </row>
    <row r="10">
      <c r="A10" s="4" t="inlineStr">
        <is>
          <t>Level 3</t>
        </is>
      </c>
    </row>
    <row r="11">
      <c r="A11" s="3" t="inlineStr">
        <is>
          <t>Fair Value, Balance Sheet Grouping, Financial Statement Captions [Line Items]</t>
        </is>
      </c>
    </row>
    <row r="12">
      <c r="A12" s="4" t="inlineStr">
        <is>
          <t>Earn-out liability</t>
        </is>
      </c>
      <c r="B12" s="5" t="n">
        <v>385</v>
      </c>
      <c r="C12" s="5" t="n">
        <v>68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Dec. 31, 2021</t>
        </is>
      </c>
      <c r="C1" s="2" t="inlineStr">
        <is>
          <t>Dec. 31, 2020</t>
        </is>
      </c>
    </row>
    <row r="2">
      <c r="A2" s="3" t="inlineStr">
        <is>
          <t>Fair Value, Balance Sheet Grouping, Financial Statement Captions [Line Items]</t>
        </is>
      </c>
    </row>
    <row r="3">
      <c r="A3" s="4" t="inlineStr">
        <is>
          <t>Minimum lease payments</t>
        </is>
      </c>
      <c r="B3" s="5" t="n">
        <v>14159</v>
      </c>
    </row>
    <row r="4">
      <c r="A4" s="4" t="inlineStr">
        <is>
          <t>Estimate of Fair Value Measurement</t>
        </is>
      </c>
    </row>
    <row r="5">
      <c r="A5" s="3" t="inlineStr">
        <is>
          <t>Fair Value, Balance Sheet Grouping, Financial Statement Captions [Line Items]</t>
        </is>
      </c>
    </row>
    <row r="6">
      <c r="A6" s="4" t="inlineStr">
        <is>
          <t>Minimum lease payments</t>
        </is>
      </c>
      <c r="B6" s="6" t="n">
        <v>14312</v>
      </c>
      <c r="C6" s="5" t="n">
        <v>7009</v>
      </c>
    </row>
    <row r="7">
      <c r="A7" s="4" t="inlineStr">
        <is>
          <t>Carrying Value</t>
        </is>
      </c>
    </row>
    <row r="8">
      <c r="A8" s="3" t="inlineStr">
        <is>
          <t>Fair Value, Balance Sheet Grouping, Financial Statement Captions [Line Items]</t>
        </is>
      </c>
    </row>
    <row r="9">
      <c r="A9" s="4" t="inlineStr">
        <is>
          <t>Minimum lease payments</t>
        </is>
      </c>
      <c r="B9" s="5" t="n">
        <v>14159</v>
      </c>
      <c r="C9" s="5" t="n">
        <v>68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Losses On Assets Measured at Fair Value (Details) - Discontinued Operations - USD ($)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Earn-out asset impairment charge</t>
        </is>
      </c>
      <c r="B4" s="5" t="n">
        <v>6967</v>
      </c>
      <c r="C4" s="5" t="n">
        <v>0</v>
      </c>
    </row>
    <row r="5">
      <c r="A5" s="4" t="inlineStr">
        <is>
          <t>Goodwill impairment charge</t>
        </is>
      </c>
      <c r="B5" s="6" t="n">
        <v>0</v>
      </c>
      <c r="C5" s="6" t="n">
        <v>5406</v>
      </c>
    </row>
    <row r="6">
      <c r="A6" s="4" t="inlineStr">
        <is>
          <t>Valuation allowance on assets held for sale</t>
        </is>
      </c>
      <c r="B6" s="5" t="n">
        <v>0</v>
      </c>
      <c r="C6" s="5" t="n">
        <v>229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s>
  <sheetData>
    <row r="1">
      <c r="A1" s="1" t="inlineStr">
        <is>
          <t>Segment Reporting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4" t="inlineStr">
        <is>
          <t>Operating revenues</t>
        </is>
      </c>
      <c r="B5" s="5" t="n">
        <v>1662427</v>
      </c>
      <c r="C5" s="5" t="n">
        <v>1269573</v>
      </c>
      <c r="D5" s="5" t="n">
        <v>1215187</v>
      </c>
    </row>
    <row r="6">
      <c r="A6" s="4" t="inlineStr">
        <is>
          <t>Amortization</t>
        </is>
      </c>
      <c r="B6" s="6" t="n">
        <v>14328</v>
      </c>
      <c r="C6" s="6" t="n">
        <v>13489</v>
      </c>
      <c r="D6" s="6" t="n">
        <v>10183</v>
      </c>
    </row>
    <row r="7">
      <c r="A7" s="4" t="inlineStr">
        <is>
          <t>Income (loss) from continuing operations</t>
        </is>
      </c>
      <c r="B7" s="6" t="n">
        <v>159301</v>
      </c>
      <c r="C7" s="6" t="n">
        <v>73924</v>
      </c>
      <c r="D7" s="6" t="n">
        <v>112416</v>
      </c>
    </row>
    <row r="8">
      <c r="A8" s="4" t="inlineStr">
        <is>
          <t>Purchases of property and equipment</t>
        </is>
      </c>
      <c r="B8" s="6" t="n">
        <v>39109</v>
      </c>
      <c r="C8" s="6" t="n">
        <v>20268</v>
      </c>
      <c r="D8" s="6" t="n">
        <v>22007</v>
      </c>
    </row>
    <row r="9">
      <c r="A9" s="4" t="inlineStr">
        <is>
          <t>Total Assets</t>
        </is>
      </c>
      <c r="B9" s="6" t="n">
        <v>1117823</v>
      </c>
      <c r="C9" s="6" t="n">
        <v>1047393</v>
      </c>
    </row>
    <row r="10">
      <c r="A10" s="4" t="inlineStr">
        <is>
          <t>One Customer</t>
        </is>
      </c>
    </row>
    <row r="11">
      <c r="A11" s="3" t="inlineStr">
        <is>
          <t>Segment Reporting Information [Line Items]</t>
        </is>
      </c>
    </row>
    <row r="12">
      <c r="A12" s="4" t="inlineStr">
        <is>
          <t>Revenue recognized</t>
        </is>
      </c>
      <c r="C12" s="6" t="n">
        <v>138669</v>
      </c>
    </row>
    <row r="13">
      <c r="A13" s="4" t="inlineStr">
        <is>
          <t>Continuing Operations</t>
        </is>
      </c>
    </row>
    <row r="14">
      <c r="A14" s="3" t="inlineStr">
        <is>
          <t>Segment Reporting Information [Line Items]</t>
        </is>
      </c>
    </row>
    <row r="15">
      <c r="A15" s="4" t="inlineStr">
        <is>
          <t>Operating revenues</t>
        </is>
      </c>
      <c r="B15" s="6" t="n">
        <v>1662484</v>
      </c>
      <c r="C15" s="6" t="n">
        <v>1269673</v>
      </c>
      <c r="D15" s="6" t="n">
        <v>1215483</v>
      </c>
    </row>
    <row r="16">
      <c r="A16" s="4" t="inlineStr">
        <is>
          <t>Depreciation</t>
        </is>
      </c>
      <c r="B16" s="6" t="n">
        <v>25224</v>
      </c>
      <c r="C16" s="6" t="n">
        <v>23637</v>
      </c>
      <c r="D16" s="6" t="n">
        <v>26211</v>
      </c>
    </row>
    <row r="17">
      <c r="A17" s="4" t="inlineStr">
        <is>
          <t>Amortization</t>
        </is>
      </c>
      <c r="B17" s="6" t="n">
        <v>14328</v>
      </c>
      <c r="C17" s="6" t="n">
        <v>13488</v>
      </c>
      <c r="D17" s="6" t="n">
        <v>10183</v>
      </c>
    </row>
    <row r="18">
      <c r="A18" s="4" t="inlineStr">
        <is>
          <t>Income (loss) from continuing operations</t>
        </is>
      </c>
      <c r="B18" s="6" t="n">
        <v>159301</v>
      </c>
      <c r="C18" s="6" t="n">
        <v>73924</v>
      </c>
      <c r="D18" s="6" t="n">
        <v>112416</v>
      </c>
    </row>
    <row r="19">
      <c r="A19" s="4" t="inlineStr">
        <is>
          <t>Purchases of property and equipment</t>
        </is>
      </c>
      <c r="B19" s="6" t="n">
        <v>39109</v>
      </c>
      <c r="C19" s="6" t="n">
        <v>20268</v>
      </c>
      <c r="D19" s="6" t="n">
        <v>22007</v>
      </c>
    </row>
    <row r="20">
      <c r="A20" s="4" t="inlineStr">
        <is>
          <t>Total Assets</t>
        </is>
      </c>
      <c r="B20" s="6" t="n">
        <v>1117823</v>
      </c>
      <c r="C20" s="6" t="n">
        <v>973294</v>
      </c>
    </row>
    <row r="21">
      <c r="A21" s="4" t="inlineStr">
        <is>
          <t>Expedited Freight</t>
        </is>
      </c>
    </row>
    <row r="22">
      <c r="A22" s="3" t="inlineStr">
        <is>
          <t>Segment Reporting Information [Line Items]</t>
        </is>
      </c>
    </row>
    <row r="23">
      <c r="A23" s="4" t="inlineStr">
        <is>
          <t>Operating revenues</t>
        </is>
      </c>
      <c r="B23" s="6" t="n">
        <v>1374270</v>
      </c>
      <c r="C23" s="6" t="n">
        <v>1072301</v>
      </c>
      <c r="D23" s="6" t="n">
        <v>1000934</v>
      </c>
    </row>
    <row r="24">
      <c r="A24" s="4" t="inlineStr">
        <is>
          <t>Expedited Freight | Network</t>
        </is>
      </c>
    </row>
    <row r="25">
      <c r="A25" s="3" t="inlineStr">
        <is>
          <t>Segment Reporting Information [Line Items]</t>
        </is>
      </c>
    </row>
    <row r="26">
      <c r="A26" s="4" t="inlineStr">
        <is>
          <t>Operating revenues</t>
        </is>
      </c>
      <c r="B26" s="6" t="n">
        <v>840429</v>
      </c>
      <c r="C26" s="6" t="n">
        <v>625517</v>
      </c>
      <c r="D26" s="6" t="n">
        <v>675312</v>
      </c>
    </row>
    <row r="27">
      <c r="A27" s="4" t="inlineStr">
        <is>
          <t>Expedited Freight | Truckload business</t>
        </is>
      </c>
    </row>
    <row r="28">
      <c r="A28" s="3" t="inlineStr">
        <is>
          <t>Segment Reporting Information [Line Items]</t>
        </is>
      </c>
    </row>
    <row r="29">
      <c r="A29" s="4" t="inlineStr">
        <is>
          <t>Operating revenues</t>
        </is>
      </c>
      <c r="B29" s="6" t="n">
        <v>223026</v>
      </c>
      <c r="C29" s="6" t="n">
        <v>194058</v>
      </c>
      <c r="D29" s="6" t="n">
        <v>196855</v>
      </c>
    </row>
    <row r="30">
      <c r="A30" s="4" t="inlineStr">
        <is>
          <t>Expedited Freight | Final Mile</t>
        </is>
      </c>
    </row>
    <row r="31">
      <c r="A31" s="3" t="inlineStr">
        <is>
          <t>Segment Reporting Information [Line Items]</t>
        </is>
      </c>
    </row>
    <row r="32">
      <c r="A32" s="4" t="inlineStr">
        <is>
          <t>Operating revenues</t>
        </is>
      </c>
      <c r="B32" s="6" t="n">
        <v>275201</v>
      </c>
      <c r="C32" s="6" t="n">
        <v>224475</v>
      </c>
      <c r="D32" s="6" t="n">
        <v>100555</v>
      </c>
    </row>
    <row r="33">
      <c r="A33" s="4" t="inlineStr">
        <is>
          <t>Expedited Freight | Other</t>
        </is>
      </c>
    </row>
    <row r="34">
      <c r="A34" s="3" t="inlineStr">
        <is>
          <t>Segment Reporting Information [Line Items]</t>
        </is>
      </c>
    </row>
    <row r="35">
      <c r="A35" s="4" t="inlineStr">
        <is>
          <t>Operating revenues</t>
        </is>
      </c>
      <c r="B35" s="6" t="n">
        <v>35614</v>
      </c>
      <c r="C35" s="6" t="n">
        <v>28251</v>
      </c>
      <c r="D35" s="6" t="n">
        <v>28212</v>
      </c>
    </row>
    <row r="36">
      <c r="A36" s="4" t="inlineStr">
        <is>
          <t>Operating Segments | Continuing Operations</t>
        </is>
      </c>
    </row>
    <row r="37">
      <c r="A37" s="3" t="inlineStr">
        <is>
          <t>Segment Reporting Information [Line Items]</t>
        </is>
      </c>
    </row>
    <row r="38">
      <c r="A38" s="4" t="inlineStr">
        <is>
          <t>Total Assets</t>
        </is>
      </c>
      <c r="B38" s="6" t="n">
        <v>1117823</v>
      </c>
      <c r="C38" s="6" t="n">
        <v>973294</v>
      </c>
    </row>
    <row r="39">
      <c r="A39" s="4" t="inlineStr">
        <is>
          <t>Operating Segments | Expedited Freight</t>
        </is>
      </c>
    </row>
    <row r="40">
      <c r="A40" s="3" t="inlineStr">
        <is>
          <t>Segment Reporting Information [Line Items]</t>
        </is>
      </c>
    </row>
    <row r="41">
      <c r="A41" s="4" t="inlineStr">
        <is>
          <t>Operating revenues</t>
        </is>
      </c>
      <c r="B41" s="6" t="n">
        <v>1373313</v>
      </c>
      <c r="C41" s="6" t="n">
        <v>1070106</v>
      </c>
      <c r="D41" s="6" t="n">
        <v>997877</v>
      </c>
    </row>
    <row r="42">
      <c r="A42" s="4" t="inlineStr">
        <is>
          <t>Depreciation</t>
        </is>
      </c>
      <c r="B42" s="6" t="n">
        <v>21623</v>
      </c>
      <c r="C42" s="6" t="n">
        <v>19824</v>
      </c>
      <c r="D42" s="6" t="n">
        <v>23087</v>
      </c>
    </row>
    <row r="43">
      <c r="A43" s="4" t="inlineStr">
        <is>
          <t>Amortization</t>
        </is>
      </c>
      <c r="B43" s="6" t="n">
        <v>7219</v>
      </c>
      <c r="C43" s="6" t="n">
        <v>7203</v>
      </c>
      <c r="D43" s="6" t="n">
        <v>4335</v>
      </c>
    </row>
    <row r="44">
      <c r="A44" s="4" t="inlineStr">
        <is>
          <t>Income (loss) from continuing operations</t>
        </is>
      </c>
      <c r="B44" s="6" t="n">
        <v>139321</v>
      </c>
      <c r="C44" s="6" t="n">
        <v>71266</v>
      </c>
      <c r="D44" s="6" t="n">
        <v>103640</v>
      </c>
    </row>
    <row r="45">
      <c r="A45" s="4" t="inlineStr">
        <is>
          <t>Purchases of property and equipment</t>
        </is>
      </c>
      <c r="B45" s="6" t="n">
        <v>36364</v>
      </c>
      <c r="C45" s="6" t="n">
        <v>19820</v>
      </c>
      <c r="D45" s="6" t="n">
        <v>21290</v>
      </c>
    </row>
    <row r="46">
      <c r="A46" s="4" t="inlineStr">
        <is>
          <t>Operating Segments | Expedited Freight | Continuing Operations</t>
        </is>
      </c>
    </row>
    <row r="47">
      <c r="A47" s="3" t="inlineStr">
        <is>
          <t>Segment Reporting Information [Line Items]</t>
        </is>
      </c>
    </row>
    <row r="48">
      <c r="A48" s="4" t="inlineStr">
        <is>
          <t>Total Assets</t>
        </is>
      </c>
      <c r="B48" s="6" t="n">
        <v>777987</v>
      </c>
      <c r="C48" s="6" t="n">
        <v>706396</v>
      </c>
    </row>
    <row r="49">
      <c r="A49" s="4" t="inlineStr">
        <is>
          <t>Operating Segments | Intermodal</t>
        </is>
      </c>
    </row>
    <row r="50">
      <c r="A50" s="3" t="inlineStr">
        <is>
          <t>Segment Reporting Information [Line Items]</t>
        </is>
      </c>
    </row>
    <row r="51">
      <c r="A51" s="4" t="inlineStr">
        <is>
          <t>Operating revenues</t>
        </is>
      </c>
      <c r="B51" s="6" t="n">
        <v>289171</v>
      </c>
      <c r="C51" s="6" t="n">
        <v>199567</v>
      </c>
      <c r="D51" s="6" t="n">
        <v>217606</v>
      </c>
    </row>
    <row r="52">
      <c r="A52" s="4" t="inlineStr">
        <is>
          <t>Depreciation</t>
        </is>
      </c>
      <c r="B52" s="6" t="n">
        <v>3538</v>
      </c>
      <c r="C52" s="6" t="n">
        <v>3693</v>
      </c>
      <c r="D52" s="6" t="n">
        <v>3086</v>
      </c>
    </row>
    <row r="53">
      <c r="A53" s="4" t="inlineStr">
        <is>
          <t>Amortization</t>
        </is>
      </c>
      <c r="B53" s="6" t="n">
        <v>7109</v>
      </c>
      <c r="C53" s="6" t="n">
        <v>6285</v>
      </c>
      <c r="D53" s="6" t="n">
        <v>5848</v>
      </c>
    </row>
    <row r="54">
      <c r="A54" s="4" t="inlineStr">
        <is>
          <t>Income (loss) from continuing operations</t>
        </is>
      </c>
      <c r="B54" s="6" t="n">
        <v>30117</v>
      </c>
      <c r="C54" s="6" t="n">
        <v>16391</v>
      </c>
      <c r="D54" s="6" t="n">
        <v>23679</v>
      </c>
    </row>
    <row r="55">
      <c r="A55" s="4" t="inlineStr">
        <is>
          <t>Purchases of property and equipment</t>
        </is>
      </c>
      <c r="B55" s="6" t="n">
        <v>2745</v>
      </c>
      <c r="C55" s="6" t="n">
        <v>448</v>
      </c>
      <c r="D55" s="6" t="n">
        <v>717</v>
      </c>
    </row>
    <row r="56">
      <c r="A56" s="4" t="inlineStr">
        <is>
          <t>Operating Segments | Intermodal | Continuing Operations</t>
        </is>
      </c>
    </row>
    <row r="57">
      <c r="A57" s="3" t="inlineStr">
        <is>
          <t>Segment Reporting Information [Line Items]</t>
        </is>
      </c>
    </row>
    <row r="58">
      <c r="A58" s="4" t="inlineStr">
        <is>
          <t>Total Assets</t>
        </is>
      </c>
      <c r="B58" s="6" t="n">
        <v>249467</v>
      </c>
      <c r="C58" s="6" t="n">
        <v>183073</v>
      </c>
    </row>
    <row r="59">
      <c r="A59" s="4" t="inlineStr">
        <is>
          <t>Corporate</t>
        </is>
      </c>
    </row>
    <row r="60">
      <c r="A60" s="3" t="inlineStr">
        <is>
          <t>Segment Reporting Information [Line Items]</t>
        </is>
      </c>
    </row>
    <row r="61">
      <c r="A61" s="4" t="inlineStr">
        <is>
          <t>Operating revenues</t>
        </is>
      </c>
      <c r="B61" s="6" t="n">
        <v>0</v>
      </c>
      <c r="C61" s="6" t="n">
        <v>0</v>
      </c>
      <c r="D61" s="6" t="n">
        <v>0</v>
      </c>
    </row>
    <row r="62">
      <c r="A62" s="4" t="inlineStr">
        <is>
          <t>Depreciation</t>
        </is>
      </c>
      <c r="B62" s="6" t="n">
        <v>63</v>
      </c>
      <c r="C62" s="6" t="n">
        <v>120</v>
      </c>
      <c r="D62" s="6" t="n">
        <v>38</v>
      </c>
    </row>
    <row r="63">
      <c r="A63" s="4" t="inlineStr">
        <is>
          <t>Amortization</t>
        </is>
      </c>
      <c r="B63" s="6" t="n">
        <v>0</v>
      </c>
      <c r="C63" s="6" t="n">
        <v>0</v>
      </c>
      <c r="D63" s="6" t="n">
        <v>0</v>
      </c>
    </row>
    <row r="64">
      <c r="A64" s="4" t="inlineStr">
        <is>
          <t>Income (loss) from continuing operations</t>
        </is>
      </c>
      <c r="B64" s="6" t="n">
        <v>-10137</v>
      </c>
      <c r="C64" s="6" t="n">
        <v>-13733</v>
      </c>
      <c r="D64" s="6" t="n">
        <v>-14903</v>
      </c>
    </row>
    <row r="65">
      <c r="A65" s="4" t="inlineStr">
        <is>
          <t>Purchases of property and equipment</t>
        </is>
      </c>
      <c r="B65" s="6" t="n">
        <v>0</v>
      </c>
      <c r="C65" s="6" t="n">
        <v>0</v>
      </c>
      <c r="D65" s="6" t="n">
        <v>0</v>
      </c>
    </row>
    <row r="66">
      <c r="A66" s="4" t="inlineStr">
        <is>
          <t>Corporate | Continuing Operations</t>
        </is>
      </c>
    </row>
    <row r="67">
      <c r="A67" s="3" t="inlineStr">
        <is>
          <t>Segment Reporting Information [Line Items]</t>
        </is>
      </c>
    </row>
    <row r="68">
      <c r="A68" s="4" t="inlineStr">
        <is>
          <t>Total Assets</t>
        </is>
      </c>
      <c r="B68" s="6" t="n">
        <v>90588</v>
      </c>
      <c r="C68" s="6" t="n">
        <v>84370</v>
      </c>
    </row>
    <row r="69">
      <c r="A69" s="4" t="inlineStr">
        <is>
          <t>Eliminations</t>
        </is>
      </c>
    </row>
    <row r="70">
      <c r="A70" s="3" t="inlineStr">
        <is>
          <t>Segment Reporting Information [Line Items]</t>
        </is>
      </c>
    </row>
    <row r="71">
      <c r="A71" s="4" t="inlineStr">
        <is>
          <t>Operating revenues</t>
        </is>
      </c>
      <c r="B71" s="6" t="n">
        <v>-1057</v>
      </c>
      <c r="C71" s="6" t="n">
        <v>-2331</v>
      </c>
      <c r="D71" s="6" t="n">
        <v>-3458</v>
      </c>
    </row>
    <row r="72">
      <c r="A72" s="4" t="inlineStr">
        <is>
          <t>Depreciation</t>
        </is>
      </c>
      <c r="B72" s="6" t="n">
        <v>0</v>
      </c>
      <c r="C72" s="6" t="n">
        <v>0</v>
      </c>
      <c r="D72" s="6" t="n">
        <v>0</v>
      </c>
    </row>
    <row r="73">
      <c r="A73" s="4" t="inlineStr">
        <is>
          <t>Amortization</t>
        </is>
      </c>
      <c r="B73" s="6" t="n">
        <v>0</v>
      </c>
      <c r="C73" s="6" t="n">
        <v>0</v>
      </c>
      <c r="D73" s="6" t="n">
        <v>0</v>
      </c>
    </row>
    <row r="74">
      <c r="A74" s="4" t="inlineStr">
        <is>
          <t>Income (loss) from continuing operations</t>
        </is>
      </c>
      <c r="B74" s="6" t="n">
        <v>0</v>
      </c>
      <c r="C74" s="6" t="n">
        <v>0</v>
      </c>
      <c r="D74" s="6" t="n">
        <v>0</v>
      </c>
    </row>
    <row r="75">
      <c r="A75" s="4" t="inlineStr">
        <is>
          <t>Purchases of property and equipment</t>
        </is>
      </c>
      <c r="B75" s="6" t="n">
        <v>0</v>
      </c>
      <c r="C75" s="6" t="n">
        <v>0</v>
      </c>
      <c r="D75" s="6" t="n">
        <v>0</v>
      </c>
    </row>
    <row r="76">
      <c r="A76" s="4" t="inlineStr">
        <is>
          <t>Eliminations | Continuing Operations</t>
        </is>
      </c>
    </row>
    <row r="77">
      <c r="A77" s="3" t="inlineStr">
        <is>
          <t>Segment Reporting Information [Line Items]</t>
        </is>
      </c>
    </row>
    <row r="78">
      <c r="A78" s="4" t="inlineStr">
        <is>
          <t>Operating revenues</t>
        </is>
      </c>
      <c r="B78" s="6" t="n">
        <v>-57</v>
      </c>
      <c r="C78" s="6" t="n">
        <v>-100</v>
      </c>
      <c r="D78" s="6" t="n">
        <v>-296</v>
      </c>
    </row>
    <row r="79">
      <c r="A79" s="4" t="inlineStr">
        <is>
          <t>Total Assets</t>
        </is>
      </c>
      <c r="B79" s="6" t="n">
        <v>-219</v>
      </c>
      <c r="C79" s="6" t="n">
        <v>-545</v>
      </c>
    </row>
    <row r="80">
      <c r="A80" s="4" t="inlineStr">
        <is>
          <t>Eliminations | Discontinued Operations</t>
        </is>
      </c>
    </row>
    <row r="81">
      <c r="A81" s="3" t="inlineStr">
        <is>
          <t>Segment Reporting Information [Line Items]</t>
        </is>
      </c>
    </row>
    <row r="82">
      <c r="A82" s="4" t="inlineStr">
        <is>
          <t>Operating revenues</t>
        </is>
      </c>
      <c r="B82" s="6" t="n">
        <v>57</v>
      </c>
      <c r="C82" s="6" t="n">
        <v>100</v>
      </c>
      <c r="D82" s="6" t="n">
        <v>296</v>
      </c>
    </row>
    <row r="83">
      <c r="A83" s="4" t="inlineStr">
        <is>
          <t>Eliminations | Expedited Freight</t>
        </is>
      </c>
    </row>
    <row r="84">
      <c r="A84" s="3" t="inlineStr">
        <is>
          <t>Segment Reporting Information [Line Items]</t>
        </is>
      </c>
    </row>
    <row r="85">
      <c r="A85" s="4" t="inlineStr">
        <is>
          <t>Operating revenues</t>
        </is>
      </c>
      <c r="B85" s="6" t="n">
        <v>-957</v>
      </c>
      <c r="C85" s="6" t="n">
        <v>-2195</v>
      </c>
      <c r="D85" s="6" t="n">
        <v>-3057</v>
      </c>
    </row>
    <row r="86">
      <c r="A86" s="4" t="inlineStr">
        <is>
          <t>Eliminations | Intermodal</t>
        </is>
      </c>
    </row>
    <row r="87">
      <c r="A87" s="3" t="inlineStr">
        <is>
          <t>Segment Reporting Information [Line Items]</t>
        </is>
      </c>
    </row>
    <row r="88">
      <c r="A88" s="4" t="inlineStr">
        <is>
          <t>Operating revenues</t>
        </is>
      </c>
      <c r="B88" s="6" t="n">
        <v>-43</v>
      </c>
      <c r="C88" s="6" t="n">
        <v>-36</v>
      </c>
      <c r="D88" s="5" t="n">
        <v>-105</v>
      </c>
    </row>
    <row r="89">
      <c r="A89" s="4" t="inlineStr">
        <is>
          <t>Corporate and Eliminations</t>
        </is>
      </c>
    </row>
    <row r="90">
      <c r="A90" s="3" t="inlineStr">
        <is>
          <t>Segment Reporting Information [Line Items]</t>
        </is>
      </c>
    </row>
    <row r="91">
      <c r="A91" s="4" t="inlineStr">
        <is>
          <t>Current assets held for sale</t>
        </is>
      </c>
      <c r="B91" s="6" t="n">
        <v>0</v>
      </c>
      <c r="C91" s="6" t="n">
        <v>21002</v>
      </c>
    </row>
    <row r="92">
      <c r="A92" s="4" t="inlineStr">
        <is>
          <t>Noncurrent assets held for sale</t>
        </is>
      </c>
      <c r="B92" s="5" t="n">
        <v>0</v>
      </c>
      <c r="C92" s="5" t="n">
        <v>530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5" t="n">
        <v>2668</v>
      </c>
      <c r="C4" s="5" t="n">
        <v>2448</v>
      </c>
      <c r="D4" s="5" t="n">
        <v>2440</v>
      </c>
    </row>
    <row r="5">
      <c r="A5" s="4" t="inlineStr">
        <is>
          <t>Charged to Costs and Expenses</t>
        </is>
      </c>
      <c r="B5" s="6" t="n">
        <v>5900</v>
      </c>
      <c r="C5" s="6" t="n">
        <v>567</v>
      </c>
      <c r="D5" s="6" t="n">
        <v>752</v>
      </c>
    </row>
    <row r="6">
      <c r="A6" s="4" t="inlineStr">
        <is>
          <t>Charged to Other Operating Revenue</t>
        </is>
      </c>
      <c r="B6" s="6" t="n">
        <v>7943</v>
      </c>
      <c r="C6" s="6" t="n">
        <v>4751</v>
      </c>
      <c r="D6" s="6" t="n">
        <v>3339</v>
      </c>
    </row>
    <row r="7">
      <c r="A7" s="4" t="inlineStr">
        <is>
          <t>Deductions</t>
        </is>
      </c>
      <c r="B7" s="6" t="n">
        <v>8626</v>
      </c>
      <c r="C7" s="6" t="n">
        <v>5098</v>
      </c>
      <c r="D7" s="6" t="n">
        <v>4083</v>
      </c>
    </row>
    <row r="8">
      <c r="A8" s="4" t="inlineStr">
        <is>
          <t>Balance at End of Period</t>
        </is>
      </c>
      <c r="B8" s="6" t="n">
        <v>7885</v>
      </c>
      <c r="C8" s="6" t="n">
        <v>2668</v>
      </c>
      <c r="D8" s="6" t="n">
        <v>2448</v>
      </c>
    </row>
    <row r="9">
      <c r="A9" s="4" t="inlineStr">
        <is>
          <t>Allowance for doubtful accounts</t>
        </is>
      </c>
    </row>
    <row r="10">
      <c r="A10" s="3" t="inlineStr">
        <is>
          <t>SEC Schedule, 12-09, Movement in Valuation Allowances and Reserves [Roll Forward]</t>
        </is>
      </c>
    </row>
    <row r="11">
      <c r="A11" s="4" t="inlineStr">
        <is>
          <t>Balance at Beginning of Period</t>
        </is>
      </c>
      <c r="B11" s="6" t="n">
        <v>1268</v>
      </c>
      <c r="C11" s="6" t="n">
        <v>1316</v>
      </c>
      <c r="D11" s="6" t="n">
        <v>1290</v>
      </c>
    </row>
    <row r="12">
      <c r="A12" s="4" t="inlineStr">
        <is>
          <t>Charged to Costs and Expenses</t>
        </is>
      </c>
      <c r="B12" s="6" t="n">
        <v>1670</v>
      </c>
      <c r="C12" s="6" t="n">
        <v>567</v>
      </c>
      <c r="D12" s="6" t="n">
        <v>752</v>
      </c>
    </row>
    <row r="13">
      <c r="A13" s="4" t="inlineStr">
        <is>
          <t>Charged to Other Operating Revenue</t>
        </is>
      </c>
      <c r="B13" s="6" t="n">
        <v>0</v>
      </c>
      <c r="C13" s="6" t="n">
        <v>0</v>
      </c>
      <c r="D13" s="6" t="n">
        <v>0</v>
      </c>
    </row>
    <row r="14">
      <c r="A14" s="4" t="inlineStr">
        <is>
          <t>Deductions</t>
        </is>
      </c>
      <c r="B14" s="6" t="n">
        <v>1204</v>
      </c>
      <c r="C14" s="6" t="n">
        <v>615</v>
      </c>
      <c r="D14" s="6" t="n">
        <v>726</v>
      </c>
    </row>
    <row r="15">
      <c r="A15" s="4" t="inlineStr">
        <is>
          <t>Balance at End of Period</t>
        </is>
      </c>
      <c r="B15" s="6" t="n">
        <v>1734</v>
      </c>
      <c r="C15" s="6" t="n">
        <v>1268</v>
      </c>
      <c r="D15" s="6" t="n">
        <v>1316</v>
      </c>
    </row>
    <row r="16">
      <c r="A16" s="4" t="inlineStr">
        <is>
          <t>Allowance for revenue adjustments</t>
        </is>
      </c>
    </row>
    <row r="17">
      <c r="A17" s="3" t="inlineStr">
        <is>
          <t>SEC Schedule, 12-09, Movement in Valuation Allowances and Reserves [Roll Forward]</t>
        </is>
      </c>
    </row>
    <row r="18">
      <c r="A18" s="4" t="inlineStr">
        <is>
          <t>Balance at Beginning of Period</t>
        </is>
      </c>
      <c r="B18" s="6" t="n">
        <v>1005</v>
      </c>
      <c r="C18" s="6" t="n">
        <v>737</v>
      </c>
      <c r="D18" s="6" t="n">
        <v>755</v>
      </c>
    </row>
    <row r="19">
      <c r="A19" s="4" t="inlineStr">
        <is>
          <t>Charged to Costs and Expenses</t>
        </is>
      </c>
      <c r="B19" s="6" t="n">
        <v>0</v>
      </c>
      <c r="C19" s="6" t="n">
        <v>0</v>
      </c>
      <c r="D19" s="6" t="n">
        <v>0</v>
      </c>
    </row>
    <row r="20">
      <c r="A20" s="4" t="inlineStr">
        <is>
          <t>Charged to Other Operating Revenue</t>
        </is>
      </c>
      <c r="B20" s="6" t="n">
        <v>7943</v>
      </c>
      <c r="C20" s="6" t="n">
        <v>4751</v>
      </c>
      <c r="D20" s="6" t="n">
        <v>3339</v>
      </c>
    </row>
    <row r="21">
      <c r="A21" s="4" t="inlineStr">
        <is>
          <t>Deductions</t>
        </is>
      </c>
      <c r="B21" s="6" t="n">
        <v>7422</v>
      </c>
      <c r="C21" s="6" t="n">
        <v>4483</v>
      </c>
      <c r="D21" s="6" t="n">
        <v>3357</v>
      </c>
    </row>
    <row r="22">
      <c r="A22" s="4" t="inlineStr">
        <is>
          <t>Balance at End of Period</t>
        </is>
      </c>
      <c r="B22" s="6" t="n">
        <v>1526</v>
      </c>
      <c r="C22" s="6" t="n">
        <v>1005</v>
      </c>
      <c r="D22" s="6" t="n">
        <v>737</v>
      </c>
    </row>
    <row r="23">
      <c r="A23" s="4" t="inlineStr">
        <is>
          <t>Deferred tax valuation allowance</t>
        </is>
      </c>
    </row>
    <row r="24">
      <c r="A24" s="3" t="inlineStr">
        <is>
          <t>SEC Schedule, 12-09, Movement in Valuation Allowances and Reserves [Roll Forward]</t>
        </is>
      </c>
    </row>
    <row r="25">
      <c r="A25" s="4" t="inlineStr">
        <is>
          <t>Balance at Beginning of Period</t>
        </is>
      </c>
      <c r="B25" s="6" t="n">
        <v>395</v>
      </c>
      <c r="C25" s="6" t="n">
        <v>395</v>
      </c>
      <c r="D25" s="6" t="n">
        <v>395</v>
      </c>
    </row>
    <row r="26">
      <c r="A26" s="4" t="inlineStr">
        <is>
          <t>Charged to Costs and Expenses</t>
        </is>
      </c>
      <c r="B26" s="6" t="n">
        <v>4230</v>
      </c>
      <c r="C26" s="6" t="n">
        <v>0</v>
      </c>
      <c r="D26" s="6" t="n">
        <v>0</v>
      </c>
    </row>
    <row r="27">
      <c r="A27" s="4" t="inlineStr">
        <is>
          <t>Charged to Other Operating Revenue</t>
        </is>
      </c>
      <c r="B27" s="6" t="n">
        <v>0</v>
      </c>
      <c r="C27" s="6" t="n">
        <v>0</v>
      </c>
      <c r="D27" s="6" t="n">
        <v>0</v>
      </c>
    </row>
    <row r="28">
      <c r="A28" s="4" t="inlineStr">
        <is>
          <t>Deductions</t>
        </is>
      </c>
      <c r="B28" s="6" t="n">
        <v>0</v>
      </c>
      <c r="C28" s="6" t="n">
        <v>0</v>
      </c>
      <c r="D28" s="6" t="n">
        <v>0</v>
      </c>
    </row>
    <row r="29">
      <c r="A29" s="4" t="inlineStr">
        <is>
          <t>Balance at End of Period</t>
        </is>
      </c>
      <c r="B29" s="5" t="n">
        <v>4625</v>
      </c>
      <c r="C29" s="5" t="n">
        <v>395</v>
      </c>
      <c r="D29" s="5" t="n">
        <v>3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1</t>
        </is>
      </c>
    </row>
    <row r="3">
      <c r="A3" s="3" t="inlineStr">
        <is>
          <t>Accounting Policies [Abstract]</t>
        </is>
      </c>
    </row>
    <row r="4">
      <c r="A4" s="4" t="inlineStr">
        <is>
          <t>Operations and Summary of Significant Accounting Policies</t>
        </is>
      </c>
      <c r="B4" s="4" t="inlineStr">
        <is>
          <t>Operations and Summary of Significant Accounting Policies Basis of Presentation and Principles of Consolidation Forward Air Corporation and its subsidiaries (“Forward Air ” or the “Company ” ) is a leading asset-light freight and logistics company. The Company has two reportable segments: Expedited Freight and Intermodal. The Company conducts business in the United States and Canada. The Expedited Freight segment provides expedited regional, inter-regional and national less-than-truckload (“LTL ” ), truckload and final mile services. Expedited Freight also offers customers local pick-up and delivery and other services including shipment consolidation and deconsolidation, warehousing, customs brokerage and other handling. The Intermodal segment provides first- and last-mile high value intermodal container drayage services both to and from seaports and railheads. Intermodal also offers dedicated contract and container freight station (“CFS ” ) warehouse and handling services. The Company’s consolidated financial statements include Forward Air Corporation and its wholly-owned subsidiaries. Intercompany accounts and transactions have been eliminated in consolidation. On April 23, 2020, the Board of Directors (the “Board ”) of the Company approved a strategy to divest of the Pool Distribution business (“Pool ” ), and the sale of Pool was completed on February 12, 2021. Pool provided high-frequency handling and distribution of time sensitive products to numerous destinations within a specific geographic region. As a result of the strategy to divest of Pool, the results of operations for Pool are presented as a discontinued operation in the Consolidated Statements of Comprehensive Income for all periods presented. In addition, assets and liabilities were reflected as “Assets and liabilities held for sale ” in the Consolidated Balance Sheets for the prior period. Unless otherwise noted, amounts, percentages and discussion for all periods reflect the results of operations, financial condition and cash flows from the Company’s continuing operations. Refer to Note 2, Discontinued Operation and Held for Sale, for further discussion.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expenses during the reporting period. Actual results could differ from those estimates. Certain prior period amounts have been reclassified to conform to the current period presentation. Cash and Cash Equivalents Cash as of December 31, 2021 and 2020 of $22,308 and $25,246, respectively, consisted of cash on hand and bank deposits. Cash equivalents as of both December 31, 2021 and 2020 of $15,008 consisted of money market deposits. The Company considers all investments with an original maturity of three months or less to be cash and cash equivalents. Allowance for Doubtful Accounts and Revenue Adjustments The Company has a broad range of customers, including freight forwarders, third-party logistics (“3PL”) companies, passenger and cargo airlines, steamship lines, and retailers, located across a diverse geography. In circumstances in which the Company is aware of a specific customer’s inability to meet its financial obligations to the Company, the Company records a specific reserve in order to reduce the net recognized accounts receivable to the amount the Company reasonably believes will be collected. For all other customers, the Company recognizes a general reserve based on a percentage of revenue to ensure accounts receivables are properly recorded at the net amount expected to be collected. The Company sets the general reserve based on historical collection experience combined with forecasts about any expected changes to the collection experience. If circumstances change, expected recoverability of amounts due to the Company may change by a material amount. Accounts are written off after all means of collection, including legal action, have been exhausted. The Company records an allowance for revenue adjustments as result of future billing rate changes. Adjustments arise: (a) when small rate changes (“spot quotes”) are granted to customers that differ from the standard rates in the billing system; (b) when freight requires dimensionalization or is reweighed which results in a different rate; (3) when billing errors occur; and (4) when data entry errors occur. In 2021, average revenue adjustments per month were approximately $662 on average revenue per month of approximately $138,536 (0.5% of monthly revenue). The Company estimates an allowance for revenue adjustments based on historical experience, trends and current information. The average amount of revenue adjustments per month can vary in relation to the level of revenue or as a result of other factors. Both the average monthly revenue adjustments and the average lag assumptions are continually evaluated for appropriateness. Inventories Inventories are valued at the lower of cost or net realizable value, using first-in, first-out method. Net realizable value is the estimated selling price in the ordinary course of business. Replacement parts are expensed when placed in service, while tires are capitalized and amortized over their estimated useful life. Expenses related to the utilization of inventories are recorded in “Other operating expenses” in the Consolidated Statements of Comprehensive Income. Property and Equipment Property and equipment are recorded at cost, less accumulated depreciation and amortization. Depreciation is provided on a straight-line basis over the estimated useful lives of 30 to 40 years for building and improvements, three For internally developed software, all costs incurred during planning and evaluation are expensed. Costs incurred during the application development stage are capitalized and included in property and equipment. Capitalized software also includes software acquired for internal use. Property and equipment as of December 31, 2021 and 2020 consisted of the following: December 31, December 31, Land $ 26,479 $ 26,365 Buildings and improvements 67,269 65,923 Equipment 259,030 246,949 Leasehold improvements 13,780 13,747 Computer software 26,333 23,480 Construction in progress 27,071 4,055 Total property and equipment 419,962 380,519 Less accumulated depreciation and amortization 200,867 190,652 Total property and equipment, net $ 219,095 $ 189,867 As of December 31, 2021 and 2020, the net book value of computer software included in property and equipment, net was $8,140 and $7,455, respectively. For the years ended December 31, 2021, 2020 and 2019, amortization expense of computer software was $2,394, $2,053 and $1,714, respectively. Cloud Computing Costs The Company capitalizes the costs of incurred during the implementation stage for cloud computing or hosting arrangements. Costs incurred in the preliminary project stage and post-implementation stage, which includes maintenance and training costs, are expensed as incurred. Capitalized software costs are amortized over the straight-line method over three Goodwill, Intangible Assets and Other Long-Lived Assets 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s reporting units are not its reportable segments. Goodwill is evaluated annually as of June 30 for impairment using a qualitative assessment or a quantitative one-step assessment. If the Company elects to perform a qualitative assessment and determines the fair value of its reporting units more likely than not exceed the carrying value of their net assets, no further evaluation is necessary. For reporting units where the Company performs a one-step quantitative assessment, the Company compares the fair value of each reporting unit, which is determined based on a combination of an income approach using a discounted cash flow model, and a market approach, which considers comparable companies, to its respective carrying value of net assets, including goodwill. If the fair value of the reporting unit exceeds its carrying value of net assets, the goodwill is not considered impaired. If the carrying value of net assets is higher than the fair value of the reporting unit, the impairment charge is the amount by which the carrying value exceeds the reporting unit’s fair value.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various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 The results of the Company’s goodwill impairment analyses conducted as of June 30, 2021, 2020 and 2019 indicated that no reduction in the carrying amount of the Company’s goodwill was required. Changes in the carrying amount of goodwill during the years ended December 31, 2021, 2020 and 2019 are summarized as follows: Expedited Freight Intermodal Consolidated Balance as of December 31, 2019 $ 137,034 $ 78,665 $ 215,699 Acquisitions 28,234 1,049 29,283 Balance as of December 31, 2020 $ 165,268 $ 79,714 $ 244,982 Acquisitions 4,020 17,750 21,770 Balance as of December 31, 2021 $ 169,288 $ 97,464 $ 266,752 The Company’s accumulated goodwill impairment is $25,686 related to impairment charges the Company recorded during 2016 pertaining to its TLS reporting unit. The TLS reporting unit operates within the Expedited Freight reportable segment. As of December 31, 2021, approximately $187,608 of goodwill is deductible for tax purposes. The Company amortizes certain acquired identifiable intangible assets on a straight-line basis over their estimated useful lives, which range from one year to 20 years. The acquired intangible assets have a weighted-average useful life as follows: Intangible Assets Weighted-Average Useful Life Customer relationships 15 years Non-compete agreements 4 years Trade names 4 years For the years ended December 31, 2021, 2020 and 2019, acquired intangible asset amortization was $14,328, $13,489 and $10,183, respectively. The Company estimates amortization of existing intangible assets will be $16,018 in 2022, $15,779 in 2023, $15,655 in 2024, $15,557 in 2025, and $15,366 in 2026. Changes in the carrying amount of acquired intangible assets during 2021 and 2020 are summarized as follows: Gross Carrying Amount Customer Relationships 1 Non-Compete Agreements Trade Names Total Balance as of December 31, 2019 $ 196,225 $ 6,652 $ 1,500 $ 204,377 Acquisitions 32,191 1,473 — 33,664 Balance as of December 31, 2020 $ 228,416 $ 8,125 $ 1,500 $ 238,041 Acquisitions 22,961 1,051 — 24,012 Balance as of December 31, 2021 $ 251,377 $ 9,176 $ 1,500 $ 262,053 Accumulated Amortization Customer Relationships 1 Non-Compete Agreements Trade Names Total Balance as of December 31, 2019 $ 73,868 $ 4,152 $ 1,500 $ 79,520 Amortization expense 12,062 1,427 — 13,489 Balance as of December 31, 2020 $ 85,930 $ 5,579 $ 1,500 $ 93,009 Amortization expense 13,164 1,164 — 14,328 Balance as of December 31, 2021 $ 99,094 $ 6,743 $ 1,500 $ 107,337 1 Carrying value as of December 31, 2021 and 2020 is inclusive of $16,501 of accumulated impairment. Accrued Expenses Accrued expenses as of December 31, 2021 and 2020 consisted of the following: December 31, December 31, Accrued payroll and related items $ 29,364 $ 18,545 Insurance and claims accruals 21,172 17,994 Payables to leased capacity providers 11,085 14,725 Accrued expenses $ 61,621 $ 51,264 Self-Insurance Loss Reserves The Company’s licensed motor carrier contracts with independent contractor fleets, owner-operators and other third-party transportation capacity providers for most of the transportation services. The Company’s independent contractor fleet owners and owner-operators lease their equipment to the Company’s motor carrier (“Leased Capacity Providers”) and own, operate and maintain their own tractors and employ their own drivers. Under U.S. Department of Transportation (“DOT”) regulations, the Company is liable for bodily injury and property damage caused by the Leased Capacity Providers and employee drivers while they are operating equipment under the Company’s various motor carrier authorities. The potential liability associated with any accident can be severe and occurrences are unpredictable. For vehicle liability, the Company retains a portion of the risk. Below is a summary of the Company’s risk retention on vehicle liability insurance coverage maintained by the Company through $10,000: Company Frequency Layer Policy Term Expedited Freight¹ LTL business $ 3,000 Occurrence/Accident² $0 to $3,000 10/1/2021 to 10/1/2022 Truckload business $ 2,000 Occurrence/Accident² $0 to $2,000 10/1/2021 to 10/1/2022 LTL business $ 6,000 Policy Term Aggregate³ $3,000 to $5,000 10/1/2021 to 10/1/2022 LTL, Truckload and Intermodal businesses $ 2,500 Policy Term Aggregate³ $5,000 to $10,000 10/1/2021 to 10/1/2022 Intermodal $ 1,000 Occurrence/Accident² $0 to $1,000 10/1/2021 to 10/1/2022 ¹ Excluding the Final Mile business, which is primarily a brokered service. ² For each and every accident, the Company is responsible for damages and defense up to these amounts, regardless of the number of claims associated with any accident. ³ During the Policy Term, the Company is responsible for damages and defense within the stated Layer up to the stated, aggregate amount of Company Risk Retention before insurance will respond. Also, from time to time, when brokering freight, the Company may face claims for the “negligent selection” of outside, contracted carriers that are involved in accidents, and the Company maintains third-party liability insurance coverage with a $100 deductible per occurrence for most of its brokered services. Additionally, the Company maintains workers’ compensation insurance with a self-insured retention of $500 per occurrence. The Company provides for the estimated costs of vehicle liability and workers’ compensation claims both reported and for claims incurred but not reported. The amount of self-insurance loss reserves and loss adjustment expenses is determined based on an estimation process that uses information obtained from both Company-specific and industry data, as well as general economic information. The most significant assumptions used in the estimation process include determining the trend in loss costs, the expected consistency in the frequency and severity of claims incurred but not yet reported, changes in the timing of the reporting of losses from the loss date to the notification date, and expected costs to settle unpaid claims. The Company estimates its self-insurance loss exposure by evaluating the merits and circumstances surrounding individual known claims and through actuarial analysis to determine an estimate of probable losses on claims incurred but not reported. T he Company accrues for the costs of the uninsured portion of pending claims, based on the nature and severity of individual claims and historical claims development trends. Estimating the number and severity of claims, as well as related judgment or settlement amounts is inherently difficult. Failure to establish sufficient insurance reserves and adequately estimate for future insurance claims may cause unfavorable differences between actual self-insurance costs and the reserve estimates. As of December 31, 2021 and 2020, the Company recorded insurance reserves of $65,649 and $68,647, respectively, inclusive of reserves in excess of the self-insured retention limit that are expected to be reimbursed from insurance carriers. As of December 31, 2021, $21,172 was recorded in “Insurance and claims accruals” and $44,477 w as recorded in “Other long-term liabilities” in the Consolidated Balance Sheets. As of December 31, 2020, $17,994 was recorded in “Insurance and claims accruals” and $50,653 was recorded in “Other long-term liabilities” in the Consolidated Balance Sheets. As of December 31, 2021 and 2020, the Company recognized a receivable for insurance proceeds and a corresponding claims payable for vehicle liability and workers’ compensation claims in excess of the self-insured retention limit. As of December 31, 2021 and 2020, the Company recorded $28,667 and $35,088, respectively, in “Other assets” and “Other long-term liabilities” in the Consolidated Balance Sheets. Revenue Recognition Revenue is recognized when the Company satisfies the performance obligation by the delivery of a shipment in accordance with contractual agreements, bills of lading (“BOLs”)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i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recognized in each reporting period based on the percentage of total transit time that has been completed at the end of the applicable reporting period. Upon delivery of a shipment or related service, customers are billed according to the applicable payment terms. Related services are a separate performance obligation and include accessorial charges such as terminal handling, storage, equipment rentals and customs brokerage. Revenue is classified based on the line of business as the Company believes that best depicts the nature, timing and amount of revenue and cash flows. For all lines of business, the Company records revenue on a gross basis as it is the principal in the transaction as the Company has discretion to determine the amount of consideration. Additionally, the Company has the discretion to select drivers and other vendors for the services provided to customers. These factors, discretion in the amount of consideration and the selection of drivers and other vendors, support revenue recognized on a gross basis. Leases The Company accounts for leases under Accounting Standards Codification 842, Leases, (“ASC 842”), where lessees are required to record an asset (right-of-use asset or finance lease asset) and a lease liability. ASC 842 allows for two types of leases for recognition purposes: operating leases and finance leases. Operating leases result in the recognition of a single lease expense on a straight-line basis over the lease term, while finance leases result in an accelerated expense. The Company determines if an arrangement contains a lease at inception based on whether or not the Company has the right to control the asset during the contract period. All leases greater than 12 months result in the recognition of a right-of-use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based on the contractual lease term and the Company’s applicable borrowing rate. Business Combinations Upon the acquisition of a business, the fair value of the assets acquired and liabilities assumed are estimated, which may require judgment regarding the identification of acquired assets and liabilities assumed. Once the acquired assets and assumed liabilities are identified, the fair value of the assets and liabilities are estimated using a variety of approaches that require significant judgments. For intangible assets, significant judgments include, but are not limited to, future cash flows, selection of discount rates, determination of terminal growth rates, and estimated useful life and pattern of use of the underlying intangible assets. For tangible assets, significant judgements, include, but are not limited to, current market values, physical and functional obsolescence of the assets, and remaining useful lives. Consideration is typically paid in the form of cash paid upon closing or contingent consideration paid upon satisfaction of a future obligation. If contingent consideration is included as a component of the consideration, the Company values the consideration as of the acquisition dat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fer to Note 7, Income Taxes , for further discussion. Net Income (Loss) Per Common Share Basic net income (loss) per common share is computed by dividing net income (loss) by the weighted-average number of common shares outstanding during each period. Restricted shares have non-forfeitable rights to dividends and as a result, are considered participating securities for purposes of computing net income (loss) per common share pursuant to the two-class method. Net income allocated to participating securities was $737 in 2021, $385 in 2020 and $945 in 2019. Diluted net income (loss) per common share assumes the exercise of outstanding stock options and the vesting of performance share awards using the treasury stock method when the effects of such assumptions are dilutive. A reconciliation of net income (loss) attributable to Forward Air and weighted-average common shares outstanding for purposes of calculating basic and diluted net income (loss) per share during the years ended December 31, 2021, 2020 and 2019 is as follows: 2021 2020 2019 Numerator: Net income and comprehensive income from continuing operations $ 116,091 $ 52,767 $ 82,322 Net (loss) income and comprehensive (loss) income from discontinued operation (10,232) (29,034) 4,777 Net income attributable to Forward Air $ 105,859 $ 23,733 $ 87,099 Income allocated to participating securities from continuing operations (807) (385) (945) Loss allocated to participating securities from discontinued operation 70 — — Income allocated to participating securities (737) (385) (945) Numerator for basic and diluted net income per share for continuing operations $ 115,284 $ 52,382 $ 81,377 Numerator for basic and diluted net (loss) income per share for discontinued operation $ (10,162) $ (29,034) $ 4,777 Denominator: Denominator for basic net income per share - weighted-average number of common shares outstanding 27,155 27,631 28,195 Dilutive stock options and performance share awards 137 66 113 Denominator for diluted net income per share - weighted-average number of common shares and common share equivalents outstanding 27,292 27,697 28,308 Basic net income (loss) per share: Continuing operations $ 4.25 $ 1.90 $ 2.89 Discontinued operation (0.37) (1.05) 0.17 Net income per share 1 $ 3.87 $ 0.84 $ 3.06 Diluted net income (loss) per share: Continuing operations $ 4.22 $ 1.89 $ 2.87 Discontinued operation (0.37) (1.05) 0.17 Net income per share $ 3.85 $ 0.84 $ 3.04 1 Rounding may impact summation of amounts. The number of shares that were not included in the calculation of net income (loss) per diluted share because to do so would have been anti-dilutive for the years ended December 31, 2021, 2020 and 2019 are as follows: 2021 2020 2019 Anti-dilutive stock options — 206 183 Anti-dilutive performance shares — 15 — Anti-dilutive restricted shares and deferred stock units — 3 — Total anti-dilutive shares — 224 183 Share-Based Compensation The Company grants awards under the stock-based compensation plans to certain employees of the Company. The awards include stock options, restricted shares and performance shares. The fair value of the stock options is estimated on the grant date using the Black-Scholes option pricing model, and share-based compensation expense is recognized on a straight-line basis over the three-year vesting period. The fair value of the restricted shares is the quoted market value of the Company’s common stock on the grant date, and the share-based compensation expense is recognized on a straight-line basis over the vesting period. For certain performance shares, the fair value is the quoted market value of the Company’s common stock on the grant date less the present value of the expected dividends not received during the relevant period. For these performance shares, the share-based compensation expense is recognized on a straight-line basis over the three-year vesting period based on the projected assessment of the level of performance that will be achieved. The fair value of other performance shares that have a financial target of the Company’s total shareholder return as compared to the total shareholder return of a selected peer group, is estimated on the grant date using a Monte Carlo simulation model. The share-based compensation expense is recognized on a straight-line basis over the three-year vesting period. All share-based compensation expense is recognized in salaries, wages and employee benefits in the Consolidated Statements of Comprehensive Income. Refer to Note 6, Stock Incentive Plan , for further discussion. Ransomware Incident In December 2020, the Company detected a ransomware incident impacting its operational and information technology systems, which caused service delays for many of its customers (“Ransomware Incident”). Promptly upon its detection of the incident, the Company initiated response protocols, launched an investigation and engaged the services of cybersecurity and forensics professionals. The Company has also engaged with the appropriate law enforcement authorities. The Company continued to cooperate with law enforcement in connection with the criminal investigation into those responsible for the Ransomware Incident. For the year ended December 31, 2021 and 2020, expenses related to the Ransomware Incident were $434 and $1,560, respectively, which were recorded in “Other operating expenses” in the Consolidated Statements of Comprehensive Income. Expenses include costs to investigate and remediate the Ransomware Incident and legal and other professional services related to the incident. Recent Accounting Pronouncements In December 2019, the Financial Accounting Standards Board (“FASB”) issued Accounting Standards Update (“ASU”) 2019-12, Income Taxes (Topic 740): Simplifying the Accounting for Income Taxes . The standard simplifies the accounting for income taxes by removing certain exceptions to the general principles of accounting for income taxes and improving consistent application of the principles. ASU 2019-12 is effective for fiscal years beginning after December 15, 2020, including interim periods within those fiscal years, with early adoption permitted. The Company adopted this standard as of January 1, 2021. The adoption of the standard did not have a material impact on the Company’s results of operations, financial condition, or cash flows. New Accounting Pronouncements to be Adopted In October 2021, FASB issued ASU 2021-08, Business Combinations (Topic 805): Accounting for Contract Assets and Contract Liabilities from Contracts with Customers . The standard addresses the recognition of an acquired contract liability in a business combination and the recognition and measurement of contract assets and contract liabilities from revenue contracts acquired in a business combination. ASU 2021-08 is effective for fiscal years beginning after December 15, 2022, including interim periods within those fiscal years, with early adoption permitted. The Company is currently evaluating the adoption of ASU 2021-08 and the impact, if any, adoption will have on its operations, financial cond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and Held for Sale</t>
        </is>
      </c>
      <c r="B1" s="2" t="inlineStr">
        <is>
          <t>12 Months Ended</t>
        </is>
      </c>
    </row>
    <row r="2">
      <c r="B2" s="2" t="inlineStr">
        <is>
          <t>Dec. 31, 2021</t>
        </is>
      </c>
    </row>
    <row r="3">
      <c r="A3" s="3" t="inlineStr">
        <is>
          <t>Discontinued Operations and Disposal Groups [Abstract]</t>
        </is>
      </c>
    </row>
    <row r="4">
      <c r="A4" s="4" t="inlineStr">
        <is>
          <t>Discontinued Operation and Held for Sale</t>
        </is>
      </c>
      <c r="B4" s="4" t="inlineStr">
        <is>
          <t xml:space="preserve">Discontinued Operation and Held for Sale As previously disclosed, on April 23, 2020, the Company made a decision to divest of Pool. The Pool business met the criteria for held for sale classification. As a result, the assets and liabilities of Pool were presented separately under the captions “Current assets held for sale”, “Noncurrent assets held for sale”, “Current liabilities held for sale” and “Noncurrent liabilities held for sale” in the Consolidated Balance Sheets as of December 31, 2020. The results of Pool were reclassified to “Loss from discontinued operation, net of tax” in the Consolidated Statements of Comprehensive Income for the years ended December 31, 2021, 2020 and 2019. Certain corporate overhead and other costs previously allocated to Pool for segment reporting purposes did not qualify for classification within discontinued operation and have been reallocated to continuing operations. These costs were reclassified to the eliminations column in the segment reconciliation in Note 12, Segment Reporting . Held for Sale Upon meeting the criteria for held for sale classification and in each subsequent reporting period, the Company evaluated whether Pool’s estimated fair value, less costs to sell, exceeded the net carrying value. The annual goodwill impairment analysis conducted as of June 30, 2020 indicated that the fair value in excess of the carrying value related to the Pool reporting unit was approximately 5% and in the third quarter of 2020, the Company concluded the estimated fair value, less costs to sell, exceeded the net carrying value and there were no indicators of impairment for the Pool reporting unit. However, in response to the longer than expected macroeconomic conditions caused by the COVID-19 pandemic and status of negotiations to sell the Pool business, a strategic review of the business was completed in the fourth quarter of 2020 along with revised forecasts to include updated market conditions and strategic operating decisions. The revised forecasts indicated an impairment of the entire goodwill balance of the Pool reporting unit was necessary as of December 31, 2020. A non-cash charge of approximately $5,406 was recorded as an “Impairment charge” in the summarized discontinued operation financial information for the year ended December 31, 2020. In addition, the Company recorded a valuation allowance against the net assets held for sale to write down the carrying value to the estimated fair value less costs to sell. A non-cash valuation allowance of approximately $22,978 was recorded as an “Impairment charge” in the summarized discontinued operation financial information for the year ended December 31, 2020. The fair value was estimated based on a combination of an income approach using a discounted cash flow model, and a market approach, which considers comparable companies. Estimates of future cash flows are based on various factors, including current operating results, expected market trends and competitive influences. Refer to Note 1, Operations and Summary of Significant Accounting Policies, for further discussion about the estimation of fair value. Sale of Pool On February 12, 2021, the Company completed the sale of the Pool business for $8,000 in cash and up to a $12,000 earn-out based on earnings before interest, taxes, depreciation and amortization. The sale agreement for Pool included an earn-out based on the achievement of certain earnings before interest, taxes, depreciation and amortization attainment over an eleven-month period, beginning February 1, 2021. The estimated fair value of the earn-out asset on the date of sale was $6,967. The fair value was based on the estimated eleven-month period of the earnings before interest, taxes, depreciation and amortization and was calculated using a Monte Carlo simulation model. The weighted average assumptions under the Monte Carlo simulation model were as follows: February 12, 2021 Counterparty credit spread 1.2% Earnings before interest, taxes, depreciation and amortization discount rate 15.0% Asset volatility 55.0% Subsequent to the date of sale, the Company recognized any increases in the carrying value of the earn-out asset when the change was realized and evaluated the earn-out asset for impairment at each reporting period. The financial performance of the Pool business significantly deteriorated during the third quarter of 2021. As a result, an evaluation of the earn-out asset for impairment was completed, which included a review of revised forecasts, updated strategic operating decisions and current market conditions. The revised forecasts indicated an impairment of the entire earn-out asset was necessary. A non-cash charge of $6,967 was recorded as an “Impairment charge ” in the summarized discontinued operation financial information for the year ended December 31, 2021 . Transition Services Agreement On February 12, 2021, the Company entered into a Transition Services Agreement (“TSA ” ) with TOG FAS Holdings LLC, the buyer of the Pool business. Under the TSA, the Company performed certain services on an interim basis in order to facilitate the orderly transition of the Pool business. The effective date of the TSA was February 12, 2021 and remained in effect until the date all services were completed, but no more than six months following the effective date. The TSA provided the right to extend the term of the TSA with no limit on the number of the mutually agreed upon extensions. In exchange for the services performed by the Company under the TSA, the Company received a monthly service charge. For the year ended December 31, 2021, the Company recognized $747, in “Other operating expenses ” in the Consolidated Statements of Comprehensive Income, for the services performed under the TSA. The TSA ended in October 2021 when all services were completed. Additionally, under the TSA, the Company remitted payments to outside vendors on behalf of TOG FAS Holdings LLC for expenses incurred by the Pool business up to a limit of $18,000. The Company is reimbursed by TOG FAS Holdings LLC within 60 days from the end of the month in which the payment is remitted. As of December 31, 2021, the Company recorded a receivable in the amount o f $8,097 in “Other receivables ” in Consolidated Balance Sheets for the reimbursement due to the Company. The Company evaluates the collectability of the receivable at least quarterly and if the Company is aware of the inability of TOG FAS Holdings LLC to meet its financial obligations to the Company, the Company will record a specific reserve in order to reduce the receivable to the amount the Company reasonably believes will be collected. The Company believes collectibility of the receivable is probable as of December 31, 2021. Summarized Held for Sale and Discontinued Operation Financial Information A summary of the carrying amounts of major classes of assets and liabilities, which are included in assets and liabilities held for sale in the Consolidated Balance Sheets, is as follows: December 31, Assets Current assets: Accounts receivable, less allowance of $86 in 2020 $ 19,740 Other current assets 1,262 Total current assets held for sale $ 21,002 Property and equipment $ 48,905 Less accumulated depreciation and amortization 28,890 Net property and equipment 20,015 Operating lease right-of-use assets 46,865 Other acquired intangibles, net of accumulated amortization of $12,679 in 2020 2,621 Deferred income taxes 3,253 Other assets 3,321 Valuation allowance on assets held for sale (22,978) Total noncurrent assets held for sale $ 53,097 Liabilities Current liabilities: Accounts payable $ 4,002 Accrued expenses 5,070 Other current liabilities 27 Current portion of operating lease liabilities 16,825 Total current liabilities held for sale $ 25,924 Operating lease liabilities, less current portion $ 30,024 Other long-term liabilities 4,551 Total noncurrent liabilities held for sale $ 34,575 A summary of the results of operations classified as a discontinued operation, net of tax, in the Consolidated Statements of Comprehensive Income for the years ended December 31, 2021, 2020 and 2019 is as follows: Year Ended December 31, December 31, December 31, Operating revenue $ 17,776 $ 141,433 $ 195,208 Operating expenses: Purchased transportation 3,381 33,979 52,867 Salaries, wages and employee benefits 9,458 65,695 77,162 Operating leases 2,289 21,982 18,918 Depreciation and amortization — 1,657 5,715 Insurance and claims 929 6,205 6,707 Fuel expense 508 4,279 6,462 Other operating expenses 1,627 17,587 20,969 Impairment charge 6,967 28,384 — Total operating expenses 25,159 179,768 188,800 (Loss) income from discontinued operation (7,383) (38,335) 6,408 Loss on sale of business (2,860) — — (Loss) income from discontinued operation before income taxes (10,243) (38,335) 6,408 Income tax (benefit) expense (11) (9,301) 1,631 (Loss) income from discontinued operation, net of tax $ (10,232) $ (29,034) $ 4,7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30:43Z</dcterms:created>
  <dcterms:modified xmlns:dcterms="http://purl.org/dc/terms/" xmlns:xsi="http://www.w3.org/2001/XMLSchema-instance" xsi:type="dcterms:W3CDTF">2022-03-01T22:30:43Z</dcterms:modified>
</cp:coreProperties>
</file>